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Basis of Presentation and Signi" sheetId="8" r:id="rId8"/>
    <s:sheet name="Assets Held For Sale" sheetId="9" r:id="rId9"/>
    <s:sheet name="Investments in and Advances to " sheetId="10" r:id="rId10"/>
    <s:sheet name="Long-Term Debt" sheetId="11" r:id="rId11"/>
    <s:sheet name="Commitments and Contingencies" sheetId="12" r:id="rId12"/>
    <s:sheet name="Income Per Share of Common Stoc" sheetId="13" r:id="rId13"/>
    <s:sheet name="Stockholders' Equity" sheetId="14" r:id="rId14"/>
    <s:sheet name="Stock-Based Compensation" sheetId="15" r:id="rId15"/>
    <s:sheet name="Property Transactions, Net" sheetId="16" r:id="rId16"/>
    <s:sheet name="Segment Information" sheetId="17" r:id="rId17"/>
    <s:sheet name="Related Party Transactions" sheetId="18" r:id="rId18"/>
    <s:sheet name="Condensed Consolidating Financi" sheetId="19" r:id="rId19"/>
    <s:sheet name="Basis of Presentation and Sig20" sheetId="20" r:id="rId20"/>
    <s:sheet name="Investments in and Advances t21" sheetId="21" r:id="rId21"/>
    <s:sheet name="Long-Term Debt (Tables)" sheetId="22" r:id="rId22"/>
    <s:sheet name="Income Per Share of Common St23" sheetId="23" r:id="rId23"/>
    <s:sheet name="Stockholders' Equity (Tables)" sheetId="24" r:id="rId24"/>
    <s:sheet name="Stock-Based Compensation (Table" sheetId="25" r:id="rId25"/>
    <s:sheet name="Property Transactions, Net (Tab" sheetId="26" r:id="rId26"/>
    <s:sheet name="Segment Information (Tables)" sheetId="27" r:id="rId27"/>
    <s:sheet name="Condensed Consolidating Finan28" sheetId="28" r:id="rId28"/>
    <s:sheet name="Organization - Additional Infor" sheetId="29" r:id="rId29"/>
    <s:sheet name="Basis of Presentation and Sig30" sheetId="30" r:id="rId30"/>
    <s:sheet name="Assets Held for Sale - Addition" sheetId="31" r:id="rId31"/>
    <s:sheet name="Investments in and Advances t32" sheetId="32" r:id="rId32"/>
    <s:sheet name="Investments in and Advances t33" sheetId="33" r:id="rId33"/>
    <s:sheet name="Investments in and Advances t34" sheetId="34" r:id="rId34"/>
    <s:sheet name="Investments in and Advances t35" sheetId="35" r:id="rId35"/>
    <s:sheet name="Investments in and Advances t36" sheetId="36" r:id="rId36"/>
    <s:sheet name="Investments in and Advances t37" sheetId="37" r:id="rId37"/>
    <s:sheet name="Long-Term Debt - Schedule of Lo" sheetId="38" r:id="rId38"/>
    <s:sheet name="Long-Term Debt - Schedule of 39" sheetId="39" r:id="rId39"/>
    <s:sheet name="Long-Term Debt - Additional Inf" sheetId="40" r:id="rId40"/>
    <s:sheet name="Commitments and Contingencies -" sheetId="41" r:id="rId41"/>
    <s:sheet name="Income Per Share of Common St42" sheetId="42" r:id="rId42"/>
    <s:sheet name="Income Per Share of Common St43" sheetId="43" r:id="rId43"/>
    <s:sheet name="Stockholders' Equity - Addition" sheetId="44" r:id="rId44"/>
    <s:sheet name="Stockholders' Equity - Changes " sheetId="45" r:id="rId45"/>
    <s:sheet name="Stockholders' Equity - Schedule" sheetId="46" r:id="rId46"/>
    <s:sheet name="Stock-Based Compensation - Addi" sheetId="47" r:id="rId47"/>
    <s:sheet name="Stock-Based Compensation - Summ" sheetId="48" r:id="rId48"/>
    <s:sheet name="Stock-Based Compensation - Sche" sheetId="49" r:id="rId49"/>
    <s:sheet name="Stock-Based Compensation - Su50" sheetId="50" r:id="rId50"/>
    <s:sheet name="Stock-Based Compensation - Su51" sheetId="51" r:id="rId51"/>
    <s:sheet name="Stock-Based Compensation - Sc52" sheetId="52" r:id="rId52"/>
    <s:sheet name="Property Transactions, Net - Sc" sheetId="53" r:id="rId53"/>
    <s:sheet name="Segment Information - Additiona" sheetId="54" r:id="rId54"/>
    <s:sheet name="Segment Information - Schedule " sheetId="55" r:id="rId55"/>
    <s:sheet name="Related Party Transactions - Ad" sheetId="56" r:id="rId56"/>
    <s:sheet name="Condensed Consolidating Finan57" sheetId="57" r:id="rId57"/>
    <s:sheet name="Condensed Consolidating Finan58" sheetId="58" r:id="rId58"/>
    <s:sheet name="Condensed Consolidating Finan59" sheetId="59" r:id="rId59"/>
  </s:sheets>
  <s:definedNames/>
  <s:calcPr calcId="124519" calcMode="auto" fullCalcOnLoad="1"/>
</s:workbook>
</file>

<file path=xl/sharedStrings.xml><?xml version="1.0" encoding="utf-8"?>
<sst xmlns="http://schemas.openxmlformats.org/spreadsheetml/2006/main" uniqueCount="680">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GM</t>
  </si>
  <si>
    <t>Entity Registrant Name</t>
  </si>
  <si>
    <t>MGM Resorts International</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Cash deposits - original maturities longer than 90 day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Deferred income taxes, net</t>
  </si>
  <si>
    <t>Current portion of long-term debt</t>
  </si>
  <si>
    <t>Accrued interest on long-term debt</t>
  </si>
  <si>
    <t>Other accrued liabilities</t>
  </si>
  <si>
    <t>Total current liabilities</t>
  </si>
  <si>
    <t>Long-term debt</t>
  </si>
  <si>
    <t>Other long-term obligations</t>
  </si>
  <si>
    <t>Commitments and contingencies (Note 6)</t>
  </si>
  <si>
    <t>Redeemable noncontrolling interest</t>
  </si>
  <si>
    <t>Stockholders' equity</t>
  </si>
  <si>
    <t>Common stock, $.01 par value: authorized 1,000,000,000 shares, issued and outstanding 563,089,775 and 491,292,117 shares</t>
  </si>
  <si>
    <t>Capital in excess of par value</t>
  </si>
  <si>
    <t>Retained earnings (accumulated deficit)</t>
  </si>
  <si>
    <t>Accumulated other comprehensive income</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nsolidated Statements of Operations - USD ($) $ in Thousands</t>
  </si>
  <si>
    <t>3 Months Ended</t>
  </si>
  <si>
    <t>Jun. 30, 2014</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Preopening and start-up expenses</t>
  </si>
  <si>
    <t>Property transactions, net</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Benefit for income taxes</t>
  </si>
  <si>
    <t>Net income</t>
  </si>
  <si>
    <t>Less: Net income attributable to noncontrolling interests</t>
  </si>
  <si>
    <t>Net income attributable to MGM Resorts International</t>
  </si>
  <si>
    <t>Net income per share of common stock attributable to MGM Resorts International</t>
  </si>
  <si>
    <t>Basic</t>
  </si>
  <si>
    <t>Diluted</t>
  </si>
  <si>
    <t>Consolidated Statements of Comprehensive Income - USD ($) $ in Thousands</t>
  </si>
  <si>
    <t>Statement Of Income And Comprehensive Income [Abstract]</t>
  </si>
  <si>
    <t>Other comprehensive income, net of tax:</t>
  </si>
  <si>
    <t>Foreign currency translation adjustment</t>
  </si>
  <si>
    <t>Other comprehensive income</t>
  </si>
  <si>
    <t>Comprehensive income</t>
  </si>
  <si>
    <t>Less: Comprehensive income attributable to noncontrolling interests</t>
  </si>
  <si>
    <t>Comprehensive income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retirement of long-term debt</t>
  </si>
  <si>
    <t>Provision for doubtful accounts</t>
  </si>
  <si>
    <t>Stock-based compensation</t>
  </si>
  <si>
    <t>(Income) loss from unconsolidated affiliates</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Proceeds from sale of assets held for sale</t>
  </si>
  <si>
    <t>Distributions from unconsolidated affiliates in excess of cumulative earnings</t>
  </si>
  <si>
    <t>Investments in treasury securities - maturities longer than 90 days</t>
  </si>
  <si>
    <t>Proceeds from treasury securities - maturities longer than 90 days</t>
  </si>
  <si>
    <t>Investments in cash deposits - maturities longer than 90 days</t>
  </si>
  <si>
    <t>Proceeds from cash deposits - maturities longer than 90 days</t>
  </si>
  <si>
    <t>Net cash used in investing activities</t>
  </si>
  <si>
    <t>Cash flows from financing activities</t>
  </si>
  <si>
    <t>Net repayments under bank credit facilities – maturities of 90 days or less</t>
  </si>
  <si>
    <t>Borrowings under bank credit facilities – maturities longer than 90 days</t>
  </si>
  <si>
    <t>Repayments under bank credit facilities – maturities longer than 90 days</t>
  </si>
  <si>
    <t>Retirement of senior notes</t>
  </si>
  <si>
    <t>Debt issuance costs</t>
  </si>
  <si>
    <t>Distributions to noncontrolling interest owners</t>
  </si>
  <si>
    <t>Proceeds from issuance of redeemable noncontrolling interest</t>
  </si>
  <si>
    <t>Net cash provided by (used in) financing activities</t>
  </si>
  <si>
    <t>Effect of exchange rate on cash</t>
  </si>
  <si>
    <t>Net increase (decrease) for the period</t>
  </si>
  <si>
    <t>Change in cash related to assets held for sale</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Conversion of convertible senior notes to equity</t>
  </si>
  <si>
    <t>Increase (decrease) in investment in and advances to CityCenter related to change in completion guarantee liability</t>
  </si>
  <si>
    <t>Organization</t>
  </si>
  <si>
    <t>Organization Consolidation And Presentation Of Financial Statements [Abstract]</t>
  </si>
  <si>
    <t>NOTE 1 — ORGANIZATION Organization. MGM Resorts International (the “Company”) is a Delaware corporation that acts largely as a holding company and, through wholly owned subsidiaries, owns and/or operates casino resorts. The Company owns and operates the following casino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In July 2015, the Company entered into an agreement to sell Circus Circus Reno in Reno, Nevada, as discussed in Note 3. Along with local investors, the Company owns and operates MGM Grand Detroit in Detroit, Michigan. The Company owns and operates two resorts in Mississippi: Beau Rivage in Biloxi and Gold Strike Tunica. The Company also owns Shadow Creek, an exclusive world-class golf course located approximately ten miles north of its Las Vegas Strip resorts, Primm Valley Golf Club at the California/Nevada state line and Fallen Oak golf course in Saucier, Mississippi. The Company owns 51% and has a controlling interest in MGM China Holdings Limited (“MGM China”), which owns MGM Grand Paradise, S.A. (“MGM Grand Paradise”), the Macau company that owns and operates the MGM Macau resort and casino and the related gaming subconcession and land concession. MGM Grand Paradise also has a land concession contract with the government of Macau to develop a second resort and casino on an approximately 18 acre site in Cotai, Macau (“MGM Cotai”). MGM Cotai will be an integrated casino, hotel and entertainment resort with approximately 1,500 hotel rooms, and up to 500 gaming tables and 1,500 slots. The total estimated project budget is $3.0 billion, excluding development fees eliminated in consolidation, capitalized interest and land related costs. The Company owns 50% of CityCenter, located between Bellagio and Monte Carlo. The other 50% of CityCenter is owned by Infinity World Development Corp, a wholly owned subsidiary of Dubai World, a Dubai, United Arab Emirates government decree entity. CityCenter consists of Aria, a casino resort; Mandarin Oriental Las Vegas, a non-gaming boutique hotel; Crystals, a retail, dining and entertainment district; and Vdara, a luxury condominium-hotel. In addition, CityCenter features residential units in the Residences at Mandarin Oriental and Veer. The Company receives a management fee of 2% of revenues for the management of Aria and Vdara, and 5% of EBITDA (as defined in the agreements governing the Company’s management of Aria and Vdara). In addition, the Company receives an annual fee of $3 million for the management of Crystals. See Note 4 for additional information related to CityCenter. The Company owns 50% of the Borgata Hotel Casino &amp; Spa (“Borgata”) located on Renaissance Pointe in the Marina area of Atlantic City, New Jersey. Boyd Gaming Corporation owns the other 50% of Borgata and also operates the resort. The Company also has a 50% interest in Grand Victoria. Grand Victoria is a riverboat casino in Elgin, Illinois; an affiliate of Hyatt Gaming owns the other 50% of Grand Victoria and also operates the resort. In July 2015, the Company entered an agreement to sell its 50% interest in Silver Legacy, located in Reno, Nevada. See Note 4 for additional information regarding the Company’s investments in unconsolidated affiliates. The Company has entered into management agreements for future non-gaming hotels, resorts and residential products in the Middle East, North Africa, India and the United States. In 2014, the Company and the Hakkasan Group formed MGM Hakkasan Hospitality (“MGM Hakkasan”), owned 50% by each member, to design, develop and manage luxury non-gaming hotels, resorts and residences under certain brands licensed from the Company and the Hakkasan Group. Upon formation, the Company contributed its management agreements for non-gaming hotels, resorts and residential projects (outside of the greater China region) under development to MGM Hakkasan. In May 2015, the Company and the Hakkasan Group mutually agreed to terminate MGM Hakkasan and the brand license from Hakkasan Group. The Company will continue to develop these projects under its brands through MGM Hospitality (a wholly-owned subsidiary). Additionally, the Company will continue to develop and manage properties in the greater China region with Diaoyutai State Guesthouse, including MGM Grand Sanya. The Maryland Video Lottery Facility Location Commission has awarded the Company’s subsidiary developing MGM National Harbor the license to build and operate a destination resort casino in Prince George’s County at National Harbor. The expected cost to develop and construct MGM National Harbor is approximately $1.3 billion, excluding capitalized interest and land related costs. The Company expects the resort to include a casino with approximately 3,600 slots and 160 table games including poker; a 300-room hotel with luxury spa and rooftop pool; 79,000 square feet of high‑end branded retail and fine and casual dining; a 3,000-seat theater venue; 50,000 square feet of meeting and event space; and a 4,700-space parking garage. The Company’s subsidiary that will develop MGM Springfield was awarded the Category One casino license in Region B, Western Massachusetts, one of three licensing regions designated by legislation, to build and operate MGM Springfield. MGM Springfield will be developed on 14.5 acres of land in downtown Springfield, Massachusetts. The expected cost to develop and construct MGM Springfield is $760 million, excluding capitalized interest and land related costs. The Company expects the resort will include a casino with approximately 3,000 slots and 100 table games including poker; a 250-room hotel; 90,000 square feet of retail and restaurant space; 45,000 square feet of meeting and event space; and a 3,500-space parking garage. In 2013, the Company formed Las Vegas Arena Company, LLC (the “Las Vegas Arena Company”) with a subsidiary of Anschutz Entertainment Group, Inc. (“AEG”) - a leader in sports, entertainment, and promotions - to design, construct, and operate the Las Vegas Arena, which will be located on a parcel of the Company’s land between Frank Sinatra Drive and New York-New York, adjacent to the Las Vegas Strip. The Company and AEG each own 50% of Las Vegas Arena Company. The Las Vegas Arena is anticipated to seat between 18,000 – 20,000 people. Such development is estimated to cost approximately $350 million, excluding capitalized interest and land related costs. The Company has two reportable segments: wholly owned domestic resorts and MGM China. See Note 11 for additional information about the Company’s segments.</t>
  </si>
  <si>
    <t>Basis of Presentation and Significant Accounting Policies</t>
  </si>
  <si>
    <t>Accounting Policies [Abstract]</t>
  </si>
  <si>
    <t>NOTE 2 — BASIS OF PRESENTATION AND SIGNIFICANT ACCOUNTING POLICIES Basis of presentation. As permitted by the rules and regulations of the Securities and Exchange Commission, certain information and footnote disclosures normally included in financial statements prepared in accordance with accounting principles generally accepted in the United States have been condensed or omitted. These consolidated financial statements should be read in conjunction with the Company’s 2014 annual consolidated financial statements and notes thereto included in the Company’s Annual Report on Form 10-K for the year ended December 31, 2014.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The consolidated financial statements have been retroactively adjusted to reflect the Company’s investment in Borgata under the equity method for all periods presented in this quarterly report. The impact of the retroactive adjustments on net income for the three and six months ended June 30, 2014 was an increase of $4 million and a decrease of $1 million, respectively.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s Level 1 inputs for its long-term debt fair value disclosures. See Note 5. Property and equipment. As of June 30, 2015, the Company had accrued $12 million for property and equipment within “Accounts payable” and $33 million related to construction retention in “Other long-term obligations.” In addition, during the six months ended June 30, 2015, the Company entered into capital leases with obligations of $12 million.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Due to a significant decrease in MGM China’s cash flows as well as a decline in the market capitalization of MGM China relative to its net book value, the Company performed an interim impairment test of goodwill related to the MGM China reporting unit in the second quarter of 2015.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reporting unit’s peer group. If the carrying value of the reporting unit exceeds its fair value, an indication of impairment exists and the Company must proceed to measure an impairment loss, if any. In measuring an impairment loss, the implied fair value of a reporting unit’s goodwill is compared to the carrying value of that goodwill. The implied fair value of goodwill is determined by allocating the fair value of the reporting unit to its assets and liabilities and the amount remaining, if any, is the implied fair value of goodwill. If the implied fair value of goodwill is less than its carrying value then it must be written down to its implied fair value. The results of the Company’s interim impairment test indicated the fair value of the MGM China reporting unit exceeded its carrying value by 9%. Therefore, the Company concluded that the carrying value of goodwill of $2.8 billion related to MGM China was not impaired based on the interim test. The Company will continue to monitor the results of this reporting unit. Redeemable noncontrolling interest . In April 2015, MGM National Harbor issued non-voting membership interests in MGM National Harbor (“Membership Interests”) to Radio One, Inc. (“Radio One”), a noncontrolling interest party, for a purchase price of $5 million. In addition, Radio One was given the right to make one additional capital contribution of up to $35 million prior to July 1, 2016 for the purchase of additional Membership Interests. The Membership Interests provide for annual preferred distributions by MGM National Harbor to Radio One based on a percentage of its annual net gaming revenue (as defined in the MGM National Harbor operating agreement). Such distributions will begin within ninety days after the end of the fiscal year in which the opening date of MGM National Harbor occurs, and after the end of each subsequent fiscal year. Also, beginning on the third anniversary of the last day of the calendar quarter in which the opening date of MGM National Harbor occurs (and on each subsequent anniversary thereof) Radio One will have the ability to require the Company to purchase all or a portion of its Membership Interests for a purchase price that is based on a contractually agreed upon formula. Radio One also has the right to sell back all or a portion of its Membership Interest prior to such date if MGM National Harbor were to guarantee or grant liens to secure any indebtedness of the Company other than the indebtedness of MGM National Harbor. The Company has recorded the Membership Interests as “Redeemable noncontrolling interest” in the mezzanine section of the accompanying consolidated balance sheets and not stockholders’ equity because their redemption is not exclusively in the Company’s control. Membership Interests are initially accounted for at fair value. Subsequently, the Company will recognize changes in the redemption value as they occur and adjust the carrying amount of the redeemable noncontrolling interests to equal the maximum redemption value, provided such amount does not fall below the initial carrying value, at the end of each reporting period. The Company will reflect any changes caused by such an adjustment in retained earnings.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3.1)% and (21.5)% for the three and six months ended June 30, 2015, respectively.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As of December 31, 2014, the scheduled future reversal of existing U.S. federal taxable temporary differences exceeded the scheduled future reversal of existing U.S. federal deductible temporary differences. Consequently, the Company no longer applies a valuation allowance against its domestic deferred tax assets other than its foreign tax credit deferred tax asset. The Company generates significant excess foreign tax credits each year that are attributable to the Macau Special Gaming Tax which is 35% of gross gaming revenue in Macau. Because MGM China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and the Company continues to receive distributions from MGM China, the Company expects that it will generate excess foreign tax credits on an annual basis and that none of the excess foreign credits will be utilized until the exemption expires. Although the Company’s current five-year exemption from the Macau 12% complementary tax on gaming profits ends on December 31, 2016, the Company believes it will be entitled to receive a third five-year exemption from Macau based upon exemptions granted to the Company’s competitors in order to ensure non-discriminatory treatment among gaming concessionaires and subconcessionaires. For all periods beyond December 31, 2021, the Company has assumed that it will be paying the Macau 12% complementary tax on gaming profits and will thus not be able to credit the Macau Special Gaming Tax in such years, and has factored that assumption into its assessment of the realization of the foreign tax credit deferred tax asset. Furthermore, the Company does not rely on future U.S. source operating income in assessing future foreign tax credit realization due to its history of recent losses in the U.S. and therefore only relies on U.S. federal taxable temporary differences that it expects will reverse during the 10-year foreign tax credit carryover period. The Company’s assessment of realization of its foreign tax credit deferred tax asset is based on available evidence, including assumptions about future profitability of and distributions from MGM China, as well as its assumption concerning renewals of the five-year exemption from Macau’s 12% complementary tax on gaming profits. As a result, significant judgment is required in assessing the possible need for a valuation allowance and changes to such assumptions may have a material impact on the amount of the valuation allowance. For example, The Company projects that it will be able to realize a benefit and, hence, projects that it will record a deferred tax asset for foreign tax credits, net of valuation allowance, of approximately $181 million as of December 31, 2015 and has reflected this assumption in its annual effective tax rate for 2015. During the three and six months ended June 30, 2015, the Company reassessed the foreign tax credit valuation allowance as a result of the continued decline in market conditions in Macau. The valuation allowance was increased by $71 million and $82 million, respectively, of which $30 million and $40 million was recorded as a direct reduction in income tax benefit during the three and six months ended June 30, 2015, respectively, with the remainder impacting the effective tax rate for 2015. Recently issued accounting standards. In May 2014, the Financial Accounting Standards Board (“FASB”) issued Accounting Standards Update No. 2014-09, “Revenue from Contracts with Customers,” (“ASU 2014-09”), which is effective for fiscal years, and interim periods within those years, beginning on or after December 15, 2017.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ASU 2014-09 will have on its consolidated financial statements and footnote disclosures. In February 2015, the FASB issued Accounting Standards Update No. 2015-02, “Amendments to the Consolidation Analysis,” (“ASU 2015-02”), which is effective for fiscal years, and interim periods within those years, beginning after December 15, 2015. ASU 2015-02 amends: the assessment of whether a limited partnership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clarifies how to determine whether the equity holders as a group have power over an entity. The Company is currently assessing the impact that adoption of ASU 2015-02 will have on its consolidated financial statements and footnote disclosures.</t>
  </si>
  <si>
    <t>Assets Held For Sale</t>
  </si>
  <si>
    <t>Property Plant And Equipment Assets Held For Sale Disclosure [Abstract]</t>
  </si>
  <si>
    <t>Assets Held for Sale</t>
  </si>
  <si>
    <t xml:space="preserve">NOTE 3 — ASSETS HELD FOR SALE On April 1, 2015, the Company closed the sale of Railroad Pass. At closing, the Company received $8 million in cash proceeds. The assets and liabilities of Railroad Pass were classified as held for sale as of December 31, 2014. At December 31, 2014, assets held for sale of $9 million, comprised predominantly of property and equipment, were classified within “Prepaid expenses and other” and liabilities related to assets held for sale of $2 million, comprised of accounts payable and other accrued liabilities, were classified within “Other accrued liabilities.” On April 30, 2015, the Company closed the sale of At closing, the Company received $12 million in cash proceeds. The assets and liabilities of Gold Strike were classified as held for sale as of December 31, 2014. Railroad Pass and Gold Strike were not classified as discontinued operations because the Company concluded that the sales will not have a major effect on the Company’s operations or its financial results and they do not represent a disposal of a major geographic segment or product line. On July 7, 2015, the Company entered into an agreement with Eldorado Resorts, Inc. to sell Circus Circus Reno, as well as the Company’s 50% interest in Silver Legacy and associated real property, for total consideration of $73 million plus Circus Circus Reno’s working capital. The Company allocated $20 million of the $73 million to Circus Circus Reno in accordance with the purchase and sale agreement. The sale is contingent upon regulatory approvals and other customary closing conditions. The carrying value of the Circus Circus Reno assets and liabilities to be sold of $28 million and $8 million, respectively, were not classified as held for sale as of June 30, 2015. Circus Circus Reno will not be classified as discontinued operations because the Company has concluded that the sale will not have a major effect on the Company’s operations or its financial results and it does not represent a disposal of a major geographic segment or product line. See Note 4 for further discussion of the sale of the Company’s 50% investment in Silver Legacy. </t>
  </si>
  <si>
    <t>Investments in and Advances to Unconsolidated Affiliates</t>
  </si>
  <si>
    <t>Equity Method Investments And Joint Ventures [Abstract]</t>
  </si>
  <si>
    <t>NOTE 4 — INVESTMENTS IN AND ADVANCES TO UNCONSOLIDATED AFFILIATES Investments in and advances to unconsolidated affiliates consisted of the following:
June 30,
December 31,
2015
2014
(In thousands)
CityCenter Holdings, LLC – CityCenter (50%)
$
1,118,691
$
1,221,306
Elgin Riverboat Resort–Riverboat Casino – Grand Victoria (50%)
139,026
141,162
Marina District Development Company – Borgata (50%)
120,408
109,252
Other
112,927
87,314
$
1,491,052
$
1,559,034
The Company recorded its share of the results of operations of unconsolidated affiliates as follows:
Three Months Ended
Six Months Ended
June 30,
June 30,
2015
2014
2015
2014
(In thousands)
Income from unconsolidated affiliates
$
42,900
$
20,345
$
160,281
$
42,960
Preopening and start-up expenses
(770
)
(101
)
(1,443
)
(120
)
Non-operating items from unconsolidated affiliates
(17,766
)
(23,996
)
(36,777
)
(46,211
)
24,364
(3,752
)
122,061
(3,371
) CityCenter Summarized balance sheet information for CityCenter is as follows:
June 30,
December 31,
2015
2014
(In thousands)
Current assets
$
354,211
$
561,904
Property and other assets, net
7,766,755
7,883,709
Current liabilities
274,216
508,168
Long-term debt and other long-term obligations
1,553,233
1,552,913
Equity
6,293,517
6,384,532
Summarized income statement information for CityCenter is as follows:
Three Months Ended
Six Months Ended
June 30,
June 30,
2015
2014
2015
2014
(In thousands)
Net revenues
$
321,982
$
319,875
$
640,221
$
656,292
Operating expenses
(299,769
)
(344,710
)
(436,402
)
(676,164
)
Operating income
22,213
(24,835
)
203,819
(19,872
)
Non-operating expenses
(18,059
)
(26,953
)
(36,064
)
(52,118
)
Net income (loss)
$
4,154
$
(51,788
)
$
167,755
$
(71,990
) CityCenter litigation settlement. In December 2014, the Company and CityCenter entered into a settlement agreement with Perini Building Company, Inc. (“Perini”), general contractor for CityCenter, the remaining Perini subcontractors and relevant insurers to resolve all outstanding project lien claims and CityCenter’s counterclaims relating to the Harmon Hotel and Spa. The settlement was subject to execution of a global settlement agreement among the parties described above, which was subsequently executed, and CityCenter’s procurement of replacement general liability insurance covering construction of the CityCenter development, which was obtained in January 2015. The proceeds pursuant to such global settlement agreement, combined with certain prior Harmon-related insurance settlement proceeds, resulted in a gain of $160 million recorded by CityCenter during the first quarter of 2015, of which the Company recorded its 50% share of $80 million. CityCenter dividend. In April 2015, CityCenter adopted an annual distribution policy and declared a special dividend of $400 million, of which the Company received its 50% share of $200 million. Under the annual distribution policy, CityCenter will distribute up to 35% of excess cash flow, subject to the approval of the CityCenter board of directors. Grand Victoria At June 30, 2014, the Company recorded an impairment charge of $29 million on its investment in Grand Victoria based on the then estimated fair value of $140 million for its 50% interest. Silver Legacy As discussed in Note 3, the Company entered into an agreement to sell its 50% interest in Silver Legacy and associated real property for approximately $53 million. The carrying value of the Company’s 50% interest in Silver Legacy and the associated real property was $33 million as of June 30, 2015. The Company’s investment in Silver Legacy was not classified as held for sale as of June 30, 2015 and will not be classified as discontinued operations because the Company has concluded that the sale will not have a major effect on the Company’s operations or its financial results and it does not represent a disposal of a major geographic segment or product line. Las Vegas Arena See Note 6 for discussion of the Company’s joint and several completion and repayment guarantees and equity contribution commitments related to the Las Vegas Arena.</t>
  </si>
  <si>
    <t>Long-Term Debt</t>
  </si>
  <si>
    <t>Debt Disclosure [Abstract]</t>
  </si>
  <si>
    <t>NOTE 5 — LONG-TERM DEBT Long-term debt consisted of the following:
June 30,
December 31,
2015
2014
(In thousands)
Senior credit facility:
$2,730 million ($2,744 million at December 31, 2014) term loans, net
$
2,724,669
$
2,738,118
MGM Grand Paradise credit facility:
Term loans
630,829
553,177
Revolving loans
597,287
—
$1,450 million 4.25% convertible senior notes, due 2015, net
—
1,451,405
$875 million 6.625% senior notes, due 2015, net
875,029
875,370
$242.9 million 6.875% senior notes, due 2016
242,900
242,900
$732.7 million 7.5% senior notes, due 2016
732,749
732,749
$500 million 10% senior notes, due 2016, net
498,477
497,955
$743 million 7.625% senior notes, due 2017
743,000
743,000
$475 million 11.375% senior notes, due 2018, net
469,763
468,949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net
1,250,698
1,250,742
$0.6 million 7% debentures, due 2036, net
572
572
$4.3 million 6.7% debentures, due 2096
4,265
4,265
13,370,238
14,159,202
Less: Current portion
(875,029
)
(1,245,320
)
$
12,495,209
$
12,913,882
As of June 30, 2015, the amount available under the Company’s revolving senior credit facility was less than current maturities related to the Company’s term loan credit facilities and senior notes. The Company excluded from the June 30, 2015 current portion of long-term debt the amount available for refinancing under its revolving credit facility, with the exception that all of its $875 million of senior notes were classified as current because the Company used cash to repay such notes at maturity in July 2015. At December 31, 2014, the amount available under the Company’s revolving senior credit facility was less than current maturities related to the Company’s term loan credit facilities, convertible senior notes and senior notes. The Company excluded from the December 31, 2014 current portion of long-term debt the amount available for refinancing under its revolving credit facility. Senior credit facility. At June 30, 2015, the Company’s senior credit facility consisted of a $1.2 billion revolving credit facility, a $1.02 billion term loan A facility and a $1.71 billion term loan B facility. The revolving and term loan A facilities bear interest at LIBOR plus an applicable rate determined by the Company’s credit rating (2.75% as of June 30, 2015). The term loan B facility bears interest at LIBOR plus 2.50%, with a LIBOR floor of 1.00%. The revolving and term loan A facilities mature in December 2017 and the term loan B facility matures in December 2019. The term loan A and term loan B facilities are subject to scheduled amortization payments on the last day of each calendar quarter in an amount equal to 0.25% of the original principal balance. The Company permanently repaid $7 million and $14 million in the three and six months ended June 30, 2015, respectively, in accordance with the scheduled amortization. The Company had $1.1 billion of available borrowing capacity under its senior credit facility at June 30, 2015. At June 30, 2015, the interest rate on the term loan A was 2.9% and the interest rate on the term loan B was 3.5%. The land and substantially all of the assets of MGM Grand Las Vegas, Bellagio and The Mirage secure up to $3.35 billion of obligations outstanding under the senior credit facility. In addition, the land and substantially all of the assets of New York-New York and Gold Strike Tunica secure the entire amount of the senior credit facility and the land and substantially all of the assets of MGM Grand Detroit secure its $450 million of obligations as a co-borrower under the senior credit facility. In addition, the senior credit facility is secured by a pledge of the equity or limited liability company interests of the subsidiaries that own the pledged properties. The senior credit facility contains customary representations and warranties and customary affirmative and negative covenants. In addition, the senior credit facility requires the Company and its restricted subsidiaries (the “Restricted Group”) to maintain a minimum trailing four-quarter EBITDA (as defined in the senior credit facility) and limits the ability of the Restricted Group to make capital expenditures and investments. As of June 30, 2015, the Restricted Group was required to maintain a minimum EBITDA of $1.25 billion. The minimum EBITDA requirement increases to $1.30 billion for September 30, 2015 and December 31, 2015 and to $1.35 billion for March 31, 2016 and June 30, 2016, with periodic increases thereafter. EBITDA for the trailing four quarters ended June 30, 2015, calculated in accordance with the terms of the senior credit facility (which includes cash distributions from unconsolidated affiliates, such as the CityCenter dividend), was $1.59 billion. The senior credit facility limits the Restricted Group to capital expenditures of $500 million per fiscal year, with unused amounts in any fiscal year rolling over to the next fiscal year, but not any fiscal year thereafter. The Restricted Group’s total capital expenditures allowable under the senior credit facility for fiscal year 2015, after giving effect to unused amounts from 2014, was $794 million. In addition, the senior credit facility limits the Restricted Group’s ability to make investments subject to certain thresholds and other important exceptions. As of June 30, 2015, the Restricted Group was within the limit of capital expenditures and other investments for the 2015 calendar year. The senior credit facility provides for customary events of default, including, without limitation, (i) payment defaults, (ii) covenant defaults, (iii) cross-defaults to certain other indebtedness in excess of specified amounts, (iv) certain events of bankruptcy and insolvency, (v) judgment defaults in excess of specified amounts, (vi) the failure of any loan document by a significant party to be in full force and effect and such circumstance, in the reasonable judgment of the required lenders, is materially adverse to the lenders, or (vii) the security documents cease to create a valid and perfected first priority lien on any material portion of the collateral. In addition, the senior credit facility provides that a cessation of business due to revocation, suspension or loss of any gaming license affecting a specified amount of its revenues or assets, will constitute an event of default. MGM Grand Paradise credit facility. In June 2015, MGM China and MGM Grand Paradise, as co-borrowers, entered into a second amended and restated credit facility which consists of $1.55 billion of term loans and a $1.45 billion revolving credit facility. The term of the original facilities was extended for an eighteen month period to April 2019, with scheduled amortization payments of the term loans beginning in October 2017. The MGM Grand Paradise credit facility bears interest at a fluctuating rate per annum based on HIBOR plus a margin, initially set for a six month period at 1.75% per annum, but thereafter will range between 1.375% and 2.50% based on MGM China’s leverage ratio. The MGM Grand Paradise credit facility is secured by MGM Grand Paradise’s interest in the Cotai land use right, and MGM China, MGM Grand Paradise and their guarantor subsidiaries have granted a security interest in substantially all of their assets to secure the facility. As of June 30, 2015, $631 million of term loans and $597 million of revolving loans were outstanding under the MGM Grand Paradise credit facility. In July 2015, MGM China repaid the full amount of revolving loans outstanding and borrowed the remaining capacity under the term loan facility for total term loans outstanding of $1.55 billion. At June 30, 2015, the interest rate on the term loans and outstanding revolving loans was 1.99%. The MGM Grand Paradise credit facility contains customary representations and warranties, events of default, affirmative covenants and negative covenants, which impose restrictions on, among other things, the ability of MGM China and its subsidiaries to make investments, pay dividends and sell assets, and to incur additional liens. MGM China is also required to maintain compliance with a maximum consolidated total leverage ratio of 4.50 to 1.00 prior to the first anniversary of the MGM Cotai opening date and 4.00 to 1.00 thereafter, in addition to a minimum interest coverage ratio of 2.50 to 1.00. MGM China was in compliance with its credit facility covenants at June 30, 2015. Convertible senior notes. In April 2015, holders of substantially all of the $1.45 billion in aggregate principle amount of 4.25% convertible senior notes elected to convert the notes into approximately 78 million shares of the Company’s common stock. The notes were converted at 53.83 shares of common stock per $1,000 principle amount, which is equivalent to a conversion price of approximately $18.58 per share. In addition, the Company settled the capped call transactions entered into in connection with the initial issuance of $1.15 billion aggregate principle amount of notes and received approximately 6 million shares from such financial institutions. Such shares received in connection with the capped call transactions were subsequently retired. Fair value of long-term debt. The estimated fair value of the Company’s long-term debt at June 30, 2015 was $13.9 billion. At December 31, 2014, the estimated fair value of the Company’s long-term debt was $15.1 billion. Fair value was estimated using quoted market prices for the Company’s senior notes and senior credit facility. Carrying value of the MGM Grand Paradise credit facility approximates fair value.</t>
  </si>
  <si>
    <t>Commitments and Contingencies</t>
  </si>
  <si>
    <t>Commitments And Contingencies Disclosure [Abstract]</t>
  </si>
  <si>
    <t>NOTE 6 — COMMITMENTS AND CONTINGENCIES CityCenter completion guarantee. In October 2013, the Company entered into a third amended and restated completion and cost overrun guarantee, which was collateralized by substantially all of the assets of Circus Circus Las Vegas, as well as certain land adjacent to that property. As of June 30, 2015, the Company had funded $888 million under the completion guarantee. During the first quarter of 2015, the Company fulfilled its remaining significant obligations under the completion guarantee in conjunction with the resolution of the Perini litigation and related settlement agreements. In June 2015, the completion guarantee was terminated and the collateral assets securing such completion guarantee were released. Cotai land concession contract. MGM Grand Paradise’s land concession contract for an approximate 18 acre site on the Cotai Strip in Macau became effective on January 9, 2013 and has an initial term of 25 years. The total land premium payable to the Macau government for the land concession contract is $161 million and is composed of a down payment and eight additional semi-annual installments. As of June 30, 2015, MGM China had paid $115 million of the contract premium, including interest due on the semi-annual installments, and the amount paid is recorded within “Other long-term assets, net.” In July 2015, MGM China paid the fifth semi-annual installment of $15 million under the land concession contract. Including interest on the three remaining semi-annual installments, MGM China has approximately $44 million remaining payable for the land concession contract. Under the terms of the land concession contract, MGM Grand Paradise is required to complete the development of the land by January 2018. Las Vegas Arena. In conjunction with Las Vegas Arena Company entering a senior secured credit facility in 2014, the Company and AEG each entered joint and several completion guarantees for the project, as well as a repayment guarantee for the $75 million term loan B (subject to increases and decreases in the event of a rebalancing of the principal amount of indebtedness between the term loan A and term loan B facilities). Additionally, i n conjunction with the Las Vegas Arena Company’s senior secured credit facility, the Company and AEG have pledged to contribute equal amounts totaling $175 million for construction, of which $143 million has been contributed as of June 30, 2015. Other guarantees. The Company is party to various guarantee contracts in the normal course of business, which are generally supported by letters of credit issued by financial institutions. The Company’s senior credit facility limits the amount of letters of credit that can be issued to $500 million, and the amount of available borrowings under the senior credit facility is reduced by any outstanding letters of credit. At June 30, 2015, the Company had provided $52 million of letters of credit. MGM Grand Paradise’s senior credit facility limits the amount of letters of credit that can be issued to $100 million, and the amount of available borrowings under the senior credit facility is reduced by any outstanding letters of credit. At June 30, 2015, MGM China had provided approximately $39 million of guarantees under its credit facility. In connection with the development of MGM Springfield as discussed in Note 1, the Company obtained a surety bond of $52 million naming the Commonwealth of Massachusetts as beneficiary, and payable thereto, in the event that the Company’s subsidiary is unable to complete the gaming establishment.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t>
  </si>
  <si>
    <t>Income Per Share of Common Stock</t>
  </si>
  <si>
    <t>Earnings Per Share [Abstract]</t>
  </si>
  <si>
    <t>NOTE 7 — INCOME PER SHARE OF COMMON STOCK The weighted-average number of common and common equivalent shares used in the calculation of basic and diluted income per share consisted of the following:
Three Months Ended
Six Months Ended
June 30,
June 30,
2015
2014
2015
2014
(In thousands)
Numerator:
Net income attributable to MGM Resorts International - basic
$
97,459
$
110,008
$
267,309
$
212,660
Interest on convertible debt, net of tax
(1,095
)
2,103
18,872
4,298
Potentially dilutive effect due to MGM China Share Option Plan
—
(84
)
(7
)
(213
)
Net income attributable to MGM Resorts International - diluted
$
96,364
$
112,027
$
286,174
$
216,745
Denominator:
Weighted-average common shares outstanding - basic
551,358
490,786
521,556
490,692
Potential dilution from share-based awards
5,890
6,436
5,863
6,446
Potential dilution from assumed conversion of convertible debt
12,866
16,149
45,280
16,149
Weighted-average common and common equivalent shares - diluted
570,114
513,371
572,699
513,287
Antidilutive share-based awards excluded from the calculation of diluted earnings per share
4,449
2,534
4,538
2,580
Potential dilution from the assumed conversion of convertible debt for the three and six months ended June 30, 2015 included the weighted average impact of the convertible senior notes for the period from January 1, 2015 to the date of conversion on April 15, 2015. Additionally, potential dilution from the assumed conversion of convertible debt for the three and six months ended June 30, 2015 did not take into consideration the 6 million shares received pursuant to the capped call transactions as discussed in Note 5, as the effect would be antidilutive. For the , 2014, potential dilution from the assumed conversion of convertible debt relates to the . The were excluded from the three and six months ended June 30, 2014 calculation of diluted earnings per share as their effect was antidilutive.</t>
  </si>
  <si>
    <t>Stockholders' Equity</t>
  </si>
  <si>
    <t>Equity [Abstract]</t>
  </si>
  <si>
    <t>NOTE 8 — STOCKHOLDERS’ EQUITY MGM China dividends. MGM China paid a $400 million special dividend in March 2015, of which $204 million remained within the consolidated entity and $196 million was distributed to noncontrolling interests, and a $120 million final dividend in June 2015, of which $61 million remained within the consolidated entity and $59 million was distributed to noncontrolling interests. MGM China paid a $499 million special dividend in March 2014, of which $254 million remained within the consolidated entity and $245 million was distributed to noncontrolling interests, and a $127 million final dividend in June 2014, of which $65 million remained within the consolidated entity and $62 million was distributed to noncontrolling interests. On August 4, 2015, MGM China’s board of directors announced an interim dividend of $77 million, which will be paid to shareholders of record as of August 24, 2015 and distributed on or about August 31, 2015. The Company will receive $39 million, representing its 51% share of the dividend. Supplemental equity information. The following table presents the Company’s changes in stockholders’ equity for the six months ended June 30, 2015:
MGM Resorts
International
Total
Stockholders'
Noncontrolling
Stockholders'
Equity
Interests
Equity
(In thousands)
Balances, January 1, 2015
$
4,090,917
$
3,537,357
$
7,628,274
Net income
267,309
71,804
339,113
Currency translation adjustment
1,572
1,512
3,084
Other comprehensive loss from unconsolidated affiliate, net
(672
)
—
(672
)
Stock-based compensation
18,385
2,609
20,994
Tax effect of stock-based compensation
(3,176
)
—
(3,176
)
Issuance of common stock pursuant to stock-based compensation awards
(493
)
—
(493
)
Issuance of common stock pursuant to conversion of notes
1,449,496
—
1,449,496
Cash distributions to noncontrolling interest owners
—
(264,662
)
(264,662
)
Issuance of performance share units
4,872
—
4,872
Balances, June 30, 2015
$
5,828,210
$
3,348,620
$
9,176,830
Accumulated other comprehensive income (loss). Changes in accumulated other comprehensive income (loss) attributable to MGM Resorts International by component are as follows:
Currency
Translation
Other
Adjustment
Adjustments
Total
(In thousands)
Balances, January 1, 2015
$
12,319
$
672
$
12,991
Current period other comprehensive income (loss)
1,572
(672
)
900
Balances, June 30, 2015
$
13,891
$
—
$
13,891</t>
  </si>
  <si>
    <t>Stock-Based Compensation</t>
  </si>
  <si>
    <t>Disclosure Of Compensation Related Costs Sharebased Payments [Abstract]</t>
  </si>
  <si>
    <t>NOTE 9 — STOCK-BASED COMPENSATION 2005 Omnibus Incentive Plan . As of June 30, 2015, the Company had an aggregate of 24 million shares of common stock available for grant as share-based awards under the Company’s omnibus incentive plan (“Omnibus Plan”). A summary of activity under the Company’s share-based payment plans for the six months ended June 30, 2015 is presented below: Stock options and stock appreciation rights (“SARs”)
Units
Weighted Average
(000’s)
Exercise Price
Outstanding at January 1, 2015
16,176
$
15.27
Granted
12
20.03
Exercised
(272
)
14.30
Forfeited or expired
(1,279
)
34.95
Outstanding at June 30, 2015
14,637
13.62
Exercisable at June 30, 2015
9,581
11.47
Restricted stock units (“RSUs”) and performance share units (“PSUs”)
RSUs
PSUs
Weighted
Weighted
Weighted
Average
Average
Average
Units
Grant-Date
Units
Grant-Date
Target
(000’s)
Fair Value
(000’s)
Fair Value
Price
Nonvested at January 1, 2015
1,358
$
18.27
1,455
$
15.14
$
20.48
Granted
60
20.05
—
—
—
Vested
(54
)
12.61
—
—
—
Forfeited
(44
)
17.86
—
—
—
Nonvested at June 30, 2015
1,320
18.59
1,455
15.14
20.48
Bonus PSUs
Units
Weighted Average
(000’s)
Target Price
Outstanding at January 1, 2015
265
$
31.72
Granted
229
25.91
Outstanding at June 30, 2015
494
29.03
The Company grants PSUs for the portion of any calculated bonus for a Section 16 officer of the Company that is in excess of such officer’s base salary (the “Bonus PSU Policy”). Awards granted under the Bonus PSU Policy have the same terms as PSUs granted under the Omnibus Plan with the exception that as of the grant date the awards will not be subject to forfeiture in the event of the officer’s termination. MGM China Share Option Plan. As of June 30, 2015, MGM China had an aggregate of 326 million shares of common stock available for grant as share-based awards under the MGM China share option plan (“MGM China Plan”). A summary of activity under the MGM China Plan for the six months ended June 30, 2015 is presented below: Stock options
Units
Weighted Average
(000’s)
Exercise Price
Outstanding at January 1, 2015
35,058
$
2.85
Granted
14,936
1.86
Forfeited or expired
(135
)
2.83
Outstanding at June 30, 2015
49,859
2.55
Exercisable at June 30, 2015
18,508
2.37
Recognition of compensation cost. Compensation cost for both the Omnibus Plan and MGM China Plan was recognized as follows:
Three Months Ended
Six Months Ended
June 30,
June 30,
2015
2014
2015
2014
(In thousands)
Compensation cost:
Omnibus Plan
$
7,727
$
6,695
$
15,669
$
13,697
MGM China Plan
2,565
1,976
5,325
3,437
Total compensation cost
10,292
8,671
20,994
17,134
Less: Reimbursed costs and capitalized cost
(301
)
(266
)
(591
)
(534
)
Compensation cost after reimbursed costs and capitalized cost
9,991
8,405
20,403
16,600
Less: Related tax benefit
(2,554
)
(2,209
)
(5,188
)
(4,526
)
Compensation cost, net of tax benefit
$
7,437
$
6,196
$
15,215
$
12,074</t>
  </si>
  <si>
    <t>Property Transactions, Net</t>
  </si>
  <si>
    <t>Property Plant And Equipment [Abstract]</t>
  </si>
  <si>
    <t xml:space="preserve">NOTE 10 — PROPERTY TRANSACTIONS, NET Property transactions, net includes:
Three Months Ended
Six Months Ended
June 30,
June 30,
2015
2014
2015
2014
(In thousands)
Grand Victoria investment impairment charge
$
—
$
28,789
$
—
$
28,789
Other property transactions, net
3,953
4,381
5,542
4,939
$
3,953
$
33,170
$
5,542
$
33,728
See Note 4 for discussion of the Grand Victoria investment impairment charge in 2014. Other property transactions, net for the three and six months ended June 30, 2015 and 2014 includes miscellaneous asset disposals and demolition costs. </t>
  </si>
  <si>
    <t>Segment Information</t>
  </si>
  <si>
    <t>Segment Reporting [Abstract]</t>
  </si>
  <si>
    <t>NOTE 11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within the regions in which they operate: wholly owned domestic resorts and MGM China. The Company’s operations related to investments in unconsolidated affiliates and certain other corporate operations and management services have not been identified as separate reportable segments; therefore, these operations are included in “Corporate and other, net”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related to the Omnibus Plan, which are not allocated to the reportable segments. MGM China recognizes stock compensation expense related to the MGM China Plan which is included in the calculation of Adjusted EBITDA for MGM China. Adjusted EBITDA is a measure defined as earnings before interest and other non-operating income (expense), taxes, depreciation and amortization, preopening and start-up expenses and property transactions, net. The following tables present the Company’s segment information:
Three Months Ended
Six Months Ended
June 30,
June 30,
2015
2014
2015
2014
(In thousands)
Net Revenues
Wholly owned domestic resorts
$
1,705,480
$
1,639,270
$
3,283,375
$
3,209,504
MGM China
556,859
827,928
1,186,946
1,769,376
Reportable segment net revenues
2,262,339
2,467,198
4,470,321
4,978,880
Corporate and other
122,796
113,835
247,058
232,551
$
2,385,135
$
2,581,033
$
4,717,379
$
5,211,431
Adjusted Property EBITDA
Wholly owned domestic resorts
$
458,063
$
414,398
$
847,942
$
817,244
MGM China
132,217
210,488
280,673
451,213
Reportable segment Adjusted Property EBITDA
590,280
624,886
1,128,615
1,268,457
Other operating income (expense)
Corporate and other, net
(11,352
)
(24,423
)
69,289
(37,673
)
Preopening and start-up expenses
(17,889
)
(9,759
)
(33,760
)
(15,395
)
Property transactions, net
(3,953
)
(33,170
)
(5,542
)
(33,728
)
Depreciation and amortization
(208,565
)
(203,070
)
(414,977
)
(410,725
)
Operating income
348,521
354,464
743,625
770,936
Non-operating income (expense)
Interest expense, net of amounts capitalized
(203,245
)
(203,936
)
(419,507
)
(413,323
)
Non-operating items from unconsolidated affiliates
(17,766
)
(23,996
)
(36,777
)
(46,211
)
Other, net
(4,815
)
(309
)
(8,305
)
(1,743
)
(225,826
)
(228,241
)
(464,589
)
(461,277
)
Income before income taxes
122,695
126,223
279,036
309,659
Benefit for income taxes
3,772
51,945
60,077
54,609
Net income
126,467
178,168
339,113
364,268
Less: Net income attributable to noncontrolling interests
(29,008
)
(68,160
)
(71,804
)
(151,608
)
Net income attributable to MGM Resorts International
$
97,459
$
110,008
$
267,309
$
212,660</t>
  </si>
  <si>
    <t>Related Party Transactions</t>
  </si>
  <si>
    <t>Related Party Transactions [Abstract]</t>
  </si>
  <si>
    <t>NOTE 12 — RELATED PARTY TRANSACTIONS MGM China. MGM Branding and Development Holdings, Ltd. (together with its subsidiary MGM Development Services, Ltd., “MGM Branding and Development”), an entity included in the Company’s consolidated financial statements in which Ms. Ho, Pansy Catilina Chiu King indirectly holds a noncontrolling interest, entered into a brand license agreement with MGM China. MGM China pays a license fee to MGM Branding and Development equal to 1.75% of MGM China’s consolidated net revenue, subject to an annual cap of $52 million in 2015 with a 20% increase per annum during the agreement term. During the three and six months ended June 30, 2015, MGM China incurred total license fees of $10 million and $21 million, respectively. During the three and six months ended June 30, 2014, MGM China incurred total license fees of $14 million and $31 million, respectively. Such amounts have been eliminated in consolidation. MGM China entered into a development services agreement with MGM Branding and Development to provide certain development services to MGM China in connection with future expansion of existing projects and development of future resort gaming projects. Such services are subject to a development fee which is calculated separately for each resort casino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costs of construction, fixtures and fittings, signage, gaming and other supplies and equipment and all costs associated with the opening of the business to be conducted at each project but excluding the cost of land and gaming concessions and financing costs. The development fee for MGM Cotai is subject to a cap of $27 million in 2015, which will increase by 10% per annum for each year during the term of the agreement. During the six months ended June 30, 2015, MGM China paid $10 million of fees to MGM Branding and Development related to development services. Such amounts have been eliminated in consolidation. No fee was paid during the six months ended June 30, 2014.</t>
  </si>
  <si>
    <t>Condensed Consolidating Financial Information</t>
  </si>
  <si>
    <t>NOTE 13 — CONDENSED CONSOLIDATING FINANCIAL INFORMATION The Company’s domestic subsidiaries, excluding certain minor subsidiaries, its domestic insurance subsidiaries, MGM Grand Detroit, LLC, MGM National Harbor, LLC and Blue Tarp reDevelopment, LLC (the company that will own and operate the Company’s casino resort in Springfield, Massachusetts), and each of their respective subsidiaries, have fully and unconditionally guaranteed, on a joint and several basis, payment of the senior credit facility and the outstanding debt securities. The Company’s international subsidiaries, including MGM China, are not guarantors of such indebtedness. Separate condensed financial statement information for the subsidiary guarantors and non-guarantors as of June 30, 2015 and December 31, 2014, and for the three and six months ended June 30, 2015 and 2014, are presented below. CONDENSED CONSOLIDATING BALANCE SHEET INFORMATION
At June 30, 2015
Parent
Guarantor Subsidiaries
Non-Guarantor Subsidiaries
Elimination
Consolidated
(In thousands)
Current assets
$
1,673,920
$
867,066
$
726,554
$
(518
)
$
3,267,022
Property and equipment, net
—
12,391,970
2,411,560
(11,972
)
14,791,558
Investments in subsidiaries
20,730,688
3,679,694
—
(24,410,382
)
—
Investments in and advances to unconsolidated affiliates
—
1,458,850
7,202
25,000
1,491,052
Intercompany accounts
—
2,849,897
—
(2,849,897
)
—
Other non-current assets
127,938
419,813
7,052,204
—
7,599,955
$
22,532,546
$
21,667,290
$
10,197,520
$
(27,247,769
)
$
27,149,587
Current liabilities
$
1,174,019
$
962,594
$
654,700
$
(518
)
$
2,790,795
Intercompany accounts
2,465,742
—
384,155
(2,849,897
)
—
Deferred income taxes, net
2,216,466
—
309,170
—
2,525,636
Long-term debt
10,813,770
4,837
1,676,602
—
12,495,209
Other long-term obligations
34,339
70,086
51,692
—
156,117
Total liabilities
16,704,336
1,037,517
3,076,319
(2,850,415
)
17,967,757
Redeemable Noncontrolling Interest
–
–
5,000
–
5,000
MGM Resorts stockholders' equity
5,828,210
20,629,773
3,767,581
(24,397,354
)
5,828,210
Noncontrolling interests
—
—
3,348,620
—
3,348,620
Total stockholders' equity
5,828,210
20,629,773
7,116,201
(24,397,354
)
9,176,830
$
22,532,546
$
21,667,290
$
10,197,520
$
(27,247,769
)
$
27,149,587
At December 31, 2014
Parent
Guarantor Subsidiaries
Non-Guarantor Subsidiaries
Elimination
Consolidated
(In thousands)
Current assets
$
1,390,806
$
868,688
$
768,335
$
(669
)
$
3,027,160
Property and equipment, net
—
12,445,086
2,008,428
(11,972
)
14,441,542
Investments in subsidiaries
20,430,160
3,896,365
—
(24,326,525
)
—
Investments in and advances to unconsolidated affiliates
—
1,526,446
7,588
25,000
1,559,034
Intercompany accounts
—
2,175,091
—
(2,175,091
)
—
Other non-current assets
141,035
414,801
7,118,939
—
7,674,775
$
21,962,001
$
21,326,477
$
9,903,290
$
(26,489,257
)
$
26,702,511
Current liabilities
$
1,680,319
$
953,179
$
775,097
$
(670
)
$
3,407,925
Intercompany accounts
1,932,780
—
242,311
(2,175,091
)
—
Deferred income taxes, net
2,312,828
—
309,032
—
2,621,860
Long-term debt
11,907,534
4,837
1,001,511
—
12,913,882
Other long-term obligations
37,623
58,016
34,931
—
130,570
Total liabilities
17,871,084
1,016,032
2,362,882
(2,175,761
)
19,074,237
MGM Resorts stockholders' equity
4,090,917
20,310,445
4,003,051
(24,313,496
)
4,090,917
Noncontrolling interests
—
—
3,537,357
—
3,537,357
Total stockholders' equity
4,090,917
20,310,445
7,540,408
(24,313,496
)
7,628,274
$
21,962,001
$
21,326,477
$
9,903,290
$
(26,489,257
)
$
26,702,511
CONDENSED CONSOLIDATING STATEMENT OF OPERATIONS AND COMPREHENSIVE INCOME INFORMATION
Three Months Ended June 30, 2015
Parent
Guarantor Subsidiaries
Non-Guarantor Subsidiaries
Elimination
Consolidated
(In thousands)
Net revenues
$
—
$
1,687,721
$
698,125
$
(711
)
$
2,385,135
Equity in subsidiaries' earnings
300,435
47,659
—
(348,094
)
—
Expenses
Casino and hotel operations
1,506
994,001
461,001
(711
)
1,455,797
General and administrative
1,039
276,895
55,774
—
333,708
Corporate expense
20,577
39,066
(41
)
—
59,602
Preopening and start-up expenses
—
1,326
16,563
—
17,889
Property transactions, net
—
3,456
497
—
3,953
Depreciation and amortization
—
132,239
76,326
—
208,565
23,122
1,446,983
610,120
(711
)
2,079,514
Income from unconsolidated affiliates
—
43,481
(581
)
—
42,900
Operating income (loss)
277,313
331,878
87,424
(348,094
)
348,521
Interest expense, net of amounts capitalized
(196,573
)
(263
)
(6,409
)
—
(203,245
)
Other, net
9,545
(18,414
)
(13,712
)
—
(22,581
)
Income (loss) before income taxes
90,285
313,201
67,303
(348,094
)
122,695
Benefit (provision) for income taxes
7,174
(2,811
)
(591
)
—
3,772
Net income (loss)
97,459
310,390
66,712
(348,094
)
126,467
Less: Net income attributable to noncontrolling interests
—
—
(29,008
)
—
(29,008
)
Net income (loss) attributable to MGM Resorts International
$
97,459
$
310,390
$
37,704
$
(348,094
)
$
97,459
Net income (loss)
$
97,459
$
310,390
$
66,712
$
(348,094
)
$
126,467
Other comprehensive income (loss), net of tax:
Foreign currency translation adjustment
311
311
608
(622
)
608
Other comprehensive income (loss)
311
311
608
(622
)
608
Comprehensive income (loss)
97,770
310,701
67,320
(348,716
)
127,075
Less: Comprehensive income attributable to noncontrolling interests
—
—
(29,305
)
—
(29,305
)
Comprehensive income (loss) attributable to MGM Resorts International
$
97,770
$
310,701
$
38,015
$
(348,716
)
$
97,770
Six Months Ended June 30, 2015
Parent
Guarantor Subsidiaries
Non-Guarantor Subsidiaries
Elimination
Consolidated
(In thousands)
Net revenues
$
—
$
3,257,003
$
1,461,810
$
(1,434
)
$
4,717,379
Equity in subsidiaries' earnings
628,201
92,625
—
(720,826
)
—
Expenses
Casino and hotel operations
3,006
1,931,440
974,905
(1,434
)
2,907,917
General and administrative
2,240
546,449
113,192
—
661,881
Corporate expense
36,093
74,270
(405
)
—
109,958
Preopening and start-up expenses
—
2,243
31,517
—
33,760
Property transactions, net
—
4,713
829
—
5,542
Depreciation and amortization
—
260,057
154,920
—
414,977
41,339
2,819,172
1,274,958
(1,434
)
4,134,035
Income from unconsolidated affiliates
—
160,746
(465
)
—
160,281
Operating income (loss)
586,862
691,202
186,387
(720,826
)
743,625
Interest expense, net of amounts capitalized
(407,650
)
(551
)
(11,306
)
—
(419,507
)
Other, net
22,424
(39,152
)
(28,354
)
—
(45,082
)
Income (loss) before income taxes
201,636
651,499
146,727
(720,826
)
279,036
Benefit (provision) for income taxes
65,673
(4,497
)
(1,099
)
—
60,077
Net income (loss)
267,309
647,002
145,628
(720,826
)
339,113
Less: Net income attributable to noncontrolling interests
—
—
(71,804
)
—
(71,804
)
Net income (loss) attributable to MGM Resorts International
$
267,309
$
647,002
$
73,824
$
(720,826
)
$
267,309
Net income (loss)
$
267,309
$
647,002
$
145,628
$
(720,826
)
$
339,113
Other comprehensive income (loss), net of tax:
Foreign currency translation adjustment
1,572
1,572
3,084
(3,144
)
3,084
Other
(672
)
(672
)
—
672
(672
)
Other comprehensive income (loss)
900
900
3,084
(2,472
)
2,412
Comprehensive income (loss)
268,209
647,902
148,712
(723,298
)
341,525
Less: Comprehensive income attributable to noncontrolling interests
—
—
(73,316
)
—
(73,316
)
Comprehensive income (loss) attributable to MGM Resorts International
$
268,209
$
647,902
$
75,396
$
(723,298
)
$
268,209
CONDENSED CONSOLIDATING STATEMENT OF CASH FLOWS INFORMATION
Six Months Ended June 30, 2015
Parent
Guarantor Subsidiaries
Non-Guarantor Subsidiaries
Elimination
Consolidated
(In thousands)
Cash flows from operating activities
Net cash provided by (used in) operating activities
$
(400,538
)
$
672,429
$
175,378
$
—
$
447,269
Cash flows from investing activities
Capital expenditures, net of construction payable
—
(204,787
)
(389,254
)
—
(594,041
)
Dispositions of property and equipment
—
182
77
—
259
Proceeds from sale of assets held for sale
—
19,797
—
—
19,797
Investments in and advances to unconsolidated affiliates
(141,230
)
(35,449
)
—
—
(176,679
)
Distributions from unconsolidated affiliates in excess of cumulative earnings
—
202,136
—
—
202,136
Investments in cash deposits - maturities longer than 90 days
(200,205
)
—
—
—
(200,205
)
Proceeds from cash deposits - maturities longer than 90 days
570,000
—
—
—
570,000
Intercompany accounts
—
(674,807
)
—
674,807
—
Other
—
(3,744
)
5,598
—
1,854
Net cash provided by (used in) investing activities
228,565
(696,672
)
(383,579
)
674,807
(176,879
)
Cash flows from financing activities
Net borrowings (repayments) under bank credit facilities - maturities of 90 days or less
(1,270,250
)
—
223,742
—
(1,046,508
)
Borrowings under bank credit facilities - maturities longer than 90 days
2,516,875
—
900,000
—
3,416,875
Repayments under bank credit facilities - maturities longer than 90 days
(1,260,625
)
—
(450,000
)
—
(1,710,625
)
Retirement of senior notes
(504
)
—
—
—
(504
)
Debt issuance costs
—
—
(45,639
)
—
(45,639
)
Intercompany accounts
841,658
11,271
(178,122
)
(674,807
)
—
Distributions to noncontrolling interest owners
—
—
(264,454
)
—
(264,454
)
Proceeds from issuance of redeemable noncontrolling interest
—
—
5,000
—
5,000
Other
(286
)
(3
)
3
—
(286
)
Net cash provided by (used in) financing activities
826,868
11,268
190,530
(674,807
)
353,859
Effect of exchange rate on cash
—
—
714
—
714
Cash and cash equivalents
Net increase (decrease) for the period
654,895
(12,975
)
(16,957
)
—
624,963
Change in cash related to assets held for sale
—
3,662
—
—
3,662
Balance, beginning of period
799,508
255,655
658,552
—
1,713,715
Balance, end of period
$
1,454,403
$
246,342
$
641,595
$
—
$
2,342,340
CONDENSED CONSOLIDATING STATEMENT OF OPERATIONS AND COMPREHENSIVE INCOME INFORMATION
Three Months Ended June 30, 2014
Parent
Guarantor Subsidiaries
Non-Guarantor Subsidiaries
Elimination
Consolidated
(In thousands)
Net revenues
$
—
$
1,617,302
$
964,352
$
(621
)
$
2,581,033
Equity in subsidiaries' earnings
254,137
85,446
—
(339,583
)
—
Expenses
Casino and hotel operations
1,299
971,928
646,386
(621
)
1,618,992
General and administrative
1,134
272,340
54,010
—
327,484
Corporate expense
16,724
36,198
1,517
—
54,439
Preopening and start-up expenses
—
1,015
8,744
—
9,759
Property transactions, net
—
33,044
126
—
33,170
Depreciation and amortization
—
123,853
79,217
—
203,070
19,157
1,438,378
790,000
(621
)
2,246,914
Income from unconsolidated affiliates
—
20,207
138
—
20,345
Operating income (loss)
234,980
284,577
174,490
(339,583
)
354,464
Interest expense, net of amounts capitalized
(196,215
)
(120
)
(7,601
)
—
(203,936
)
Other, net
16,358
(23,507
)
(17,156
)
—
(24,305
)
Income (loss) before income taxes
55,123
260,950
149,733
(339,583
)
126,223
Benefit (provision) for income taxes
54,885
(2,108
)
(832
)
—
51,945
Net income (loss)
110,008
258,842
148,901
(339,583
)
178,168
Less: Net income attributable to noncontrolling interests
—
—
(68,160
)
—
(68,160
)
Net income (loss) attributable to MGM Resorts International
$
110,008
$
258,842
$
80,741
$
(339,583
)
$
110,008
Net income (loss)
$
110,008
$
258,842
$
148,901
$
(339,583
)
$
178,168
Other comprehensive income (loss), net of tax:
Foreign currency translation adjustment
2,999
2,999
5,862
(5,998
)
5,862
Other comprehensive income (loss)
2,999
2,999
5,862
(5,998
)
5,862
Comprehensive income (loss)
113,007
261,841
154,763
(345,581
)
184,030
Less: Comprehensive income attributable to noncontrolling interests
—
—
(71,023
)
—
(71,023
)
Comprehensive income (loss) attributable to MGM Resorts International
$
113,007
$
261,841
$
83,740
$
(345,581
)
$
113,007
Six Months Ended June 30, 2014
Parent
Guarantor Subsidiaries
Non-Guarantor Subsidiaries
Elimination
Consolidated
(In thousands)
Net revenues
$
—
$
3,173,631
$
2,039,014
$
(1,214
)
$
5,211,431
Equity in subsidiaries' earnings
556,455
178,815
—
(735,270
)
—
Expenses
Casino and hotel operations
2,553
1,893,902
1,373,846
(1,214
)
3,269,087
General and administrative
2,246
532,980
111,504
—
646,730
Corporate expense
33,463
69,784
4,543
—
107,790
Preopening and start-up expenses
—
3,006
12,389
—
15,395
Property transactions, net
—
33,538
190
—
33,728
Depreciation and amortization
—
251,928
158,797
—
410,725
38,262
2,785,138
1,661,269
(1,214
)
4,483,455
Income from unconsolidated affiliates
—
42,769
191
—
42,960
Operating income (loss)
518,193
610,077
377,936
(735,270
)
770,936
Interest expense, net of amounts capitalized
(397,112
)
(224
)
(15,987
)
—
(413,323
)
Other, net
34,948
(46,362
)
(36,540
)
—
(47,954
)
Income (loss) before income taxes
156,029
563,491
325,409
(735,270
)
309,659
Benefit (provision) for income taxes
56,631
(467
)
(1,555
)
—
54,609
Net income (loss)
212,660
563,024
323,854
(735,270
)
364,268
Less: Net income attributable to noncontrolling interests
—
—
(151,608
)
—
(151,608
)
Net income (loss) attributable to MGM Resorts International
$
212,660
$
563,024
$
172,246
$
(735,270
)
$
212,660
Net income (loss)
$
212,660
$
563,024
$
323,854
$
(735,270
)
$
364,268
Other comprehensive income (loss), net of tax:
Foreign currency translation adjustment
1,482
1,482
3,102
(2,964
)
3,102
Other
1,250
1,250
—
(1,250
)
1,250
Other comprehensive income (loss)
2,732
2,732
3,102
(4,214
)
4,352
Comprehensive income (loss)
215,392
565,756
326,956
(739,484
)
368,620
Less: Comprehensive income attributable to noncontrolling interests
—
—
(153,228
)
—
(153,228
)
Comprehensive income (loss) attributable to MGM Resorts International
$
215,392
$
565,756
$
173,728
$
(739,484
)
$
215,392
CONDENSED CONSOLIDATING STATEMENT OF CASH FLOWS INFORMATION
Six Months Ended June 30, 2014
Parent
Guarantor Subsidiaries
Non-Guarantor Subsidiaries
Elimination
Consolidated
(In thousands)
Cash flows from operating activities
Net cash provided by (used in) operating activities
$
(366,066
)
$
664,206
$
480,484
$
25,000
$
803,624
Cash flows from investing activities
Capital expenditures, net of construction payable
—
(166,418
)
(203,830
)
—
(370,248
)
Dispositions of property and equipment
—
104
308
—
412
Investments in and advances to unconsolidated affiliates
(11,700
)
(17,050
)
—
(25,000
)
(53,750
)
Distributions from unconsolidated affiliates in excess of cumulative earnings
—
790
—
—
790
Investments in treasury securities - maturities longer than 90 days
—
(93,137
)
—
—
(93,137
)
Proceeds from treasury securities - maturities longer than 90 days
—
111,238
—
—
111,238
Intercompany accounts
—
(462,037
)
—
462,037
—
Other
—
2,535
—
—
2,535
Net cash provided by (used in) investing activities
(11,700
)
(623,975
)
(203,522
)
437,037
(402,160
)
Cash flows from financing activities
Net repayments under bank credit facilities - maturities of 90 days or less
(1,287,750
)
—
(450,000
)
—
(1,737,750
)
Borrowings under bank credit facilities - maturities longer than 90 days
3,001,875
—
450,000
—
3,451,875
Repayments under bank credit facilities - maturities longer than 90 days
(1,728,125
)
—
—
—
(1,728,125
)
Retirement of senior notes
(508,900
)
—
—
—
(508,900
)
Intercompany accounts
849,275
(38,418
)
(348,820
)
(462,037
)
—
Distributions to noncontrolling interest owners
—
—
(314,447
)
—
(314,447
)
Other
(1,696
)
—
(477
)
—
(2,173
)
Net cash provided by (used in) financing activities
324,679
(38,418
)
(663,744
)
(462,037
)
(839,520
)
Effect of exchange rate on cash
—
—
(476
)
—
(476
)
Cash and cash equivalents
Net increase (decrease) for the period
(53,087
)
1,813
(387,258
)
—
(438,532
)
Balance, beginning of period
378,660
237,457
1,187,552
—
1,803,669
Balance, end of period
$
325,573
$
239,270
$
800,294
$
—
$
1,365,137</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accounting principles generally accepted in the United States have been condensed or omitted. These consolidated financial statements should be read in conjunction with the Company’s 2014 annual consolidated financial statements and notes thereto included in the Company’s Annual Report on Form 10-K for the year ended December 31, 2014.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The consolidated financial statements have been retroactively adjusted to reflect the Company’s investment in Borgata under the equity method for all periods presented in this quarterly report. The impact of the retroactive adjustments on net income for the three and six months ended June 30, 2014 was an increase of $4 million and a decrease of $1 million, respectively.</t>
  </si>
  <si>
    <t>Fair value measurements</t>
  </si>
  <si>
    <t xml:space="preserve">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s Level 1 inputs for its long-term debt fair value disclosures. See Note 5. </t>
  </si>
  <si>
    <t>Property and equipment</t>
  </si>
  <si>
    <t>Property and equipment. As of June 30, 2015, the Company had accrued $ 12 million for property and equipment within “Accounts payable” and $33 million related to construction retention in “Other long-term obligations.” In addition, during the six months ended June 30, 2015, the Company entered into capital leases with obligations of $12 million.</t>
  </si>
  <si>
    <t>Goodwill and other intangible assets</t>
  </si>
  <si>
    <t>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Due to a significant decrease in MGM China’s cash flows as well as a decline in the market capitalization of MGM China relative to its net book value, the Company performed an interim impairment test of goodwill related to the MGM China reporting unit in the second quarter of 2015.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reporting unit’s peer group. If the carrying value of the reporting unit exceeds its fair value, an indication of impairment exists and the Company must proceed to measure an impairment loss, if any. In measuring an impairment loss, the implied fair value of a reporting unit’s goodwill is compared to the carrying value of that goodwill. The implied fair value of goodwill is determined by allocating the fair value of the reporting unit to its assets and liabilities and the amount remaining, if any, is the implied fair value of goodwill. If the implied fair value of goodwill is less than its carrying value then it must be written down to its implied fair value. The results of the Company’s interim impairment test indicated the fair value of the MGM China reporting unit exceeded its carrying value by 9%. Therefore, the Company concluded that the carrying value of goodwill of $2.8 billion related to MGM China was not impaired based on the interim test. The Company will continue to monitor the results of this reporting unit.</t>
  </si>
  <si>
    <t>Redeemable noncontrolling interest . In April 2015, MGM National Harbor issued non-voting membership interests in MGM National Harbor (“Membership Interests”) to Radio One, Inc. (“ Radio One”), a noncontrolling interest party, for a purchase price of $5 million. In addition, Radio One was given the right to make one additional capital contribution of up to $35 million prior to July 1, 2016 for the purchase of additional Membership Interests. The Membership Interests provide for annual preferred distributions by MGM National Harbor to Radio One based on a percentage of its annual net gaming revenue (as defined in the MGM National Harbor operating agreement). Such distributions will begin within ninety days after the end of the fiscal year in which the opening date of MGM National Harbor occurs, and after the end of each subsequent fiscal year. Also, beginning on the third anniversary of the last day of the calendar quarter in which the opening date of MGM National Harbor occurs (and on each subsequent anniversary thereof) Radio One will have the ability to require the Company to purchase all or a portion of its Membership Interests for a purchase price that is based on a contractually agreed upon formula. Radio One also has the right to sell back all or a portion of its Membership Interest prior to such date if MGM National Harbor were to guarantee or grant liens to secure any indebtedness of the Company other than the indebtedness of MGM National Harbor. The Company has recorded the Membership Interests as “Redeemable noncontrolling interest” in the mezzanine section of the accompanying consolidated balance sheets and not stockholders’ equity because their redemption is not exclusively in the Company’s control. Membership Interests are initially accounted for at fair value. Subsequently, the Company will recognize changes in the redemption value as they occur and adjust the carrying amount of the redeemable noncontrolling interests to equal the maximum redemption value, provided such amount does not fall below the initial carrying value, at the end of each reporting period. The Company will reflect any changes caused by such an adjustment in retained earnings.</t>
  </si>
  <si>
    <t>Income tax provision</t>
  </si>
  <si>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 are reported in the interim period in which they occur. The Company’s effective income tax rate was (3.1)% and (21.5)% for the three and six months ended June 30, 2015, respectively.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As of December 31, 2014, the scheduled future reversal of existing U.S. federal taxable temporary differences exceeded the scheduled future reversal of existing U.S. federal deductible temporary differences. Consequently, the Company no longer applies a valuation allowance against its domestic deferred tax assets other than its foreign tax credit deferred tax asset. The Company generates significant excess foreign tax credits each year that are attributable to the Macau Special Gaming Tax which is 35% of gross gaming revenue in Macau. Because MGM China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and the Company continues to receive distributions from MGM China, the Company expects that it will generate excess foreign tax credits on an annual basis and that none of the excess foreign credits will be utilized until the exemption expires. Although the Company’s current five-year exemption from the Macau 12% complementary tax on gaming profits ends on December 31, 2016, the Company believes it will be entitled to receive a third five-year exemption from Macau based upon exemptions granted to the Company’s competitors in order to ensure non-discriminatory treatment among gaming concessionaires and subconcessionaires. For all periods beyond December 31, 2021, the Company has assumed that it will be paying the Macau 12% complementary tax on gaming profits and will thus not be able to credit the Macau Special Gaming Tax in such years, and has factored that assumption into its assessment of the realization of the foreign tax credit deferred tax asset. Furthermore, the Company does not rely on future U.S. source operating income in assessing future foreign tax credit realization due to its history of recent losses in the U.S. and therefore only relies on U.S. federal taxable temporary differences that it expects will reverse during the 10-year foreign tax credit carryover period. The Company’s assessment of realization of its foreign tax credit deferred tax asset is based on available evidence, including assumptions about future profitability of and distributions from MGM China, as well as its assumption concerning renewals of the five-year exemption from Macau’s 12% complementary tax on gaming profits. As a result, significant judgment is required in assessing the possible need for a valuation allowance and changes to such assumptions may have a material impact on the amount of the valuation allowance. For example, The Company projects that it will be able to realize a benefit and, hence, projects that it will record a deferred tax asset for foreign tax credits, net of valuation allowance, of approximately $181 million as of December 31, 2015 and has reflected this assumption in its annual effective tax rate for 2015. During the three and six months ended June 30, 2015, the Company reassessed the foreign tax credit valuation allowance as a result of the continued decline in market conditions in Macau. The valuation allowance was increased by $71 million and $82 million, respectively, of which $30 million and $40 million was recorded as a direct reduction in income tax benefit during the three and six months ended June 30, 2015, respectively, with the remainder impacting the effective tax rate for 2015.</t>
  </si>
  <si>
    <t>Recently issued accounting standards</t>
  </si>
  <si>
    <t>Recently issued accounting standards. In May 2014, the Financial Accounting Standards Board (“FASB”) issued Accounting Standards Update No. 2014-09, “Revenue from Contracts with Customers,” (“ASU 2014-09”), which is effective for fiscal years, and interim periods within those years, beginning on or after December 15, 2017.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ASU 2014-09 will have on its consolidated financial statements and footnote disclosures. In February 2015, the FASB issued Accounting Standards Update No. 2015-02, “Amendments to the Consolidation Analysis,” (“ASU 2015-02”), which is effective for fiscal years, and interim periods within those years, beginning after December 15, 2015. ASU 2015-02 amends: the assessment of whether a limited partnership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clarifies how to determine whether the equity holders as a group have power over an entity. The Company is currently assessing the impact that adoption of ASU 2015-02 will have on its consolidated financial statements and footnote disclosures.</t>
  </si>
  <si>
    <t>Investments in and Advances to Unconsolidated Affiliates (Tables)</t>
  </si>
  <si>
    <t>Schedule of Investments in and Advances to Unconsolidated Affiliates</t>
  </si>
  <si>
    <t>Investments in and advances to unconsolidated affiliates consisted of the following:
June 30,
December 31,
2015
2014
(In thousands)
CityCenter Holdings, LLC – CityCenter (50%)
$
1,118,691
$
1,221,306
Elgin Riverboat Resort–Riverboat Casino – Grand Victoria (50%)
139,026
141,162
Marina District Development Company – Borgata (50%)
120,408
109,252
Other
112,927
87,314
$
1,491,052
$
1,559,034</t>
  </si>
  <si>
    <t>Schedule of Share of Results of Operations of Unconsolidated Affiliates</t>
  </si>
  <si>
    <t xml:space="preserve">The Company recorded its share of the results of operations of unconsolidated affiliates as follows:
Three Months Ended
Six Months Ended
June 30,
June 30,
2015
2014
2015
2014
(In thousands)
Income from unconsolidated affiliates
$
42,900
$
20,345
$
160,281
$
42,960
Preopening and start-up expenses
(770
)
(101
)
(1,443
)
(120
)
Non-operating items from unconsolidated affiliates
(17,766
)
(23,996
)
(36,777
)
(46,211
)
24,364
(3,752
)
122,061
(3,371
) </t>
  </si>
  <si>
    <t>CityCenter Holdings, LLC [Member]</t>
  </si>
  <si>
    <t>Summarized Balance Sheet Information</t>
  </si>
  <si>
    <t>Summarized balance sheet information for CityCenter is as follows:
June 30,
December 31,
2015
2014
(In thousands)
Current assets
$
354,211
$
561,904
Property and other assets, net
7,766,755
7,883,709
Current liabilities
274,216
508,168
Long-term debt and other long-term obligations
1,553,233
1,552,913
Equity
6,293,517
6,384,532</t>
  </si>
  <si>
    <t>Summarized Income Statement Information</t>
  </si>
  <si>
    <t xml:space="preserve">Summarized income statement information for CityCenter is as follows:
Three Months Ended
Six Months Ended
June 30,
June 30,
2015
2014
2015
2014
(In thousands)
Net revenues
$
321,982
$
319,875
$
640,221
$
656,292
Operating expenses
(299,769
)
(344,710
)
(436,402
)
(676,164
)
Operating income
22,213
(24,835
)
203,819
(19,872
)
Non-operating expenses
(18,059
)
(26,953
)
(36,064
)
(52,118
)
Net income (loss)
$
4,154
$
(51,788
)
$
167,755
$
(71,990
) </t>
  </si>
  <si>
    <t>Long-Term Debt (Tables)</t>
  </si>
  <si>
    <t>Schedule of Long-Term Debt</t>
  </si>
  <si>
    <t>Long-term debt consisted of the following:
June 30,
December 31,
2015
2014
(In thousands)
Senior credit facility:
$2,730 million ($2,744 million at December 31, 2014) term loans, net
$
2,724,669
$
2,738,118
MGM Grand Paradise credit facility:
Term loans
630,829
553,177
Revolving loans
597,287
—
$1,450 million 4.25% convertible senior notes, due 2015, net
—
1,451,405
$875 million 6.625% senior notes, due 2015, net
875,029
875,370
$242.9 million 6.875% senior notes, due 2016
242,900
242,900
$732.7 million 7.5% senior notes, due 2016
732,749
732,749
$500 million 10% senior notes, due 2016, net
498,477
497,955
$743 million 7.625% senior notes, due 2017
743,000
743,000
$475 million 11.375% senior notes, due 2018, net
469,763
468,949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net
1,250,698
1,250,742
$0.6 million 7% debentures, due 2036, net
572
572
$4.3 million 6.7% debentures, due 2096
4,265
4,265
13,370,238
14,159,202
Less: Current portion
(875,029
)
(1,245,320
)
$
12,495,209
$
12,913,882</t>
  </si>
  <si>
    <t>Income Per Share of Common Stock (Tables)</t>
  </si>
  <si>
    <t>Schedule of Weighted-Average Number of Common and Common Equivalent Shares Used in the Calculation of Basic and Diluted Income Per Share</t>
  </si>
  <si>
    <t>The weighted-average number of common and common equivalent shares used in the calculation of basic and diluted income per share consisted of the following:
Three Months Ended
Six Months Ended
June 30,
June 30,
2015
2014
2015
2014
(In thousands)
Numerator:
Net income attributable to MGM Resorts International - basic
$
97,459
$
110,008
$
267,309
$
212,660
Interest on convertible debt, net of tax
(1,095
)
2,103
18,872
4,298
Potentially dilutive effect due to MGM China Share Option Plan
—
(84
)
(7
)
(213
)
Net income attributable to MGM Resorts International - diluted
$
96,364
$
112,027
$
286,174
$
216,745
Denominator:
Weighted-average common shares outstanding - basic
551,358
490,786
521,556
490,692
Potential dilution from share-based awards
5,890
6,436
5,863
6,446
Potential dilution from assumed conversion of convertible debt
12,866
16,149
45,280
16,149
Weighted-average common and common equivalent shares - diluted
570,114
513,371
572,699
513,287
Antidilutive share-based awards excluded from the calculation of diluted earnings per share
4,449
2,534
4,538
2,580</t>
  </si>
  <si>
    <t>Stockholders' Equity (Tables)</t>
  </si>
  <si>
    <t>Changes in Stockholders' Equity</t>
  </si>
  <si>
    <t>The following table presents the Company’s changes in stockholders’ equity for the six months ended June 30, 2015:
MGM Resorts
International
Total
Stockholders'
Noncontrolling
Stockholders'
Equity
Interests
Equity
(In thousands)
Balances, January 1, 2015
$
4,090,917
$
3,537,357
$
7,628,274
Net income
267,309
71,804
339,113
Currency translation adjustment
1,572
1,512
3,084
Other comprehensive loss from unconsolidated affiliate, net
(672
)
—
(672
)
Stock-based compensation
18,385
2,609
20,994
Tax effect of stock-based compensation
(3,176
)
—
(3,176
)
Issuance of common stock pursuant to stock-based compensation awards
(493
)
—
(493
)
Issuance of common stock pursuant to conversion of notes
1,449,496
—
1,449,496
Cash distributions to noncontrolling interest owners
—
(264,662
)
(264,662
)
Issuance of performance share units
4,872
—
4,872
Balances, June 30, 2015
$
5,828,210
$
3,348,620
$
9,176,830</t>
  </si>
  <si>
    <t>Schedule of Changes in Accumulated Other Comprehensive Income (Loss) Attributable to MGM Resorts International by Component</t>
  </si>
  <si>
    <t>Changes in accumulated other comprehensive income (loss) attributable to MGM Resorts International by component are as follows:
Currency
Translation
Other
Adjustment
Adjustments
Total
(In thousands)
Balances, January 1, 2015
$
12,319
$
672
$
12,991
Current period other comprehensive income (loss)
1,572
(672
)
900
Balances, June 30, 2015
$
13,891
$
—
$
13,891</t>
  </si>
  <si>
    <t>Stock-Based Compensation (Tables)</t>
  </si>
  <si>
    <t>Schedule of Compensation Cost Recognized</t>
  </si>
  <si>
    <t>Recognition of compensation cost. Compensation cost for both the Omnibus Plan and MGM China Plan was recognized as follows:
Three Months Ended
Six Months Ended
June 30,
June 30,
2015
2014
2015
2014
(In thousands)
Compensation cost:
Omnibus Plan
$
7,727
$
6,695
$
15,669
$
13,697
MGM China Plan
2,565
1,976
5,325
3,437
Total compensation cost
10,292
8,671
20,994
17,134
Less: Reimbursed costs and capitalized cost
(301
)
(266
)
(591
)
(534
)
Compensation cost after reimbursed costs and capitalized cost
9,991
8,405
20,403
16,600
Less: Related tax benefit
(2,554
)
(2,209
)
(5,188
)
(4,526
)
Compensation cost, net of tax benefit
$
7,437
$
6,196
$
15,215
$
12,074</t>
  </si>
  <si>
    <t>Omnibus Plan [Member]</t>
  </si>
  <si>
    <t>Summary of Stock Options and Stock Appreciation Rights Activity</t>
  </si>
  <si>
    <t>Stock options and stock appreciation rights (“SARs”)
Units
Weighted Average
(000’s)
Exercise Price
Outstanding at January 1, 2015
16,176
$
15.27
Granted
12
20.03
Exercised
(272
)
14.30
Forfeited or expired
(1,279
)
34.95
Outstanding at June 30, 2015
14,637
13.62
Exercisable at June 30, 2015
9,581
11.47</t>
  </si>
  <si>
    <t>Schedule of Restricted Stock Units and Performance Share Units Activity</t>
  </si>
  <si>
    <t>Restricted stock units (“RSUs”) and performance share units (“PSUs”)
RSUs
PSUs
Weighted
Weighted
Weighted
Average
Average
Average
Units
Grant-Date
Units
Grant-Date
Target
(000’s)
Fair Value
(000’s)
Fair Value
Price
Nonvested at January 1, 2015
1,358
$
18.27
1,455
$
15.14
$
20.48
Granted
60
20.05
—
—
—
Vested
(54
)
12.61
—
—
—
Forfeited
(44
)
17.86
—
—
—
Nonvested at June 30, 2015
1,320
18.59
1,455
15.14
20.48</t>
  </si>
  <si>
    <t>Summary of Bonus Performance Share Units Activity</t>
  </si>
  <si>
    <t>Bonus PSUs
Units
Weighted Average
(000’s)
Target Price
Outstanding at January 1, 2015
265
$
31.72
Granted
229
25.91
Outstanding at June 30, 2015
494
29.03</t>
  </si>
  <si>
    <t>MGM China Plan [Member]</t>
  </si>
  <si>
    <t>Summary of Stock Options Activity</t>
  </si>
  <si>
    <t>A summary of activity under the MGM China Plan for the six months ended June 30, 2015 is presented below:
Stock options
Units
Weighted Average
(000’s)
Exercise Price
Outstanding at January 1, 2015
35,058
$
2.85
Granted
14,936
1.86
Forfeited or expired
(135
)
2.83
Outstanding at June 30, 2015
49,859
2.55
Exercisable at June 30, 2015
18,508
2.37</t>
  </si>
  <si>
    <t>Property Transactions, Net (Tables)</t>
  </si>
  <si>
    <t>Schedule of Property Transactions, Net</t>
  </si>
  <si>
    <t>Property transactions, net includes:
Three Months Ended
Six Months Ended
June 30,
June 30,
2015
2014
2015
2014
(In thousands)
Grand Victoria investment impairment charge
$
—
$
28,789
$
—
$
28,789
Other property transactions, net
3,953
4,381
5,542
4,939
$
3,953
$
33,170
$
5,542
$
33,728</t>
  </si>
  <si>
    <t>Segment Information (Tables)</t>
  </si>
  <si>
    <t>Schedule of Segment Information</t>
  </si>
  <si>
    <t>The following tables present the Company’s segment information:
Three Months Ended
Six Months Ended
June 30,
June 30,
2015
2014
2015
2014
(In thousands)
Net Revenues
Wholly owned domestic resorts
$
1,705,480
$
1,639,270
$
3,283,375
$
3,209,504
MGM China
556,859
827,928
1,186,946
1,769,376
Reportable segment net revenues
2,262,339
2,467,198
4,470,321
4,978,880
Corporate and other
122,796
113,835
247,058
232,551
$
2,385,135
$
2,581,033
$
4,717,379
$
5,211,431
Adjusted Property EBITDA
Wholly owned domestic resorts
$
458,063
$
414,398
$
847,942
$
817,244
MGM China
132,217
210,488
280,673
451,213
Reportable segment Adjusted Property EBITDA
590,280
624,886
1,128,615
1,268,457
Other operating income (expense)
Corporate and other, net
(11,352
)
(24,423
)
69,289
(37,673
)
Preopening and start-up expenses
(17,889
)
(9,759
)
(33,760
)
(15,395
)
Property transactions, net
(3,953
)
(33,170
)
(5,542
)
(33,728
)
Depreciation and amortization
(208,565
)
(203,070
)
(414,977
)
(410,725
)
Operating income
348,521
354,464
743,625
770,936
Non-operating income (expense)
Interest expense, net of amounts capitalized
(203,245
)
(203,936
)
(419,507
)
(413,323
)
Non-operating items from unconsolidated affiliates
(17,766
)
(23,996
)
(36,777
)
(46,211
)
Other, net
(4,815
)
(309
)
(8,305
)
(1,743
)
(225,826
)
(228,241
)
(464,589
)
(461,277
)
Income before income taxes
122,695
126,223
279,036
309,659
Benefit for income taxes
3,772
51,945
60,077
54,609
Net income
126,467
178,168
339,113
364,268
Less: Net income attributable to noncontrolling interests
(29,008
)
(68,160
)
(71,804
)
(151,608
)
Net income attributable to MGM Resorts International
$
97,459
$
110,008
$
267,309
$
212,660</t>
  </si>
  <si>
    <t>Condensed Consolidating Financial Information (Tables)</t>
  </si>
  <si>
    <t>Schedule of Condensed Consolidating Balance Sheet Information</t>
  </si>
  <si>
    <t>CONDENSED CONSOLIDATING BALANCE SHEET INFORMATION
At June 30, 2015
Parent
Guarantor Subsidiaries
Non-Guarantor Subsidiaries
Elimination
Consolidated
(In thousands)
Current assets
$
1,673,920
$
867,066
$
726,554
$
(518
)
$
3,267,022
Property and equipment, net
—
12,391,970
2,411,560
(11,972
)
14,791,558
Investments in subsidiaries
20,730,688
3,679,694
—
(24,410,382
)
—
Investments in and advances to unconsolidated affiliates
—
1,458,850
7,202
25,000
1,491,052
Intercompany accounts
—
2,849,897
—
(2,849,897
)
—
Other non-current assets
127,938
419,813
7,052,204
—
7,599,955
$
22,532,546
$
21,667,290
$
10,197,520
$
(27,247,769
)
$
27,149,587
Current liabilities
$
1,174,019
$
962,594
$
654,700
$
(518
)
$
2,790,795
Intercompany accounts
2,465,742
—
384,155
(2,849,897
)
—
Deferred income taxes, net
2,216,466
—
309,170
—
2,525,636
Long-term debt
10,813,770
4,837
1,676,602
—
12,495,209
Other long-term obligations
34,339
70,086
51,692
—
156,117
Total liabilities
16,704,336
1,037,517
3,076,319
(2,850,415
)
17,967,757
Redeemable Noncontrolling Interest
–
–
5,000
–
5,000
MGM Resorts stockholders' equity
5,828,210
20,629,773
3,767,581
(24,397,354
)
5,828,210
Noncontrolling interests
—
—
3,348,620
—
3,348,620
Total stockholders' equity
5,828,210
20,629,773
7,116,201
(24,397,354
)
9,176,830
$
22,532,546
$
21,667,290
$
10,197,520
$
(27,247,769
)
$
27,149,587
At December 31, 2014
Parent
Guarantor Subsidiaries
Non-Guarantor Subsidiaries
Elimination
Consolidated
(In thousands)
Current assets
$
1,390,806
$
868,688
$
768,335
$
(669
)
$
3,027,160
Property and equipment, net
—
12,445,086
2,008,428
(11,972
)
14,441,542
Investments in subsidiaries
20,430,160
3,896,365
—
(24,326,525
)
—
Investments in and advances to unconsolidated affiliates
—
1,526,446
7,588
25,000
1,559,034
Intercompany accounts
—
2,175,091
—
(2,175,091
)
—
Other non-current assets
141,035
414,801
7,118,939
—
7,674,775
$
21,962,001
$
21,326,477
$
9,903,290
$
(26,489,257
)
$
26,702,511
Current liabilities
$
1,680,319
$
953,179
$
775,097
$
(670
)
$
3,407,925
Intercompany accounts
1,932,780
—
242,311
(2,175,091
)
—
Deferred income taxes, net
2,312,828
—
309,032
—
2,621,860
Long-term debt
11,907,534
4,837
1,001,511
—
12,913,882
Other long-term obligations
37,623
58,016
34,931
—
130,570
Total liabilities
17,871,084
1,016,032
2,362,882
(2,175,761
)
19,074,237
MGM Resorts stockholders' equity
4,090,917
20,310,445
4,003,051
(24,313,496
)
4,090,917
Noncontrolling interests
—
—
3,537,357
—
3,537,357
Total stockholders' equity
4,090,917
20,310,445
7,540,408
(24,313,496
)
7,628,274
$
21,962,001
$
21,326,477
$
9,903,290
$
(26,489,257
)
$
26,702,511</t>
  </si>
  <si>
    <t>Schedule of Condensed Consolidating Statement of Operations and Comprehensive Income Information</t>
  </si>
  <si>
    <t>CONDENSED CONSOLIDATING STATEMENT OF OPERATIONS AND COMPREHENSIVE INCOME INFORMATION
Three Months Ended June 30, 2015
Parent
Guarantor Subsidiaries
Non-Guarantor Subsidiaries
Elimination
Consolidated
(In thousands)
Net revenues
$
—
$
1,687,721
$
698,125
$
(711
)
$
2,385,135
Equity in subsidiaries' earnings
300,435
47,659
—
(348,094
)
—
Expenses
Casino and hotel operations
1,506
994,001
461,001
(711
)
1,455,797
General and administrative
1,039
276,895
55,774
—
333,708
Corporate expense
20,577
39,066
(41
)
—
59,602
Preopening and start-up expenses
—
1,326
16,563
—
17,889
Property transactions, net
—
3,456
497
—
3,953
Depreciation and amortization
—
132,239
76,326
—
208,565
23,122
1,446,983
610,120
(711
)
2,079,514
Income from unconsolidated affiliates
—
43,481
(581
)
—
42,900
Operating income (loss)
277,313
331,878
87,424
(348,094
)
348,521
Interest expense, net of amounts capitalized
(196,573
)
(263
)
(6,409
)
—
(203,245
)
Other, net
9,545
(18,414
)
(13,712
)
—
(22,581
)
Income (loss) before income taxes
90,285
313,201
67,303
(348,094
)
122,695
Benefit (provision) for income taxes
7,174
(2,811
)
(591
)
—
3,772
Net income (loss)
97,459
310,390
66,712
(348,094
)
126,467
Less: Net income attributable to noncontrolling interests
—
—
(29,008
)
—
(29,008
)
Net income (loss) attributable to MGM Resorts International
$
97,459
$
310,390
$
37,704
$
(348,094
)
$
97,459
Net income (loss)
$
97,459
$
310,390
$
66,712
$
(348,094
)
$
126,467
Other comprehensive income (loss), net of tax:
Foreign currency translation adjustment
311
311
608
(622
)
608
Other comprehensive income (loss)
311
311
608
(622
)
608
Comprehensive income (loss)
97,770
310,701
67,320
(348,716
)
127,075
Less: Comprehensive income attributable to noncontrolling interests
—
—
(29,305
)
—
(29,305
)
Comprehensive income (loss) attributable to MGM Resorts International
$
97,770
$
310,701
$
38,015
$
(348,716
)
$
97,770
Six Months Ended June 30, 2015
Parent
Guarantor Subsidiaries
Non-Guarantor Subsidiaries
Elimination
Consolidated
(In thousands)
Net revenues
$
—
$
3,257,003
$
1,461,810
$
(1,434
)
$
4,717,379
Equity in subsidiaries' earnings
628,201
92,625
—
(720,826
)
—
Expenses
Casino and hotel operations
3,006
1,931,440
974,905
(1,434
)
2,907,917
General and administrative
2,240
546,449
113,192
—
661,881
Corporate expense
36,093
74,270
(405
)
—
109,958
Preopening and start-up expenses
—
2,243
31,517
—
33,760
Property transactions, net
—
4,713
829
—
5,542
Depreciation and amortization
—
260,057
154,920
—
414,977
41,339
2,819,172
1,274,958
(1,434
)
4,134,035
Income from unconsolidated affiliates
—
160,746
(465
)
—
160,281
Operating income (loss)
586,862
691,202
186,387
(720,826
)
743,625
Interest expense, net of amounts capitalized
(407,650
)
(551
)
(11,306
)
—
(419,507
)
Other, net
22,424
(39,152
)
(28,354
)
—
(45,082
)
Income (loss) before income taxes
201,636
651,499
146,727
(720,826
)
279,036
Benefit (provision) for income taxes
65,673
(4,497
)
(1,099
)
—
60,077
Net income (loss)
267,309
647,002
145,628
(720,826
)
339,113
Less: Net income attributable to noncontrolling interests
—
—
(71,804
)
—
(71,804
)
Net income (loss) attributable to MGM Resorts International
$
267,309
$
647,002
$
73,824
$
(720,826
)
$
267,309
Net income (loss)
$
267,309
$
647,002
$
145,628
$
(720,826
)
$
339,113
Other comprehensive income (loss), net of tax:
Foreign currency translation adjustment
1,572
1,572
3,084
(3,144
)
3,084
Other
(672
)
(672
)
—
672
(672
)
Other comprehensive income (loss)
900
900
3,084
(2,472
)
2,412
Comprehensive income (loss)
268,209
647,902
148,712
(723,298
)
341,525
Less: Comprehensive income attributable to noncontrolling interests
—
—
(73,316
)
—
(73,316
)
Comprehensive income (loss) attributable to MGM Resorts International
$
268,209
$
647,902
$
75,396
$
(723,298
)
$
268,209
CONDENSED CONSOLIDATING STATEMENT OF OPERATIONS AND COMPREHENSIVE INCOME INFORMATION
Three Months Ended June 30, 2014
Parent
Guarantor Subsidiaries
Non-Guarantor Subsidiaries
Elimination
Consolidated
(In thousands)
Net revenues
$
—
$
1,617,302
$
964,352
$
(621
)
$
2,581,033
Equity in subsidiaries' earnings
254,137
85,446
—
(339,583
)
—
Expenses
Casino and hotel operations
1,299
971,928
646,386
(621
)
1,618,992
General and administrative
1,134
272,340
54,010
—
327,484
Corporate expense
16,724
36,198
1,517
—
54,439
Preopening and start-up expenses
—
1,015
8,744
—
9,759
Property transactions, net
—
33,044
126
—
33,170
Depreciation and amortization
—
123,853
79,217
—
203,070
19,157
1,438,378
790,000
(621
)
2,246,914
Income from unconsolidated affiliates
—
20,207
138
—
20,345
Operating income (loss)
234,980
284,577
174,490
(339,583
)
354,464
Interest expense, net of amounts capitalized
(196,215
)
(120
)
(7,601
)
—
(203,936
)
Other, net
16,358
(23,507
)
(17,156
)
—
(24,305
)
Income (loss) before income taxes
55,123
260,950
149,733
(339,583
)
126,223
Benefit (provision) for income taxes
54,885
(2,108
)
(832
)
—
51,945
Net income (loss)
110,008
258,842
148,901
(339,583
)
178,168
Less: Net income attributable to noncontrolling interests
—
—
(68,160
)
—
(68,160
)
Net income (loss) attributable to MGM Resorts International
$
110,008
$
258,842
$
80,741
$
(339,583
)
$
110,008
Net income (loss)
$
110,008
$
258,842
$
148,901
$
(339,583
)
$
178,168
Other comprehensive income (loss), net of tax:
Foreign currency translation adjustment
2,999
2,999
5,862
(5,998
)
5,862
Other comprehensive income (loss)
2,999
2,999
5,862
(5,998
)
5,862
Comprehensive income (loss)
113,007
261,841
154,763
(345,581
)
184,030
Less: Comprehensive income attributable to noncontrolling interests
—
—
(71,023
)
—
(71,023
)
Comprehensive income (loss) attributable to MGM Resorts International
$
113,007
$
261,841
$
83,740
$
(345,581
)
$
113,007
Six Months Ended June 30, 2014
Parent
Guarantor Subsidiaries
Non-Guarantor Subsidiaries
Elimination
Consolidated
(In thousands)
Net revenues
$
—
$
3,173,631
$
2,039,014
$
(1,214
)
$
5,211,431
Equity in subsidiaries' earnings
556,455
178,815
—
(735,270
)
—
Expenses
Casino and hotel operations
2,553
1,893,902
1,373,846
(1,214
)
3,269,087
General and administrative
2,246
532,980
111,504
—
646,730
Corporate expense
33,463
69,784
4,543
—
107,790
Preopening and start-up expenses
—
3,006
12,389
—
15,395
Property transactions, net
—
33,538
190
—
33,728
Depreciation and amortization
—
251,928
158,797
—
410,725
38,262
2,785,138
1,661,269
(1,214
)
4,483,455
Income from unconsolidated affiliates
—
42,769
191
—
42,960
Operating income (loss)
518,193
610,077
377,936
(735,270
)
770,936
Interest expense, net of amounts capitalized
(397,112
)
(224
)
(15,987
)
—
(413,323
)
Other, net
34,948
(46,362
)
(36,540
)
—
(47,954
)
Income (loss) before income taxes
156,029
563,491
325,409
(735,270
)
309,659
Benefit (provision) for income taxes
56,631
(467
)
(1,555
)
—
54,609
Net income (loss)
212,660
563,024
323,854
(735,270
)
364,268
Less: Net income attributable to noncontrolling interests
—
—
(151,608
)
—
(151,608
)
Net income (loss) attributable to MGM Resorts International
$
212,660
$
563,024
$
172,246
$
(735,270
)
$
212,660
Net income (loss)
$
212,660
$
563,024
$
323,854
$
(735,270
)
$
364,268
Other comprehensive income (loss), net of tax:
Foreign currency translation adjustment
1,482
1,482
3,102
(2,964
)
3,102
Other
1,250
1,250
—
(1,250
)
1,250
Other comprehensive income (loss)
2,732
2,732
3,102
(4,214
)
4,352
Comprehensive income (loss)
215,392
565,756
326,956
(739,484
)
368,620
Less: Comprehensive income attributable to noncontrolling interests
—
—
(153,228
)
—
(153,228
)
Comprehensive income (loss) attributable to MGM Resorts International
$
215,392
$
565,756
$
173,728
$
(739,484
)
$
215,392</t>
  </si>
  <si>
    <t>Schedule of Condensed Consolidating Statement of Cash Flows Information</t>
  </si>
  <si>
    <t>CONDENSED CONSOLIDATING STATEMENT OF CASH FLOWS INFORMATION
Six Months Ended June 30, 2015
Parent
Guarantor Subsidiaries
Non-Guarantor Subsidiaries
Elimination
Consolidated
(In thousands)
Cash flows from operating activities
Net cash provided by (used in) operating activities
$
(400,538
)
$
672,429
$
175,378
$
—
$
447,269
Cash flows from investing activities
Capital expenditures, net of construction payable
—
(204,787
)
(389,254
)
—
(594,041
)
Dispositions of property and equipment
—
182
77
—
259
Proceeds from sale of assets held for sale
—
19,797
—
—
19,797
Investments in and advances to unconsolidated affiliates
(141,230
)
(35,449
)
—
—
(176,679
)
Distributions from unconsolidated affiliates in excess of cumulative earnings
—
202,136
—
—
202,136
Investments in cash deposits - maturities longer than 90 days
(200,205
)
—
—
—
(200,205
)
Proceeds from cash deposits - maturities longer than 90 days
570,000
—
—
—
570,000
Intercompany accounts
—
(674,807
)
—
674,807
—
Other
—
(3,744
)
5,598
—
1,854
Net cash provided by (used in) investing activities
228,565
(696,672
)
(383,579
)
674,807
(176,879
)
Cash flows from financing activities
Net borrowings (repayments) under bank credit facilities - maturities of 90 days or less
(1,270,250
)
—
223,742
—
(1,046,508
)
Borrowings under bank credit facilities - maturities longer than 90 days
2,516,875
—
900,000
—
3,416,875
Repayments under bank credit facilities - maturities longer than 90 days
(1,260,625
)
—
(450,000
)
—
(1,710,625
)
Retirement of senior notes
(504
)
—
—
—
(504
)
Debt issuance costs
—
—
(45,639
)
—
(45,639
)
Intercompany accounts
841,658
11,271
(178,122
)
(674,807
)
—
Distributions to noncontrolling interest owners
—
—
(264,454
)
—
(264,454
)
Proceeds from issuance of redeemable noncontrolling interest
—
—
5,000
—
5,000
Other
(286
)
(3
)
3
—
(286
)
Net cash provided by (used in) financing activities
826,868
11,268
190,530
(674,807
)
353,859
Effect of exchange rate on cash
—
—
714
—
714
Cash and cash equivalents
Net increase (decrease) for the period
654,895
(12,975
)
(16,957
)
—
624,963
Change in cash related to assets held for sale
—
3,662
—
—
3,662
Balance, beginning of period
799,508
255,655
658,552
—
1,713,715
Balance, end of period
$
1,454,403
$
246,342
$
641,595
$
—
$
2,342,340
CONDENSED CONSOLIDATING STATEMENT OF CASH FLOWS INFORMATION
Six Months Ended June 30, 2014
Parent
Guarantor Subsidiaries
Non-Guarantor Subsidiaries
Elimination
Consolidated
(In thousands)
Cash flows from operating activities
Net cash provided by (used in) operating activities
$
(366,066
)
$
664,206
$
480,484
$
25,000
$
803,624
Cash flows from investing activities
Capital expenditures, net of construction payable
—
(166,418
)
(203,830
)
—
(370,248
)
Dispositions of property and equipment
—
104
308
—
412
Investments in and advances to unconsolidated affiliates
(11,700
)
(17,050
)
—
(25,000
)
(53,750
)
Distributions from unconsolidated affiliates in excess of cumulative earnings
—
790
—
—
790
Investments in treasury securities - maturities longer than 90 days
—
(93,137
)
—
—
(93,137
)
Proceeds from treasury securities - maturities longer than 90 days
—
111,238
—
—
111,238
Intercompany accounts
—
(462,037
)
—
462,037
—
Other
—
2,535
—
—
2,535
Net cash provided by (used in) investing activities
(11,700
)
(623,975
)
(203,522
)
437,037
(402,160
)
Cash flows from financing activities
Net repayments under bank credit facilities - maturities of 90 days or less
(1,287,750
)
—
(450,000
)
—
(1,737,750
)
Borrowings under bank credit facilities - maturities longer than 90 days
3,001,875
—
450,000
—
3,451,875
Repayments under bank credit facilities - maturities longer than 90 days
(1,728,125
)
—
—
—
(1,728,125
)
Retirement of senior notes
(508,900
)
—
—
—
(508,900
)
Intercompany accounts
849,275
(38,418
)
(348,820
)
(462,037
)
—
Distributions to noncontrolling interest owners
—
—
(314,447
)
—
(314,447
)
Other
(1,696
)
—
(477
)
—
(2,173
)
Net cash provided by (used in) financing activities
324,679
(38,418
)
(663,744
)
(462,037
)
(839,520
)
Effect of exchange rate on cash
—
—
(476
)
—
(476
)
Cash and cash equivalents
Net increase (decrease) for the period
(53,087
)
1,813
(387,258
)
—
(438,532
)
Balance, beginning of period
378,660
237,457
1,187,552
—
1,803,669
Balance, end of period
$
325,573
$
239,270
$
800,294
$
—
$
1,365,137</t>
  </si>
  <si>
    <t>Organization - Additional Information (Detail) $ in Millions</t>
  </si>
  <si>
    <t>Jun. 30, 2015USD ($)aft²gamesSlotResortRoomSeatParking_garage_spaceSegment</t>
  </si>
  <si>
    <t>Apr. 30, 2015</t>
  </si>
  <si>
    <t>Mar. 31, 2015</t>
  </si>
  <si>
    <t>Organization Disclosure [Line Items]</t>
  </si>
  <si>
    <t>Number of reportable segments | Segment</t>
  </si>
  <si>
    <t>Percentage ownership interest</t>
  </si>
  <si>
    <t>50.00%</t>
  </si>
  <si>
    <t>Marina District Development Company [Member]</t>
  </si>
  <si>
    <t>Grand Victoria [Member]</t>
  </si>
  <si>
    <t>Silver Legacy [Member]</t>
  </si>
  <si>
    <t>Las Vegas Arena Company, LLC [Member]</t>
  </si>
  <si>
    <t>Boyd [Member] | Borgata [Member]</t>
  </si>
  <si>
    <t>MGM Hakkasan [Member] | MGM Hakkasan Hospitality [Member]</t>
  </si>
  <si>
    <t>Co-venturer [Member] | Infinity World Development Corp [Member] | CityCenter Holdings, LLC [Member]</t>
  </si>
  <si>
    <t>Co-venturer [Member] | Hyatt Gaming [Member] | Grand Victoria [Member]</t>
  </si>
  <si>
    <t>Scenario, Forecast [Member] | Las Vegas Arena Company, LLC [Member]</t>
  </si>
  <si>
    <t>Expected development and construction cost, excluding capitalized and land related costs</t>
  </si>
  <si>
    <t>Scenario, Forecast [Member] | Maximum [Member] | Las Vegas Arena Company, LLC [Member]</t>
  </si>
  <si>
    <t>Number of seats | Seat</t>
  </si>
  <si>
    <t>Scenario, Forecast [Member] | Minimum [Member] | Las Vegas Arena Company, LLC [Member]</t>
  </si>
  <si>
    <t>MGM China [Member]</t>
  </si>
  <si>
    <t>51.00%</t>
  </si>
  <si>
    <t>MGM Cotai [Member] | Scenario, Forecast [Member]</t>
  </si>
  <si>
    <t>MGM Cotai [Member] | Scenario, Forecast [Member] | Maximum [Member]</t>
  </si>
  <si>
    <t>Number of hotel rooms | Room</t>
  </si>
  <si>
    <t>Number of gaming tables | games</t>
  </si>
  <si>
    <t>Number of slots | Slot</t>
  </si>
  <si>
    <t>Crystals [Member] | CityCenter Holdings, LLC [Member]</t>
  </si>
  <si>
    <t>Annual management fee</t>
  </si>
  <si>
    <t>Aria and Vdara [Member] | CityCenter Holdings, LLC [Member]</t>
  </si>
  <si>
    <t>Management fee as a percentage of revenues</t>
  </si>
  <si>
    <t>2.00%</t>
  </si>
  <si>
    <t>Management fee received, percentage of EBITDA</t>
  </si>
  <si>
    <t>5.00%</t>
  </si>
  <si>
    <t>Mgm National Harbor [Member] | Scenario, Forecast [Member]</t>
  </si>
  <si>
    <t>Area of meeting and event space | ft²</t>
  </si>
  <si>
    <t>Area of retail and restaurant space | ft²</t>
  </si>
  <si>
    <t>Parking garage space | Parking_garage_space</t>
  </si>
  <si>
    <t>Mississippi [Member]</t>
  </si>
  <si>
    <t>Number of resorts owned and operated | Resort</t>
  </si>
  <si>
    <t>Macau [Member] | MGM Cotai [Member] | Scenario, Forecast [Member]</t>
  </si>
  <si>
    <t>Area of development site (in acres) | a</t>
  </si>
  <si>
    <t>Massachusetts [Member] | MGM Springfield [Member] | Scenario, Forecast [Member]</t>
  </si>
  <si>
    <t>Basis of Presentation and Significant Accounting Policies - Additional Information (Detail) - USD ($)</t>
  </si>
  <si>
    <t>Dec. 31, 2015</t>
  </si>
  <si>
    <t>Basis Of Presentation And Summary Of Significant Accounting Policies [Line Items]</t>
  </si>
  <si>
    <t>Retroactive adjustments on net income (loss)</t>
  </si>
  <si>
    <t>Accrual for property and equipment</t>
  </si>
  <si>
    <t>Construction retention accrued</t>
  </si>
  <si>
    <t>Obligations under capital leases</t>
  </si>
  <si>
    <t>Goodwill, carrying value</t>
  </si>
  <si>
    <t>Effective income tax rate</t>
  </si>
  <si>
    <t>(3.10%)</t>
  </si>
  <si>
    <t>(21.50%)</t>
  </si>
  <si>
    <t>Macau [Member]</t>
  </si>
  <si>
    <t>Special gaming tax rate</t>
  </si>
  <si>
    <t>35.00%</t>
  </si>
  <si>
    <t>Percentage of fair value in excess of carrying amount</t>
  </si>
  <si>
    <t>9.00%</t>
  </si>
  <si>
    <t>MGM China [Member] | Macau [Member]</t>
  </si>
  <si>
    <t>Complementary tax rate</t>
  </si>
  <si>
    <t>12.00%</t>
  </si>
  <si>
    <t>Period exempted from complementary tax, second exemption period granted</t>
  </si>
  <si>
    <t>5 years</t>
  </si>
  <si>
    <t>Complementary tax exemption expiration date</t>
  </si>
  <si>
    <t>Dec. 31,
		2016</t>
  </si>
  <si>
    <t>Third exemption period from complementary tax assumed based on third exemption period granted to a competitor</t>
  </si>
  <si>
    <t>Tax credit carryforward, description</t>
  </si>
  <si>
    <t>The Company's current five-year exemption from the Macau 12% complementary tax on gaming profits ends on December 31, 2016, the Company believes it will be entitled to receive a third five-year exemption from Macau based upon exemptions granted to the Company's competitors in order to ensure non-discriminatory treatment among gaming concessionaires and subconcessionaires. For all periods beyond December 31, 2021, the Company has assumed that it will be paying the Macau 12% complementary tax on gaming profits and will thus not be able to credit the Macau Special Gaming Tax in such years, and has factored that assumption into its assessment of the realization of the foreign tax credit deferred tax asset.  Furthermore, the Company does not rely on future U.S source operating income in assessing future foreign tax credit realization due to its history of recent losses in the U.S. and therefore only relies on U.S. federal taxable temporary differences that it expects will reverse during the 10-year foreign tax credit carryover period.</t>
  </si>
  <si>
    <t>Foreign tax credit carry forward expiration period</t>
  </si>
  <si>
    <t>10 years</t>
  </si>
  <si>
    <t>MGM China [Member] | Macau [Member] | Foreign Tax Authority [Member]</t>
  </si>
  <si>
    <t>Increase in deferred tax valuation allowance</t>
  </si>
  <si>
    <t>Increase in valuation allowance, recorded as direct reduction to income tax benefit</t>
  </si>
  <si>
    <t>MGM China [Member] | Macau [Member] | Foreign Tax Authority [Member] | Scenario, Forecast [Member]</t>
  </si>
  <si>
    <t>Net deferred foreign tax credit asset</t>
  </si>
  <si>
    <t>Mgm National Harbor [Member] | Radio One, Inc [Member]</t>
  </si>
  <si>
    <t>Noncontrolling interest, description</t>
  </si>
  <si>
    <t>In addition, Radio One was given the right to make one additional capital contribution of up to $35 million prior to July 1, 2016 for the purchase of additional Membership Interests</t>
  </si>
  <si>
    <t>Mgm National Harbor [Member] | Radio One, Inc [Member] | Maximum [Member]</t>
  </si>
  <si>
    <t>Additional capital contribution</t>
  </si>
  <si>
    <t>Assets Held for Sale - Additional Information (Detail) - USD ($) $ in Millions</t>
  </si>
  <si>
    <t>Jul. 07, 2015</t>
  </si>
  <si>
    <t>Apr. 01, 2015</t>
  </si>
  <si>
    <t>Long Lived Assets Held For Sale [Line Items]</t>
  </si>
  <si>
    <t>Subsequent Event [Member] | Silver Legacy [Member]</t>
  </si>
  <si>
    <t>Railroad Pass Hotel &amp; Casino [Member] | Assets Held-for-sale [Member]</t>
  </si>
  <si>
    <t>Consideration received</t>
  </si>
  <si>
    <t>Assets held for sale</t>
  </si>
  <si>
    <t>Liabilities held for sale</t>
  </si>
  <si>
    <t>Gold Strike Hotel &amp; Gambling Hall [Member] | Assets Held-for-sale [Member]</t>
  </si>
  <si>
    <t>Circus Circus Reno And Silver Legacy [Member] | Subsequent Event [Member]</t>
  </si>
  <si>
    <t>Circus Circus Reno [Member]</t>
  </si>
  <si>
    <t>Carrying value of assets to be sold</t>
  </si>
  <si>
    <t>Carrying value of liabilities to be sold</t>
  </si>
  <si>
    <t>Circus Circus Reno [Member] | Subsequent Event [Member]</t>
  </si>
  <si>
    <t>Investments in and Advances to Unconsolidated Affiliates - Schedule of Investments in and Advances to Unconsolidated Affiliates (Detail) - USD ($) $ in Thousands</t>
  </si>
  <si>
    <t>Schedule Of Equity Method Investments [Line Items]</t>
  </si>
  <si>
    <t>Elgin Riverboat Resort-Riverboat Casino [Member]</t>
  </si>
  <si>
    <t>Other [Member]</t>
  </si>
  <si>
    <t>Investments in and Advances to Unconsolidated Affiliates - Schedule of Investments in and Advances to Unconsolidated Affiliates (Parenthetical) (Detail)</t>
  </si>
  <si>
    <t>Investments in and Advances to Unconsolidated Affiliates - Schedule of Share of Results of Operations of Unconsolidated Affiliates (Detail) - USD ($) $ in Thousands</t>
  </si>
  <si>
    <t>Investments in and Advances to Unconsolidated Affiliates - Summarized Balance Sheet Information (Detail) - CityCenter Holdings, LLC [Member] - USD ($) $ in Thousands</t>
  </si>
  <si>
    <t>Property and other assets, net</t>
  </si>
  <si>
    <t>Long-term debt and other long-term obligations</t>
  </si>
  <si>
    <t>Equity</t>
  </si>
  <si>
    <t>Investments in and Advances to Unconsolidated Affiliates - Summarized Income Statement Information (Detail) - CityCenter Holdings, LLC [Member] - USD ($) $ in Thousands</t>
  </si>
  <si>
    <t>Net revenues</t>
  </si>
  <si>
    <t>Operating expenses</t>
  </si>
  <si>
    <t>Non-operating expenses</t>
  </si>
  <si>
    <t>Net income (loss)</t>
  </si>
  <si>
    <t>Investments in and Advances to Unconsolidated Affiliates - Additional Information (Detail) - USD ($) $ in Thousands</t>
  </si>
  <si>
    <t>1 Months Ended</t>
  </si>
  <si>
    <t>Recognized property transactions, net</t>
  </si>
  <si>
    <t>Dividends declared</t>
  </si>
  <si>
    <t>Dividends received</t>
  </si>
  <si>
    <t>Annual dividend distribution policy Description</t>
  </si>
  <si>
    <t>Under the annual distribution policy, CityCenter will distribute up to 35% of excess cash flow, subject to the approval of the CityCenter board of directors.</t>
  </si>
  <si>
    <t>Investment impairment charge</t>
  </si>
  <si>
    <t>Grand Victoria [Member] | Fair Value, Inputs, Level 3 [Member]</t>
  </si>
  <si>
    <t>Estimated fair value</t>
  </si>
  <si>
    <t>Equity method investment, carrying value</t>
  </si>
  <si>
    <t>Estimated proceeds from sale of investments</t>
  </si>
  <si>
    <t>Long-Term Debt - Schedule of Long-Term Debt (Detail) - USD ($) $ in Thousands</t>
  </si>
  <si>
    <t>Debt Instrument [Line Items]</t>
  </si>
  <si>
    <t>Less: Current portion</t>
  </si>
  <si>
    <t>4.25% convertible senior notes, due 2015, net [Member]</t>
  </si>
  <si>
    <t>6.625% senior notes, due 2015, net [Member]</t>
  </si>
  <si>
    <t>6.875% senior notes, due 2016 [Member]</t>
  </si>
  <si>
    <t>7.5% senior notes, due 2016 [Member]</t>
  </si>
  <si>
    <t>10% senior notes, due 2016, net [Member]</t>
  </si>
  <si>
    <t>7.625% senior notes, due 2017 [Member]</t>
  </si>
  <si>
    <t>11.375% senior notes, due 2018, net [Member]</t>
  </si>
  <si>
    <t>8.625% senior notes, due 2019 [Member]</t>
  </si>
  <si>
    <t>5.25% senior notes, due 2020 [Member]</t>
  </si>
  <si>
    <t>6.75% senior notes, due 2020 [Member]</t>
  </si>
  <si>
    <t>6.625% senior notes, due 2021 [Member]</t>
  </si>
  <si>
    <t>7.75% senior notes, due 2022 [Member]</t>
  </si>
  <si>
    <t>6% senior notes, due 2023, net [Member]</t>
  </si>
  <si>
    <t>7% debentures, due 2036, net [Member]</t>
  </si>
  <si>
    <t>6.7% debentures, due 2096 [Member]</t>
  </si>
  <si>
    <t>Term Loans [Member] | Senior credit facility [Member]</t>
  </si>
  <si>
    <t>Term Loans [Member] | MGM Grand Paradise credit facility [Member]</t>
  </si>
  <si>
    <t>Revolving Loans [Member] | MGM Grand Paradise credit facility [Member]</t>
  </si>
  <si>
    <t>Long-Term Debt - Schedule of Long-Term Debt (Parenthetical) (Detail) - USD ($) $ in Millions</t>
  </si>
  <si>
    <t>12 Months Ended</t>
  </si>
  <si>
    <t>Apr. 30, 2010</t>
  </si>
  <si>
    <t>Long-term debt, principal amount</t>
  </si>
  <si>
    <t>Long-term debt, interest rate (as a percent)</t>
  </si>
  <si>
    <t>4.25%</t>
  </si>
  <si>
    <t>Long-term debt, maturity year</t>
  </si>
  <si>
    <t>6.625%</t>
  </si>
  <si>
    <t>6.875%</t>
  </si>
  <si>
    <t>7.50%</t>
  </si>
  <si>
    <t>10.00%</t>
  </si>
  <si>
    <t>7.625%</t>
  </si>
  <si>
    <t>11.375%</t>
  </si>
  <si>
    <t>8.625%</t>
  </si>
  <si>
    <t>5.25%</t>
  </si>
  <si>
    <t>6.75%</t>
  </si>
  <si>
    <t>7.75%</t>
  </si>
  <si>
    <t>6% senior notes, due 2023 [Member]</t>
  </si>
  <si>
    <t>6.00%</t>
  </si>
  <si>
    <t>7.00%</t>
  </si>
  <si>
    <t>6.70%</t>
  </si>
  <si>
    <t>Long-Term Debt - Additional Information (Detail) $ / shares in Units, shares in Millions</t>
  </si>
  <si>
    <t>Apr. 30, 2015USD ($)$ / sharesshares</t>
  </si>
  <si>
    <t>Jun. 30, 2015USD ($)shares</t>
  </si>
  <si>
    <t>Jul. 31, 2015USD ($)</t>
  </si>
  <si>
    <t>Dec. 31, 2014USD ($)</t>
  </si>
  <si>
    <t>Apr. 30, 2010USD ($)</t>
  </si>
  <si>
    <t>Long-term debt, fair value</t>
  </si>
  <si>
    <t>Senior credit facility term loan A [Member]</t>
  </si>
  <si>
    <t>Credit facility amount</t>
  </si>
  <si>
    <t>Long-term debt, maturity date</t>
  </si>
  <si>
    <t>Dec. 20,
		2017</t>
  </si>
  <si>
    <t>Amortization payments of original principal balance (as percent)</t>
  </si>
  <si>
    <t>0.25%</t>
  </si>
  <si>
    <t>Interest rate at the end of the period (as a percent)</t>
  </si>
  <si>
    <t>2.90%</t>
  </si>
  <si>
    <t>Senior credit facility term loan B [Member]</t>
  </si>
  <si>
    <t>Interest rate floor (as a percent)</t>
  </si>
  <si>
    <t>1.00%</t>
  </si>
  <si>
    <t>Dec. 20,
		2019</t>
  </si>
  <si>
    <t>3.50%</t>
  </si>
  <si>
    <t>Conversion ratio, number of shares per $1,000 principal amount, numerator</t>
  </si>
  <si>
    <t>Initial conversion price of shares (in dollars per share) | $ / shares</t>
  </si>
  <si>
    <t>Common stock shares issued | shares</t>
  </si>
  <si>
    <t>Share received upon capped call transactions | shares</t>
  </si>
  <si>
    <t>LIBOR [Member] | Senior credit facility term loan A [Member]</t>
  </si>
  <si>
    <t>Variable interest rate base</t>
  </si>
  <si>
    <t>LIBOR</t>
  </si>
  <si>
    <t>LIBOR [Member] | Senior credit facility term loan B [Member]</t>
  </si>
  <si>
    <t>Interest rate margin (as a percent)</t>
  </si>
  <si>
    <t>2.50%</t>
  </si>
  <si>
    <t>Senior credit facility [Member]</t>
  </si>
  <si>
    <t>Annual capital expenditures after giving effect to unused amounts from prior year</t>
  </si>
  <si>
    <t>Senior credit facility [Member] | Collateralized land and assets of MGM Grand Detroit [Member] | MGM Grand Detroit, LLC [Member]</t>
  </si>
  <si>
    <t>Debt instrument, collateral amount</t>
  </si>
  <si>
    <t>Senior credit facility [Member] | Maximum [Member]</t>
  </si>
  <si>
    <t>Annual capital expenditures</t>
  </si>
  <si>
    <t>Senior credit facility [Member] | Maximum [Member] | Collateralized land and assets of MGM Grand Las Vegas, Bellagio and The Mirage [Member]</t>
  </si>
  <si>
    <t>Senior credit facility [Member] | Minimum [Member] | Debt Covenant Terms June Thirty Two Thousand and Fifteen [Member]</t>
  </si>
  <si>
    <t>Trailing annual earnings before interest, taxes, depreciation and amortization (EBITDA)</t>
  </si>
  <si>
    <t>Senior credit facility [Member] | Minimum [Member] | Debt Covenant Terms September Thirty Two Thousand And Fifteen</t>
  </si>
  <si>
    <t>Senior credit facility [Member] | Minimum [Member] | Debt Covenant Terms December Thirty One Two Thousand And Fifteen</t>
  </si>
  <si>
    <t>Senior credit facility [Member] | Minimum [Member] | Debt Covenant Terms March Thirty One Two Thousand And Sixteen</t>
  </si>
  <si>
    <t>Senior credit facility [Member] | Minimum [Member] | Debt Covenant Terms June Thirty Two Thousand And Sixteen</t>
  </si>
  <si>
    <t>Senior credit facility [Member] | Minimum [Member] | Debt Covenant Terms Trailing Four Quarters [Member]</t>
  </si>
  <si>
    <t>Senior credit facility [Member] | Revolving Loans [Member]</t>
  </si>
  <si>
    <t>Available borrowing capacity</t>
  </si>
  <si>
    <t>Senior credit facility [Member] | Term Loans [Member]</t>
  </si>
  <si>
    <t>Repayments</t>
  </si>
  <si>
    <t>Senior credit facility [Member] | LIBOR [Member] | Revolving Loans [Member]</t>
  </si>
  <si>
    <t>2.75%</t>
  </si>
  <si>
    <t>MGM Grand Paradise credit facility [Member]</t>
  </si>
  <si>
    <t>Oct. 31,
		2017</t>
  </si>
  <si>
    <t>MGM Grand Paradise credit facility [Member] | Amended and Restated Credit Agreement [Member]</t>
  </si>
  <si>
    <t>Apr. 30,
		2019</t>
  </si>
  <si>
    <t>Long-term debt, extension period</t>
  </si>
  <si>
    <t>18 months</t>
  </si>
  <si>
    <t>MGM Grand Paradise credit facility [Member] | Amended and Restated Credit Agreement [Member] | Maximum [Member] | Debt Covenant Terms Prior to First Anniversary of MGM Cotai Opening [Member]</t>
  </si>
  <si>
    <t>Consolidated leverage ratio</t>
  </si>
  <si>
    <t>4.50%</t>
  </si>
  <si>
    <t>MGM Grand Paradise credit facility [Member] | Amended and Restated Credit Agreement [Member] | Maximum [Member] | Debt Covenant Terms Subsequent to First Anniversary of MGM Cotai Opening [Member]</t>
  </si>
  <si>
    <t>4.00%</t>
  </si>
  <si>
    <t>MGM Grand Paradise credit facility [Member] | Amended and Restated Credit Agreement [Member] | Minimum [Member]</t>
  </si>
  <si>
    <t>Consolidated interest coverage ratio</t>
  </si>
  <si>
    <t>MGM Grand Paradise credit facility [Member] | Revolving Loans [Member] | Amended and Restated Credit Agreement [Member]</t>
  </si>
  <si>
    <t>1.99%</t>
  </si>
  <si>
    <t>Credit facility outstanding amount</t>
  </si>
  <si>
    <t>MGM Grand Paradise credit facility [Member] | Term Loans [Member] | Amended and Restated Credit Agreement [Member]</t>
  </si>
  <si>
    <t>MGM Grand Paradise credit facility [Member] | Term Loans [Member] | Amended and Restated Credit Agreement [Member] | Subsequent Event [Member]</t>
  </si>
  <si>
    <t>MGM Grand Paradise credit facility [Member] | HIBOR [Member] | Amended and Restated Credit Agreement [Member]</t>
  </si>
  <si>
    <t>HIBOR</t>
  </si>
  <si>
    <t>1.75%</t>
  </si>
  <si>
    <t>MGM Grand Paradise credit facility [Member] | HIBOR [Member] | Amended and Restated Credit Agreement [Member] | Maximum [Member]</t>
  </si>
  <si>
    <t>MGM Grand Paradise credit facility [Member] | HIBOR [Member] | Amended and Restated Credit Agreement [Member] | Minimum [Member]</t>
  </si>
  <si>
    <t>1.375%</t>
  </si>
  <si>
    <t>Senior notes [Member]</t>
  </si>
  <si>
    <t>Long-term debt, maturity</t>
  </si>
  <si>
    <t>2015-07</t>
  </si>
  <si>
    <t>Commitments and Contingencies - Additional Information (Detail)</t>
  </si>
  <si>
    <t>Jan. 09, 2013USD ($)Installment</t>
  </si>
  <si>
    <t>Jul. 31, 2015USD ($)Installment</t>
  </si>
  <si>
    <t>Jun. 30, 2015USD ($)a</t>
  </si>
  <si>
    <t>Loss Contingencies [Line Items]</t>
  </si>
  <si>
    <t>Letter of credit outstanding</t>
  </si>
  <si>
    <t>Letters of credit [Member] | M G M Grand Paradise Senior Credit Facility | Standby Letters of Credit</t>
  </si>
  <si>
    <t>Amount that can be issued</t>
  </si>
  <si>
    <t>Letters of credit [Member] | Senior credit facility [Member]</t>
  </si>
  <si>
    <t>MGM Resorts International [Member] | Completion guarantee [Member]</t>
  </si>
  <si>
    <t>Amount funded under completion guarantee</t>
  </si>
  <si>
    <t>MGM Grand Paradise, S.A. [Member] | Cotai land concession contract [Member]</t>
  </si>
  <si>
    <t>Initial term of contract</t>
  </si>
  <si>
    <t>25 years</t>
  </si>
  <si>
    <t>Payable for land concession contract</t>
  </si>
  <si>
    <t>Number of semi-annual installment | Installment</t>
  </si>
  <si>
    <t>MGM Grand Paradise, S.A. [Member] | Macau [Member] | Cotai land concession contract [Member]</t>
  </si>
  <si>
    <t>MGM China [Member] | Cotai land concession contract [Member]</t>
  </si>
  <si>
    <t>Contract premium, recorded within other long-term assets</t>
  </si>
  <si>
    <t>MGM China [Member] | Subsequent Event [Member] | Cotai land concession contract [Member]</t>
  </si>
  <si>
    <t>Cash paid for fifth semi-annual installment of contractual obligations</t>
  </si>
  <si>
    <t>Remaining number of semi-annual installment | Installment</t>
  </si>
  <si>
    <t>MGM China [Member] | Guarantee Type, Other</t>
  </si>
  <si>
    <t>Payments to acquire equity method investments</t>
  </si>
  <si>
    <t>Las Vegas Arena Company, LLC [Member] | Anschutz Entertainment Group, Inc [Member]</t>
  </si>
  <si>
    <t>Other commitment for construction</t>
  </si>
  <si>
    <t>Las Vegas Arena Company, LLC [Member] | Term Loan B Facility [Member]</t>
  </si>
  <si>
    <t>Repayment guarantee</t>
  </si>
  <si>
    <t>MGM Springfield [Member]</t>
  </si>
  <si>
    <t>Surety bond</t>
  </si>
  <si>
    <t>Income Per Share of Common Stock - Schedule of Weighted-Average Number of Common and Common Equivalent Shares Used in the Calculation of Basic and Diluted Income Per Share (Detail) - USD ($) shares in Thousands, $ in Thousands</t>
  </si>
  <si>
    <t>Numerator:</t>
  </si>
  <si>
    <t>Net income attributable to MGM Resorts International - basic</t>
  </si>
  <si>
    <t>Interest on convertible debt, net of tax</t>
  </si>
  <si>
    <t>Potentially dilutive effect due to MGM China Share Option Plan</t>
  </si>
  <si>
    <t>Net income attributable to MGM Resorts International - diluted</t>
  </si>
  <si>
    <t>Denominator:</t>
  </si>
  <si>
    <t>Weighted-average common shares outstanding - basic</t>
  </si>
  <si>
    <t>Potential dilution from share-based awards</t>
  </si>
  <si>
    <t>Potential dilution from assumed conversion of convertible debt</t>
  </si>
  <si>
    <t>Weighted-average common and common equivalent shares - diluted</t>
  </si>
  <si>
    <t>Antidilutive share-based awards excluded from the calculation of diluted earnings per share</t>
  </si>
  <si>
    <t>Income Per Share of Common Stock - Additional Information (Detail) - 4.25% convertible senior notes, due 2015, net [Member] - USD ($) shares in Millions, $ in Millions</t>
  </si>
  <si>
    <t>Investment Holdings [Line Items]</t>
  </si>
  <si>
    <t>Share received upon capped call transactions</t>
  </si>
  <si>
    <t>Convertible Debt Issued June 2011 [Member]</t>
  </si>
  <si>
    <t>Long-term debt, issuance date</t>
  </si>
  <si>
    <t>2011-06</t>
  </si>
  <si>
    <t>Convertible Debt Issued April 2010 [Member]</t>
  </si>
  <si>
    <t>2010-04</t>
  </si>
  <si>
    <t>Stockholders' Equity - Additional Information (Detail) - USD ($) $ in Thousands</t>
  </si>
  <si>
    <t>Mar. 31, 2014</t>
  </si>
  <si>
    <t>Stockholders Equity Note [Line Items]</t>
  </si>
  <si>
    <t>Dividend declared date</t>
  </si>
  <si>
    <t>Aug. 4,
		2015</t>
  </si>
  <si>
    <t>Dividend record date</t>
  </si>
  <si>
    <t>Aug. 24,
		2015</t>
  </si>
  <si>
    <t>Dividend distribution date</t>
  </si>
  <si>
    <t>Aug. 31,
		2015</t>
  </si>
  <si>
    <t>MGM China [Member] | Subsequent Event [Member]</t>
  </si>
  <si>
    <t>Dividends receivable</t>
  </si>
  <si>
    <t>Percentage of dividend declared</t>
  </si>
  <si>
    <t>MGM China [Member] | Special Dividend [Member]</t>
  </si>
  <si>
    <t>Dividends paid</t>
  </si>
  <si>
    <t>Dividend remained within the consolidated entity</t>
  </si>
  <si>
    <t>MGM China [Member] | Final Dividend [Member]</t>
  </si>
  <si>
    <t>Stockholders' Equity - Changes in Stockholders' Equity (Detail) - USD ($) $ in Thousands</t>
  </si>
  <si>
    <t>Increase (Decrease) in Stockholders' Equity</t>
  </si>
  <si>
    <t>Balances</t>
  </si>
  <si>
    <t>Currency translation adjustment</t>
  </si>
  <si>
    <t>Other comprehensive loss from unconsolidated affiliate, net</t>
  </si>
  <si>
    <t>Tax effect of stock-based compensation</t>
  </si>
  <si>
    <t>Issuance of common stock pursuant to stock-based compensation awards</t>
  </si>
  <si>
    <t>Issuance of common stock pursuant to conversion of notes</t>
  </si>
  <si>
    <t>Cash distributions to noncontrolling interest owners</t>
  </si>
  <si>
    <t>Issuance of performance share units</t>
  </si>
  <si>
    <t>MGM Resorts Stockholders' Equity [Member]</t>
  </si>
  <si>
    <t>Non-controlling Interests [Member]</t>
  </si>
  <si>
    <t>Stockholders' Equity - Schedule of Changes in Accumulated Other Comprehensive Income (Loss) Attributable to MGM Resorts International by Component (Detail) $ in Thousands</t>
  </si>
  <si>
    <t>Jun. 30, 2015USD ($)</t>
  </si>
  <si>
    <t>Accumulated Other Comprehensive Income Loss [Line Items]</t>
  </si>
  <si>
    <t>Balances, beginning of the period</t>
  </si>
  <si>
    <t>Current period other comprehensive income (loss)</t>
  </si>
  <si>
    <t>Balances, end of the period</t>
  </si>
  <si>
    <t>Currency Translation Adjustment [Member]</t>
  </si>
  <si>
    <t>Other Adjustments [Member]</t>
  </si>
  <si>
    <t>Stock-Based Compensation - Additional Information (Detail) shares in Millions</t>
  </si>
  <si>
    <t>Jun. 30, 2015shares</t>
  </si>
  <si>
    <t>Share Based Compensation Arrangement By Share Based Payment Award [Line Items]</t>
  </si>
  <si>
    <t>Number of shares available for grant as share-based awards</t>
  </si>
  <si>
    <t>China Share Option Plan | Stock Options [Member] | MGM China [Member]</t>
  </si>
  <si>
    <t>Stock-Based Compensation - Summary of Stock Options and Stock Appreciation Rights Activity (Detail) - Jun. 30, 2015 - Omnibus Plan [Member] - $ / shares shares in Thousands</t>
  </si>
  <si>
    <t>Total</t>
  </si>
  <si>
    <t>Outstanding at the beginning of the period (in shares)</t>
  </si>
  <si>
    <t>Granted (in shares)</t>
  </si>
  <si>
    <t>Exercised (in shares)</t>
  </si>
  <si>
    <t>Forfeited or expired (in shares)</t>
  </si>
  <si>
    <t>Outstanding at the end of the period (in shares)</t>
  </si>
  <si>
    <t>Exercisable at the end of the period (in shares)</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Stock-Based Compensation - Schedule of Restricted Stock Units and Performance Share Units Activity (Detail) - 6 months ended Jun. 30, 2015 - Omnibus Plan [Member] - $ / shares shares in Thousands</t>
  </si>
  <si>
    <t>Restricted Stock Units (RSUs)</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Performance Shares</t>
  </si>
  <si>
    <t>Nonvested at the beginning of period, Weighted Average Target Price (in dollars per share)</t>
  </si>
  <si>
    <t>Nonvested at the end of period, Weighted Average Target Price (in dollars per share)</t>
  </si>
  <si>
    <t>Stock-Based Compensation - Summary of Bonus Performance Share Units Activity (Detail) - 6 months ended Jun. 30, 2015 - Omnibus Plan [Member] - Bonus PSUs [Member] - $ / shares shares in Thousands</t>
  </si>
  <si>
    <t>Outstanding at the beginning of period, Weighted Average Target Price (in dollars per share)</t>
  </si>
  <si>
    <t>Granted, Weighted Average Target Price (in dollars per share)</t>
  </si>
  <si>
    <t>Outstanding at the end of period, Weighted Average Target Price (in dollars per share)</t>
  </si>
  <si>
    <t>Stock-Based Compensation - Summary of Stock Options Activity (Detail) - Jun. 30, 2015 - MGM China Plan [Member] - $ / shares shares in Thousands</t>
  </si>
  <si>
    <t>Stock-Based Compensation - Schedule of Compensation Cost Recognized (Detail) - USD ($) $ in Thousands</t>
  </si>
  <si>
    <t>Employee Service Share Based Compensation Allocation Of Recognized Period Costs [Line Items]</t>
  </si>
  <si>
    <t>Compensation cost</t>
  </si>
  <si>
    <t>Less: Reimbursed costs and capitalized cost</t>
  </si>
  <si>
    <t>Compensation cost after reimbursed costs and capitalized cost</t>
  </si>
  <si>
    <t>Less: Related tax benefit</t>
  </si>
  <si>
    <t>Compensation cost, net of tax benefit</t>
  </si>
  <si>
    <t>Property Transactions, Net - Schedule of Property Transactions, Net (Detail) - USD ($) $ in Thousands</t>
  </si>
  <si>
    <t>Property Plant And Equipment [Line Items]</t>
  </si>
  <si>
    <t>Other property transactions, net</t>
  </si>
  <si>
    <t>Segment Information - Additional Information (Detail) - 6 months ended Jun. 30, 2015</t>
  </si>
  <si>
    <t>SegmentRegion</t>
  </si>
  <si>
    <t>Number of geographic regions, where principal operating activities of the entity occur</t>
  </si>
  <si>
    <t>Segment Information - Schedule of Segment Information (Detail) - USD ($) $ in Thousands</t>
  </si>
  <si>
    <t>Segment Reporting Information [Line Items]</t>
  </si>
  <si>
    <t>Net Revenues</t>
  </si>
  <si>
    <t>Other operating income (expense)</t>
  </si>
  <si>
    <t>Reportable segments [Member]</t>
  </si>
  <si>
    <t>Adjusted Property EBITDA</t>
  </si>
  <si>
    <t>Reportable segments [Member] | Wholly Owned Domestic Resorts [Member]</t>
  </si>
  <si>
    <t>Reportable segments [Member] | MGM China [Member]</t>
  </si>
  <si>
    <t>Corporate and other [Member]</t>
  </si>
  <si>
    <t>Corporate and other, net</t>
  </si>
  <si>
    <t>Related Party Transactions - Additional Information (Detail) - MGM China [Member] - Ms Pansy Ho - USD ($)</t>
  </si>
  <si>
    <t>Brand license agreement [Member]</t>
  </si>
  <si>
    <t>Related Party Transaction [Line Items]</t>
  </si>
  <si>
    <t>License fee as percentage of MGM China consolidated net revenue</t>
  </si>
  <si>
    <t>Per annum percentage increase in development fee annual cap</t>
  </si>
  <si>
    <t>20.00%</t>
  </si>
  <si>
    <t>License fees</t>
  </si>
  <si>
    <t>Brand license agreement [Member] | Scenario, Forecast [Member] | Maximum [Member]</t>
  </si>
  <si>
    <t>License fee cap</t>
  </si>
  <si>
    <t>Development services agreement [Member]</t>
  </si>
  <si>
    <t>Development fee as percentage of project cost</t>
  </si>
  <si>
    <t>2.625%</t>
  </si>
  <si>
    <t>Development fees</t>
  </si>
  <si>
    <t>Development services agreement [Member] | Scenario, Forecast [Member] | Maximum [Member]</t>
  </si>
  <si>
    <t>Condensed Consolidating Financial Information - Schedule of Condensed Consolidating Balance Sheet Information (Detail) - USD ($) $ in Thousands</t>
  </si>
  <si>
    <t>Condensed Balance Sheet Statements Captions [Line Items]</t>
  </si>
  <si>
    <t>Other non-current assets</t>
  </si>
  <si>
    <t>Total liabilities</t>
  </si>
  <si>
    <t>MGM Resorts stockholders' equity</t>
  </si>
  <si>
    <t>Parent [Member]</t>
  </si>
  <si>
    <t>Investments in subsidiaries</t>
  </si>
  <si>
    <t>Intercompany accounts</t>
  </si>
  <si>
    <t>Guarantor Subsidiaries [Member]</t>
  </si>
  <si>
    <t>Non-Guarantor Subsidiaries [Member]</t>
  </si>
  <si>
    <t>Elimination [Member]</t>
  </si>
  <si>
    <t>Condensed Consolidating Financial Information - Schedule of Condensed Consolidating Statement of Operations and Comprehensive Income Information (Detail) - USD ($) $ in Thousands</t>
  </si>
  <si>
    <t>Condensed Income Statements Captions [Line Items]</t>
  </si>
  <si>
    <t>Casino and hotel operations</t>
  </si>
  <si>
    <t>Equity in subsidiaries' earnings</t>
  </si>
  <si>
    <t>Condensed Consolidating Financial Information - Schedule of Condensed Consolidating Statement of Cash Flows Information (Detail) - USD ($) $ in Thousands</t>
  </si>
  <si>
    <t>Net cash provided by (used in) operating activities</t>
  </si>
  <si>
    <t>Net borrowings (repayments) under bank credit facilities - maturities of 90 days or les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789570</v>
      </c>
    </row>
    <row r="12" spans="1:3">
      <c s="4" r="A12" t="s">
        <v>19</v>
      </c>
      <c s="4" r="B12" t="s">
        <v>20</v>
      </c>
    </row>
    <row r="13" spans="1:3">
      <c s="4" r="A13" t="s">
        <v>21</v>
      </c>
      <c s="4" r="B13" t="s">
        <v>22</v>
      </c>
    </row>
    <row r="14" spans="1:3">
      <c s="4" r="A14" t="s">
        <v>23</v>
      </c>
      <c s="5" r="C14" t="n">
        <v>563098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6</v>
      </c>
      <c s="2" r="B1" t="s">
        <v>1</v>
      </c>
    </row>
    <row r="2" spans="1:2">
      <c s="2" r="B2" t="s">
        <v>2</v>
      </c>
    </row>
    <row r="3" spans="1:2">
      <c s="3" r="A3" t="s">
        <v>160</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342340</v>
      </c>
      <c s="7" r="C3" t="n">
        <v>1713715</v>
      </c>
    </row>
    <row r="4" spans="1:3">
      <c s="4" r="A4" t="s">
        <v>28</v>
      </c>
      <c s="5" r="B4" t="n">
        <v>200205</v>
      </c>
      <c s="5" r="C4" t="n">
        <v>570000</v>
      </c>
    </row>
    <row r="5" spans="1:3">
      <c s="4" r="A5" t="s">
        <v>29</v>
      </c>
      <c s="5" r="B5" t="n">
        <v>467960</v>
      </c>
      <c s="5" r="C5" t="n">
        <v>473345</v>
      </c>
    </row>
    <row r="6" spans="1:3">
      <c s="4" r="A6" t="s">
        <v>30</v>
      </c>
      <c s="5" r="B6" t="n">
        <v>106914</v>
      </c>
      <c s="5" r="C6" t="n">
        <v>104011</v>
      </c>
    </row>
    <row r="7" spans="1:3">
      <c s="4" r="A7" t="s">
        <v>31</v>
      </c>
      <c s="5" r="B7" t="n">
        <v>12947</v>
      </c>
      <c s="5" r="C7" t="n">
        <v>14675</v>
      </c>
    </row>
    <row r="8" spans="1:3">
      <c s="4" r="A8" t="s">
        <v>32</v>
      </c>
      <c s="5" r="B8" t="n">
        <v>136656</v>
      </c>
      <c s="5" r="C8" t="n">
        <v>151414</v>
      </c>
    </row>
    <row r="9" spans="1:3">
      <c s="4" r="A9" t="s">
        <v>33</v>
      </c>
      <c s="5" r="B9" t="n">
        <v>3267022</v>
      </c>
      <c s="5" r="C9" t="n">
        <v>3027160</v>
      </c>
    </row>
    <row r="10" spans="1:3">
      <c s="4" r="A10" t="s">
        <v>34</v>
      </c>
      <c s="5" r="B10" t="n">
        <v>14791558</v>
      </c>
      <c s="5" r="C10" t="n">
        <v>14441542</v>
      </c>
    </row>
    <row r="11" spans="1:3">
      <c s="3" r="A11" t="s">
        <v>35</v>
      </c>
    </row>
    <row r="12" spans="1:3">
      <c s="4" r="A12" t="s">
        <v>36</v>
      </c>
      <c s="5" r="B12" t="n">
        <v>1491052</v>
      </c>
      <c s="5" r="C12" t="n">
        <v>1559034</v>
      </c>
    </row>
    <row r="13" spans="1:3">
      <c s="4" r="A13" t="s">
        <v>37</v>
      </c>
      <c s="5" r="B13" t="n">
        <v>2898383</v>
      </c>
      <c s="5" r="C13" t="n">
        <v>2897110</v>
      </c>
    </row>
    <row r="14" spans="1:3">
      <c s="4" r="A14" t="s">
        <v>38</v>
      </c>
      <c s="5" r="B14" t="n">
        <v>4256409</v>
      </c>
      <c s="5" r="C14" t="n">
        <v>4364856</v>
      </c>
    </row>
    <row r="15" spans="1:3">
      <c s="4" r="A15" t="s">
        <v>39</v>
      </c>
      <c s="5" r="B15" t="n">
        <v>445163</v>
      </c>
      <c s="5" r="C15" t="n">
        <v>412809</v>
      </c>
    </row>
    <row r="16" spans="1:3">
      <c s="4" r="A16" t="s">
        <v>40</v>
      </c>
      <c s="5" r="B16" t="n">
        <v>9091007</v>
      </c>
      <c s="5" r="C16" t="n">
        <v>9233809</v>
      </c>
    </row>
    <row r="17" spans="1:3">
      <c s="4" r="A17" t="s">
        <v>41</v>
      </c>
      <c s="5" r="B17" t="n">
        <v>27149587</v>
      </c>
      <c s="5" r="C17" t="n">
        <v>26702511</v>
      </c>
    </row>
    <row r="18" spans="1:3">
      <c s="3" r="A18" t="s">
        <v>42</v>
      </c>
    </row>
    <row r="19" spans="1:3">
      <c s="4" r="A19" t="s">
        <v>43</v>
      </c>
      <c s="5" r="B19" t="n">
        <v>174246</v>
      </c>
      <c s="5" r="C19" t="n">
        <v>164252</v>
      </c>
    </row>
    <row r="20" spans="1:3">
      <c s="4" r="A20" t="s">
        <v>44</v>
      </c>
      <c s="5" r="B20" t="n">
        <v>203354</v>
      </c>
      <c s="5" r="C20" t="n">
        <v>170439</v>
      </c>
    </row>
    <row r="21" spans="1:3">
      <c s="4" r="A21" t="s">
        <v>45</v>
      </c>
      <c s="5" r="B21" t="n">
        <v>83310</v>
      </c>
      <c s="5" r="C21" t="n">
        <v>62142</v>
      </c>
    </row>
    <row r="22" spans="1:3">
      <c s="4" r="A22" t="s">
        <v>46</v>
      </c>
      <c s="5" r="B22" t="n">
        <v>875029</v>
      </c>
      <c s="5" r="C22" t="n">
        <v>1245320</v>
      </c>
    </row>
    <row r="23" spans="1:3">
      <c s="4" r="A23" t="s">
        <v>47</v>
      </c>
      <c s="5" r="B23" t="n">
        <v>192357</v>
      </c>
      <c s="5" r="C23" t="n">
        <v>191155</v>
      </c>
    </row>
    <row r="24" spans="1:3">
      <c s="4" r="A24" t="s">
        <v>48</v>
      </c>
      <c s="5" r="B24" t="n">
        <v>1262499</v>
      </c>
      <c s="5" r="C24" t="n">
        <v>1574617</v>
      </c>
    </row>
    <row r="25" spans="1:3">
      <c s="4" r="A25" t="s">
        <v>49</v>
      </c>
      <c s="5" r="B25" t="n">
        <v>2790795</v>
      </c>
      <c s="5" r="C25" t="n">
        <v>3407925</v>
      </c>
    </row>
    <row r="26" spans="1:3">
      <c s="4" r="A26" t="s">
        <v>45</v>
      </c>
      <c s="5" r="B26" t="n">
        <v>2525636</v>
      </c>
      <c s="5" r="C26" t="n">
        <v>2621860</v>
      </c>
    </row>
    <row r="27" spans="1:3">
      <c s="4" r="A27" t="s">
        <v>50</v>
      </c>
      <c s="5" r="B27" t="n">
        <v>12495209</v>
      </c>
      <c s="5" r="C27" t="n">
        <v>12913882</v>
      </c>
    </row>
    <row r="28" spans="1:3">
      <c s="4" r="A28" t="s">
        <v>51</v>
      </c>
      <c s="7" r="B28" t="n">
        <v>156117</v>
      </c>
      <c s="7" r="C28" t="n">
        <v>130570</v>
      </c>
    </row>
    <row r="29" spans="1:3">
      <c s="4" r="A29" t="s">
        <v>52</v>
      </c>
    </row>
    <row r="30" spans="1:3">
      <c s="4" r="A30" t="s">
        <v>53</v>
      </c>
      <c s="7" r="B30" t="n">
        <v>5000</v>
      </c>
    </row>
    <row r="31" spans="1:3">
      <c s="3" r="A31" t="s">
        <v>54</v>
      </c>
    </row>
    <row r="32" spans="1:3">
      <c s="4" r="A32" t="s">
        <v>55</v>
      </c>
      <c s="5" r="B32" t="n">
        <v>5631</v>
      </c>
      <c s="7" r="C32" t="n">
        <v>4913</v>
      </c>
    </row>
    <row r="33" spans="1:3">
      <c s="4" r="A33" t="s">
        <v>56</v>
      </c>
      <c s="5" r="B33" t="n">
        <v>5649288</v>
      </c>
      <c s="5" r="C33" t="n">
        <v>4180922</v>
      </c>
    </row>
    <row r="34" spans="1:3">
      <c s="4" r="A34" t="s">
        <v>57</v>
      </c>
      <c s="5" r="B34" t="n">
        <v>159400</v>
      </c>
      <c s="5" r="C34" t="n">
        <v>-107909</v>
      </c>
    </row>
    <row r="35" spans="1:3">
      <c s="4" r="A35" t="s">
        <v>58</v>
      </c>
      <c s="5" r="B35" t="n">
        <v>13891</v>
      </c>
      <c s="5" r="C35" t="n">
        <v>12991</v>
      </c>
    </row>
    <row r="36" spans="1:3">
      <c s="4" r="A36" t="s">
        <v>59</v>
      </c>
      <c s="5" r="B36" t="n">
        <v>5828210</v>
      </c>
      <c s="5" r="C36" t="n">
        <v>4090917</v>
      </c>
    </row>
    <row r="37" spans="1:3">
      <c s="4" r="A37" t="s">
        <v>60</v>
      </c>
      <c s="5" r="B37" t="n">
        <v>3348620</v>
      </c>
      <c s="5" r="C37" t="n">
        <v>3537357</v>
      </c>
    </row>
    <row r="38" spans="1:3">
      <c s="4" r="A38" t="s">
        <v>61</v>
      </c>
      <c s="5" r="B38" t="n">
        <v>9176830</v>
      </c>
      <c s="5" r="C38" t="n">
        <v>7628274</v>
      </c>
    </row>
    <row r="39" spans="1:3">
      <c s="4" r="A39" t="s">
        <v>62</v>
      </c>
      <c s="7" r="B39" t="n">
        <v>27149587</v>
      </c>
      <c s="7" r="C39" t="n">
        <v>267025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s="1" r="A1" t="s">
        <v>198</v>
      </c>
      <c s="2" r="B1" t="s">
        <v>1</v>
      </c>
    </row>
    <row r="2" spans="1:2">
      <c s="2" r="B2" t="s">
        <v>2</v>
      </c>
    </row>
    <row r="3" spans="1:2">
      <c s="3" r="A3" t="s">
        <v>163</v>
      </c>
    </row>
    <row r="4" spans="1:2">
      <c s="4" r="A4" t="s">
        <v>199</v>
      </c>
      <c s="4" r="B4" t="s">
        <v>200</v>
      </c>
    </row>
    <row r="5" spans="1:2">
      <c s="4" r="A5" t="s">
        <v>201</v>
      </c>
      <c s="4" r="B5" t="s">
        <v>202</v>
      </c>
    </row>
    <row r="6" spans="1:2">
      <c s="4" r="A6" t="s">
        <v>203</v>
      </c>
      <c s="4" r="B6" t="s">
        <v>204</v>
      </c>
    </row>
    <row r="7" spans="1:2">
      <c s="4" r="A7" t="s">
        <v>205</v>
      </c>
      <c s="4" r="B7" t="s">
        <v>206</v>
      </c>
    </row>
    <row r="8" spans="1:2">
      <c s="4" r="A8" t="s">
        <v>53</v>
      </c>
      <c s="4" r="B8" t="s">
        <v>207</v>
      </c>
    </row>
    <row r="9" spans="1:2">
      <c s="4" r="A9" t="s">
        <v>208</v>
      </c>
      <c s="4" r="B9" t="s">
        <v>209</v>
      </c>
    </row>
    <row r="10" spans="1:2">
      <c s="4" r="A10" t="s">
        <v>210</v>
      </c>
      <c s="4" r="B10"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12</v>
      </c>
      <c s="2" r="B1" t="s">
        <v>1</v>
      </c>
    </row>
    <row r="2" spans="1:2">
      <c s="2" r="B2" t="s">
        <v>2</v>
      </c>
    </row>
    <row r="3" spans="1:2">
      <c s="4" r="A3" t="s">
        <v>213</v>
      </c>
      <c s="4" r="B3" t="s">
        <v>214</v>
      </c>
    </row>
    <row r="4" spans="1:2">
      <c s="4" r="A4" t="s">
        <v>215</v>
      </c>
      <c s="4" r="B4" t="s">
        <v>216</v>
      </c>
    </row>
    <row r="5" spans="1:2">
      <c s="4" r="A5" t="s">
        <v>217</v>
      </c>
    </row>
    <row r="6" spans="1:2">
      <c s="4" r="A6" t="s">
        <v>218</v>
      </c>
      <c s="4" r="B6" t="s">
        <v>219</v>
      </c>
    </row>
    <row r="7" spans="1:2">
      <c s="4" r="A7" t="s">
        <v>220</v>
      </c>
      <c s="4" r="B7"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2</v>
      </c>
      <c s="2" r="B1" t="s">
        <v>1</v>
      </c>
    </row>
    <row r="2" spans="1:2">
      <c s="2" r="B2" t="s">
        <v>2</v>
      </c>
    </row>
    <row r="3" spans="1:2">
      <c s="3" r="A3" t="s">
        <v>173</v>
      </c>
    </row>
    <row r="4" spans="1:2">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79</v>
      </c>
    </row>
    <row r="4" spans="1:2">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82</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s="1" r="A1" t="s">
        <v>233</v>
      </c>
      <c s="2" r="B1" t="s">
        <v>1</v>
      </c>
    </row>
    <row r="2" spans="1:2">
      <c s="2" r="B2" t="s">
        <v>2</v>
      </c>
    </row>
    <row r="3" spans="1:2">
      <c s="4" r="A3" t="s">
        <v>234</v>
      </c>
      <c s="4" r="B3" t="s">
        <v>235</v>
      </c>
    </row>
    <row r="4" spans="1:2">
      <c s="4" r="A4" t="s">
        <v>236</v>
      </c>
    </row>
    <row r="5" spans="1:2">
      <c s="4" r="A5" t="s">
        <v>237</v>
      </c>
      <c s="4" r="B5" t="s">
        <v>238</v>
      </c>
    </row>
    <row r="6" spans="1:2">
      <c s="4" r="A6" t="s">
        <v>239</v>
      </c>
      <c s="4" r="B6" t="s">
        <v>240</v>
      </c>
    </row>
    <row r="7" spans="1:2">
      <c s="4" r="A7" t="s">
        <v>241</v>
      </c>
      <c s="4" r="B7" t="s">
        <v>242</v>
      </c>
    </row>
    <row r="8" spans="1:2">
      <c s="4" r="A8" t="s">
        <v>243</v>
      </c>
    </row>
    <row r="9" spans="1:2">
      <c s="4" r="A9" t="s">
        <v>244</v>
      </c>
      <c s="4" r="B9"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6</v>
      </c>
      <c s="2" r="B1" t="s">
        <v>1</v>
      </c>
    </row>
    <row r="2" spans="1:2">
      <c s="2" r="B2" t="s">
        <v>2</v>
      </c>
    </row>
    <row r="3" spans="1:2">
      <c s="3" r="A3" t="s">
        <v>188</v>
      </c>
    </row>
    <row r="4" spans="1:2">
      <c s="4" r="A4" t="s">
        <v>247</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9</v>
      </c>
      <c s="2" r="B1" t="s">
        <v>1</v>
      </c>
    </row>
    <row r="2" spans="1:2">
      <c s="2" r="B2" t="s">
        <v>2</v>
      </c>
    </row>
    <row r="3" spans="1:2">
      <c s="3" r="A3" t="s">
        <v>191</v>
      </c>
    </row>
    <row r="4" spans="1:2">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60</v>
      </c>
    </row>
    <row r="4" spans="1:2">
      <c s="4" r="A4" t="s">
        <v>253</v>
      </c>
      <c s="4" r="B4" t="s">
        <v>254</v>
      </c>
    </row>
    <row r="5" spans="1:2">
      <c s="4" r="A5" t="s">
        <v>255</v>
      </c>
      <c s="4" r="B5" t="s">
        <v>256</v>
      </c>
    </row>
    <row r="6" spans="1:2">
      <c s="4" r="A6" t="s">
        <v>257</v>
      </c>
      <c s="4" r="B6"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s>
  <sheetData>
    <row r="1" spans="1:6">
      <c s="1" r="A1" t="s">
        <v>259</v>
      </c>
      <c s="2" r="B1" t="s">
        <v>1</v>
      </c>
    </row>
    <row r="2" spans="1:6">
      <c s="2" r="B2" t="s">
        <v>260</v>
      </c>
      <c s="2" r="C2" t="s">
        <v>261</v>
      </c>
      <c s="2" r="D2" t="s">
        <v>262</v>
      </c>
      <c s="2" r="E2" t="s">
        <v>25</v>
      </c>
      <c s="2" r="F2" t="s">
        <v>71</v>
      </c>
    </row>
    <row r="3" spans="1:6">
      <c s="3" r="A3" t="s">
        <v>263</v>
      </c>
    </row>
    <row r="4" spans="1:6">
      <c s="4" r="A4" t="s">
        <v>264</v>
      </c>
      <c s="5" r="B4" t="n">
        <v>2</v>
      </c>
    </row>
    <row r="5" spans="1:6">
      <c s="4" r="A5" t="s">
        <v>217</v>
      </c>
    </row>
    <row r="6" spans="1:6">
      <c s="3" r="A6" t="s">
        <v>263</v>
      </c>
    </row>
    <row r="7" spans="1:6">
      <c s="4" r="A7" t="s">
        <v>265</v>
      </c>
      <c s="4" r="B7" t="s">
        <v>266</v>
      </c>
      <c s="4" r="C7" t="s">
        <v>266</v>
      </c>
      <c s="4" r="D7" t="s">
        <v>266</v>
      </c>
      <c s="4" r="E7" t="s">
        <v>266</v>
      </c>
    </row>
    <row r="8" spans="1:6">
      <c s="4" r="A8" t="s">
        <v>267</v>
      </c>
    </row>
    <row r="9" spans="1:6">
      <c s="3" r="A9" t="s">
        <v>263</v>
      </c>
    </row>
    <row r="10" spans="1:6">
      <c s="4" r="A10" t="s">
        <v>265</v>
      </c>
      <c s="4" r="B10" t="s">
        <v>266</v>
      </c>
      <c s="4" r="E10" t="s">
        <v>266</v>
      </c>
    </row>
    <row r="11" spans="1:6">
      <c s="4" r="A11" t="s">
        <v>268</v>
      </c>
    </row>
    <row r="12" spans="1:6">
      <c s="3" r="A12" t="s">
        <v>263</v>
      </c>
    </row>
    <row r="13" spans="1:6">
      <c s="4" r="A13" t="s">
        <v>265</v>
      </c>
      <c s="4" r="B13" t="s">
        <v>266</v>
      </c>
      <c s="4" r="F13" t="s">
        <v>266</v>
      </c>
    </row>
    <row r="14" spans="1:6">
      <c s="4" r="A14" t="s">
        <v>269</v>
      </c>
    </row>
    <row r="15" spans="1:6">
      <c s="3" r="A15" t="s">
        <v>263</v>
      </c>
    </row>
    <row r="16" spans="1:6">
      <c s="4" r="A16" t="s">
        <v>265</v>
      </c>
      <c s="4" r="B16" t="s">
        <v>266</v>
      </c>
    </row>
    <row r="17" spans="1:6">
      <c s="4" r="A17" t="s">
        <v>270</v>
      </c>
    </row>
    <row r="18" spans="1:6">
      <c s="3" r="A18" t="s">
        <v>263</v>
      </c>
    </row>
    <row r="19" spans="1:6">
      <c s="4" r="A19" t="s">
        <v>265</v>
      </c>
      <c s="4" r="B19" t="s">
        <v>266</v>
      </c>
    </row>
    <row r="20" spans="1:6">
      <c s="4" r="A20" t="s">
        <v>271</v>
      </c>
    </row>
    <row r="21" spans="1:6">
      <c s="3" r="A21" t="s">
        <v>263</v>
      </c>
    </row>
    <row r="22" spans="1:6">
      <c s="4" r="A22" t="s">
        <v>265</v>
      </c>
      <c s="4" r="B22" t="s">
        <v>266</v>
      </c>
    </row>
    <row r="23" spans="1:6">
      <c s="4" r="A23" t="s">
        <v>272</v>
      </c>
    </row>
    <row r="24" spans="1:6">
      <c s="3" r="A24" t="s">
        <v>263</v>
      </c>
    </row>
    <row r="25" spans="1:6">
      <c s="4" r="A25" t="s">
        <v>265</v>
      </c>
      <c s="4" r="E25" t="s">
        <v>266</v>
      </c>
    </row>
    <row r="26" spans="1:6">
      <c s="4" r="A26" t="s">
        <v>273</v>
      </c>
    </row>
    <row r="27" spans="1:6">
      <c s="3" r="A27" t="s">
        <v>263</v>
      </c>
    </row>
    <row r="28" spans="1:6">
      <c s="4" r="A28" t="s">
        <v>265</v>
      </c>
      <c s="4" r="B28" t="s">
        <v>266</v>
      </c>
    </row>
    <row r="29" spans="1:6">
      <c s="4" r="A29" t="s">
        <v>274</v>
      </c>
    </row>
    <row r="30" spans="1:6">
      <c s="3" r="A30" t="s">
        <v>263</v>
      </c>
    </row>
    <row r="31" spans="1:6">
      <c s="4" r="A31" t="s">
        <v>265</v>
      </c>
      <c s="4" r="B31" t="s">
        <v>266</v>
      </c>
    </row>
    <row r="32" spans="1:6">
      <c s="4" r="A32" t="s">
        <v>275</v>
      </c>
    </row>
    <row r="33" spans="1:6">
      <c s="3" r="A33" t="s">
        <v>263</v>
      </c>
    </row>
    <row r="34" spans="1:6">
      <c s="4" r="A34" t="s">
        <v>276</v>
      </c>
      <c s="7" r="B34" t="n">
        <v>350</v>
      </c>
    </row>
    <row r="35" spans="1:6">
      <c s="4" r="A35" t="s">
        <v>277</v>
      </c>
    </row>
    <row r="36" spans="1:6">
      <c s="3" r="A36" t="s">
        <v>263</v>
      </c>
    </row>
    <row r="37" spans="1:6">
      <c s="4" r="A37" t="s">
        <v>278</v>
      </c>
      <c s="5" r="B37" t="n">
        <v>20000</v>
      </c>
    </row>
    <row r="38" spans="1:6">
      <c s="4" r="A38" t="s">
        <v>279</v>
      </c>
    </row>
    <row r="39" spans="1:6">
      <c s="3" r="A39" t="s">
        <v>263</v>
      </c>
    </row>
    <row r="40" spans="1:6">
      <c s="4" r="A40" t="s">
        <v>278</v>
      </c>
      <c s="5" r="B40" t="n">
        <v>18000</v>
      </c>
    </row>
    <row r="41" spans="1:6">
      <c s="4" r="A41" t="s">
        <v>280</v>
      </c>
    </row>
    <row r="42" spans="1:6">
      <c s="3" r="A42" t="s">
        <v>263</v>
      </c>
    </row>
    <row r="43" spans="1:6">
      <c s="4" r="A43" t="s">
        <v>265</v>
      </c>
      <c s="4" r="B43" t="s">
        <v>281</v>
      </c>
    </row>
    <row r="44" spans="1:6">
      <c s="4" r="A44" t="s">
        <v>282</v>
      </c>
    </row>
    <row r="45" spans="1:6">
      <c s="3" r="A45" t="s">
        <v>263</v>
      </c>
    </row>
    <row r="46" spans="1:6">
      <c s="4" r="A46" t="s">
        <v>276</v>
      </c>
      <c s="7" r="B46" t="n">
        <v>3000</v>
      </c>
    </row>
    <row r="47" spans="1:6">
      <c s="4" r="A47" t="s">
        <v>283</v>
      </c>
    </row>
    <row r="48" spans="1:6">
      <c s="3" r="A48" t="s">
        <v>263</v>
      </c>
    </row>
    <row r="49" spans="1:6">
      <c s="4" r="A49" t="s">
        <v>284</v>
      </c>
      <c s="5" r="B49" t="n">
        <v>1500</v>
      </c>
    </row>
    <row r="50" spans="1:6">
      <c s="4" r="A50" t="s">
        <v>285</v>
      </c>
      <c s="5" r="B50" t="n">
        <v>500</v>
      </c>
    </row>
    <row r="51" spans="1:6">
      <c s="4" r="A51" t="s">
        <v>286</v>
      </c>
      <c s="5" r="B51" t="n">
        <v>1500</v>
      </c>
    </row>
    <row r="52" spans="1:6">
      <c s="4" r="A52" t="s">
        <v>287</v>
      </c>
    </row>
    <row r="53" spans="1:6">
      <c s="3" r="A53" t="s">
        <v>263</v>
      </c>
    </row>
    <row r="54" spans="1:6">
      <c s="4" r="A54" t="s">
        <v>288</v>
      </c>
      <c s="7" r="B54" t="n">
        <v>3</v>
      </c>
    </row>
    <row r="55" spans="1:6">
      <c s="4" r="A55" t="s">
        <v>289</v>
      </c>
    </row>
    <row r="56" spans="1:6">
      <c s="3" r="A56" t="s">
        <v>263</v>
      </c>
    </row>
    <row r="57" spans="1:6">
      <c s="4" r="A57" t="s">
        <v>290</v>
      </c>
      <c s="4" r="B57" t="s">
        <v>291</v>
      </c>
    </row>
    <row r="58" spans="1:6">
      <c s="4" r="A58" t="s">
        <v>292</v>
      </c>
      <c s="4" r="B58" t="s">
        <v>293</v>
      </c>
    </row>
    <row r="59" spans="1:6">
      <c s="4" r="A59" t="s">
        <v>294</v>
      </c>
    </row>
    <row r="60" spans="1:6">
      <c s="3" r="A60" t="s">
        <v>263</v>
      </c>
    </row>
    <row r="61" spans="1:6">
      <c s="4" r="A61" t="s">
        <v>284</v>
      </c>
      <c s="5" r="B61" t="n">
        <v>300</v>
      </c>
    </row>
    <row r="62" spans="1:6">
      <c s="4" r="A62" t="s">
        <v>285</v>
      </c>
      <c s="5" r="B62" t="n">
        <v>160</v>
      </c>
    </row>
    <row r="63" spans="1:6">
      <c s="4" r="A63" t="s">
        <v>286</v>
      </c>
      <c s="5" r="B63" t="n">
        <v>3600</v>
      </c>
    </row>
    <row r="64" spans="1:6">
      <c s="4" r="A64" t="s">
        <v>276</v>
      </c>
      <c s="7" r="B64" t="n">
        <v>1300</v>
      </c>
    </row>
    <row r="65" spans="1:6">
      <c s="4" r="A65" t="s">
        <v>278</v>
      </c>
      <c s="5" r="B65" t="n">
        <v>3000</v>
      </c>
    </row>
    <row r="66" spans="1:6">
      <c s="4" r="A66" t="s">
        <v>295</v>
      </c>
      <c s="5" r="B66" t="n">
        <v>50000</v>
      </c>
    </row>
    <row r="67" spans="1:6">
      <c s="4" r="A67" t="s">
        <v>296</v>
      </c>
      <c s="5" r="B67" t="n">
        <v>79000</v>
      </c>
    </row>
    <row r="68" spans="1:6">
      <c s="4" r="A68" t="s">
        <v>297</v>
      </c>
      <c s="5" r="B68" t="n">
        <v>4700</v>
      </c>
    </row>
    <row r="69" spans="1:6">
      <c s="4" r="A69" t="s">
        <v>298</v>
      </c>
    </row>
    <row r="70" spans="1:6">
      <c s="3" r="A70" t="s">
        <v>263</v>
      </c>
    </row>
    <row r="71" spans="1:6">
      <c s="4" r="A71" t="s">
        <v>299</v>
      </c>
      <c s="5" r="B71" t="n">
        <v>2</v>
      </c>
    </row>
    <row r="72" spans="1:6">
      <c s="4" r="A72" t="s">
        <v>300</v>
      </c>
    </row>
    <row r="73" spans="1:6">
      <c s="3" r="A73" t="s">
        <v>263</v>
      </c>
    </row>
    <row r="74" spans="1:6">
      <c s="4" r="A74" t="s">
        <v>301</v>
      </c>
      <c s="5" r="B74" t="n">
        <v>18</v>
      </c>
    </row>
    <row r="75" spans="1:6">
      <c s="4" r="A75" t="s">
        <v>302</v>
      </c>
    </row>
    <row r="76" spans="1:6">
      <c s="3" r="A76" t="s">
        <v>263</v>
      </c>
    </row>
    <row r="77" spans="1:6">
      <c s="4" r="A77" t="s">
        <v>301</v>
      </c>
      <c s="9" r="B77" t="n">
        <v>14.5</v>
      </c>
    </row>
    <row r="78" spans="1:6">
      <c s="4" r="A78" t="s">
        <v>284</v>
      </c>
      <c s="5" r="B78" t="n">
        <v>250</v>
      </c>
    </row>
    <row r="79" spans="1:6">
      <c s="4" r="A79" t="s">
        <v>285</v>
      </c>
      <c s="5" r="B79" t="n">
        <v>100</v>
      </c>
    </row>
    <row r="80" spans="1:6">
      <c s="4" r="A80" t="s">
        <v>286</v>
      </c>
      <c s="5" r="B80" t="n">
        <v>3000</v>
      </c>
    </row>
    <row r="81" spans="1:6">
      <c s="4" r="A81" t="s">
        <v>276</v>
      </c>
      <c s="7" r="B81" t="n">
        <v>760</v>
      </c>
    </row>
    <row r="82" spans="1:6">
      <c s="4" r="A82" t="s">
        <v>295</v>
      </c>
      <c s="5" r="B82" t="n">
        <v>45000</v>
      </c>
    </row>
    <row r="83" spans="1:6">
      <c s="4" r="A83" t="s">
        <v>296</v>
      </c>
      <c s="5" r="B83" t="n">
        <v>90000</v>
      </c>
    </row>
    <row r="84" spans="1:6">
      <c s="4" r="A84" t="s">
        <v>297</v>
      </c>
      <c s="5" r="B84" t="n">
        <v>3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v>
      </c>
      <c s="2" r="C1" t="s">
        <v>25</v>
      </c>
    </row>
    <row r="2" spans="1:3">
      <c s="3" r="A2" t="s">
        <v>64</v>
      </c>
    </row>
    <row r="3" spans="1:3">
      <c s="4" r="A3" t="s">
        <v>65</v>
      </c>
      <c s="8" r="B3" t="n">
        <v>0.01</v>
      </c>
      <c s="8" r="C3" t="n">
        <v>0.01</v>
      </c>
    </row>
    <row r="4" spans="1:3">
      <c s="4" r="A4" t="s">
        <v>66</v>
      </c>
      <c s="5" r="B4" t="n">
        <v>1000000000</v>
      </c>
      <c s="5" r="C4" t="n">
        <v>1000000000</v>
      </c>
    </row>
    <row r="5" spans="1:3">
      <c s="4" r="A5" t="s">
        <v>67</v>
      </c>
      <c s="5" r="B5" t="n">
        <v>563089775</v>
      </c>
      <c s="5" r="C5" t="n">
        <v>491292117</v>
      </c>
    </row>
    <row r="6" spans="1:3">
      <c s="4" r="A6" t="s">
        <v>68</v>
      </c>
      <c s="5" r="B6" t="n">
        <v>563089775</v>
      </c>
      <c s="5" r="C6" t="n">
        <v>4912921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5"/>
  </cols>
  <sheetData>
    <row r="1" spans="1:8">
      <c s="1" r="A1" t="s">
        <v>303</v>
      </c>
      <c s="2" r="B1" t="s">
        <v>70</v>
      </c>
      <c s="2" r="D1" t="s">
        <v>1</v>
      </c>
    </row>
    <row r="2" spans="1:8">
      <c s="2" r="B2" t="s">
        <v>2</v>
      </c>
      <c s="2" r="C2" t="s">
        <v>71</v>
      </c>
      <c s="2" r="D2" t="s">
        <v>2</v>
      </c>
      <c s="2" r="E2" t="s">
        <v>71</v>
      </c>
      <c s="2" r="F2" t="s">
        <v>304</v>
      </c>
      <c s="2" r="G2" t="s">
        <v>261</v>
      </c>
      <c s="2" r="H2" t="s">
        <v>25</v>
      </c>
    </row>
    <row r="3" spans="1:8">
      <c s="3" r="A3" t="s">
        <v>305</v>
      </c>
    </row>
    <row r="4" spans="1:8">
      <c s="4" r="A4" t="s">
        <v>306</v>
      </c>
      <c s="7" r="C4" t="n">
        <v>4000000</v>
      </c>
      <c s="7" r="E4" t="n">
        <v>-1000000</v>
      </c>
    </row>
    <row r="5" spans="1:8">
      <c s="4" r="A5" t="s">
        <v>307</v>
      </c>
      <c s="7" r="B5" t="n">
        <v>12000000</v>
      </c>
      <c s="7" r="D5" t="n">
        <v>12000000</v>
      </c>
    </row>
    <row r="6" spans="1:8">
      <c s="4" r="A6" t="s">
        <v>308</v>
      </c>
      <c s="5" r="B6" t="n">
        <v>33000000</v>
      </c>
      <c s="5" r="D6" t="n">
        <v>33000000</v>
      </c>
    </row>
    <row r="7" spans="1:8">
      <c s="4" r="A7" t="s">
        <v>309</v>
      </c>
      <c s="5" r="B7" t="n">
        <v>12000000</v>
      </c>
      <c s="5" r="D7" t="n">
        <v>12000000</v>
      </c>
    </row>
    <row r="8" spans="1:8">
      <c s="4" r="A8" t="s">
        <v>310</v>
      </c>
      <c s="5" r="B8" t="n">
        <v>2898383000</v>
      </c>
      <c s="5" r="D8" t="n">
        <v>2898383000</v>
      </c>
      <c s="7" r="H8" t="n">
        <v>2897110000</v>
      </c>
    </row>
    <row r="9" spans="1:8">
      <c s="4" r="A9" t="s">
        <v>53</v>
      </c>
      <c s="7" r="B9" t="n">
        <v>5000000</v>
      </c>
      <c s="7" r="D9" t="n">
        <v>5000000</v>
      </c>
    </row>
    <row r="10" spans="1:8">
      <c s="4" r="A10" t="s">
        <v>311</v>
      </c>
      <c s="4" r="B10" t="s">
        <v>312</v>
      </c>
      <c s="4" r="D10" t="s">
        <v>313</v>
      </c>
    </row>
    <row r="11" spans="1:8">
      <c s="4" r="A11" t="s">
        <v>314</v>
      </c>
    </row>
    <row r="12" spans="1:8">
      <c s="3" r="A12" t="s">
        <v>305</v>
      </c>
    </row>
    <row r="13" spans="1:8">
      <c s="4" r="A13" t="s">
        <v>315</v>
      </c>
      <c s="4" r="D13" t="s">
        <v>316</v>
      </c>
    </row>
    <row r="14" spans="1:8">
      <c s="4" r="A14" t="s">
        <v>280</v>
      </c>
    </row>
    <row r="15" spans="1:8">
      <c s="3" r="A15" t="s">
        <v>305</v>
      </c>
    </row>
    <row r="16" spans="1:8">
      <c s="4" r="A16" t="s">
        <v>310</v>
      </c>
      <c s="7" r="B16" t="n">
        <v>2800000000</v>
      </c>
      <c s="7" r="D16" t="n">
        <v>2800000000</v>
      </c>
    </row>
    <row r="17" spans="1:8">
      <c s="4" r="A17" t="s">
        <v>317</v>
      </c>
      <c s="4" r="B17" t="s">
        <v>318</v>
      </c>
      <c s="4" r="D17" t="s">
        <v>318</v>
      </c>
    </row>
    <row r="18" spans="1:8">
      <c s="4" r="A18" t="s">
        <v>319</v>
      </c>
    </row>
    <row r="19" spans="1:8">
      <c s="3" r="A19" t="s">
        <v>305</v>
      </c>
    </row>
    <row r="20" spans="1:8">
      <c s="4" r="A20" t="s">
        <v>320</v>
      </c>
      <c s="4" r="D20" t="s">
        <v>321</v>
      </c>
    </row>
    <row r="21" spans="1:8">
      <c s="4" r="A21" t="s">
        <v>322</v>
      </c>
      <c s="4" r="D21" t="s">
        <v>323</v>
      </c>
    </row>
    <row r="22" spans="1:8">
      <c s="4" r="A22" t="s">
        <v>324</v>
      </c>
      <c s="4" r="D22" t="s">
        <v>325</v>
      </c>
    </row>
    <row r="23" spans="1:8">
      <c s="4" r="A23" t="s">
        <v>326</v>
      </c>
      <c s="4" r="D23" t="s">
        <v>323</v>
      </c>
    </row>
    <row r="24" spans="1:8">
      <c s="4" r="A24" t="s">
        <v>327</v>
      </c>
      <c s="4" r="D24" t="s">
        <v>328</v>
      </c>
    </row>
    <row r="25" spans="1:8">
      <c s="4" r="A25" t="s">
        <v>329</v>
      </c>
      <c s="4" r="D25" t="s">
        <v>330</v>
      </c>
    </row>
    <row r="26" spans="1:8">
      <c s="4" r="A26" t="s">
        <v>331</v>
      </c>
    </row>
    <row r="27" spans="1:8">
      <c s="3" r="A27" t="s">
        <v>305</v>
      </c>
    </row>
    <row r="28" spans="1:8">
      <c s="4" r="A28" t="s">
        <v>332</v>
      </c>
      <c s="7" r="B28" t="n">
        <v>71000000</v>
      </c>
      <c s="7" r="D28" t="n">
        <v>82000000</v>
      </c>
    </row>
    <row r="29" spans="1:8">
      <c s="4" r="A29" t="s">
        <v>333</v>
      </c>
      <c s="5" r="B29" t="n">
        <v>30000000</v>
      </c>
      <c s="7" r="D29" t="n">
        <v>40000000</v>
      </c>
    </row>
    <row r="30" spans="1:8">
      <c s="4" r="A30" t="s">
        <v>334</v>
      </c>
    </row>
    <row r="31" spans="1:8">
      <c s="3" r="A31" t="s">
        <v>305</v>
      </c>
    </row>
    <row r="32" spans="1:8">
      <c s="4" r="A32" t="s">
        <v>335</v>
      </c>
      <c s="7" r="F32" t="n">
        <v>181000000</v>
      </c>
    </row>
    <row r="33" spans="1:8">
      <c s="4" r="A33" t="s">
        <v>336</v>
      </c>
    </row>
    <row r="34" spans="1:8">
      <c s="3" r="A34" t="s">
        <v>305</v>
      </c>
    </row>
    <row r="35" spans="1:8">
      <c s="4" r="A35" t="s">
        <v>53</v>
      </c>
      <c s="7" r="G35" t="n">
        <v>5000000</v>
      </c>
    </row>
    <row r="36" spans="1:8">
      <c s="4" r="A36" t="s">
        <v>337</v>
      </c>
      <c s="4" r="D36" t="s">
        <v>338</v>
      </c>
    </row>
    <row r="37" spans="1:8">
      <c s="4" r="A37" t="s">
        <v>339</v>
      </c>
    </row>
    <row r="38" spans="1:8">
      <c s="3" r="A38" t="s">
        <v>305</v>
      </c>
    </row>
    <row r="39" spans="1:8">
      <c s="4" r="A39" t="s">
        <v>340</v>
      </c>
      <c s="7" r="B39" t="n">
        <v>35000000</v>
      </c>
      <c s="7" r="D39" t="n">
        <v>35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s="1" r="A1" t="s">
        <v>341</v>
      </c>
      <c s="2" r="B1" t="s">
        <v>342</v>
      </c>
      <c s="2" r="C1" t="s">
        <v>2</v>
      </c>
      <c s="2" r="D1" t="s">
        <v>261</v>
      </c>
      <c s="2" r="E1" t="s">
        <v>343</v>
      </c>
      <c s="2" r="F1" t="s">
        <v>25</v>
      </c>
    </row>
    <row r="2" spans="1:6">
      <c s="4" r="A2" t="s">
        <v>269</v>
      </c>
    </row>
    <row r="3" spans="1:6">
      <c s="3" r="A3" t="s">
        <v>344</v>
      </c>
    </row>
    <row r="4" spans="1:6">
      <c s="4" r="A4" t="s">
        <v>265</v>
      </c>
      <c s="4" r="C4" t="s">
        <v>266</v>
      </c>
    </row>
    <row r="5" spans="1:6">
      <c s="4" r="A5" t="s">
        <v>345</v>
      </c>
    </row>
    <row r="6" spans="1:6">
      <c s="3" r="A6" t="s">
        <v>344</v>
      </c>
    </row>
    <row r="7" spans="1:6">
      <c s="4" r="A7" t="s">
        <v>265</v>
      </c>
      <c s="4" r="B7" t="s">
        <v>266</v>
      </c>
    </row>
    <row r="8" spans="1:6">
      <c s="4" r="A8" t="s">
        <v>346</v>
      </c>
    </row>
    <row r="9" spans="1:6">
      <c s="3" r="A9" t="s">
        <v>344</v>
      </c>
    </row>
    <row r="10" spans="1:6">
      <c s="4" r="A10" t="s">
        <v>347</v>
      </c>
      <c s="7" r="E10" t="n">
        <v>8</v>
      </c>
    </row>
    <row r="11" spans="1:6">
      <c s="4" r="A11" t="s">
        <v>348</v>
      </c>
      <c s="7" r="F11" t="n">
        <v>9</v>
      </c>
    </row>
    <row r="12" spans="1:6">
      <c s="4" r="A12" t="s">
        <v>349</v>
      </c>
      <c s="5" r="F12" t="n">
        <v>2</v>
      </c>
    </row>
    <row r="13" spans="1:6">
      <c s="4" r="A13" t="s">
        <v>350</v>
      </c>
    </row>
    <row r="14" spans="1:6">
      <c s="3" r="A14" t="s">
        <v>344</v>
      </c>
    </row>
    <row r="15" spans="1:6">
      <c s="4" r="A15" t="s">
        <v>347</v>
      </c>
      <c s="7" r="D15" t="n">
        <v>12</v>
      </c>
    </row>
    <row r="16" spans="1:6">
      <c s="4" r="A16" t="s">
        <v>348</v>
      </c>
      <c s="5" r="F16" t="n">
        <v>14</v>
      </c>
    </row>
    <row r="17" spans="1:6">
      <c s="4" r="A17" t="s">
        <v>349</v>
      </c>
      <c s="7" r="F17" t="n">
        <v>2</v>
      </c>
    </row>
    <row r="18" spans="1:6">
      <c s="4" r="A18" t="s">
        <v>351</v>
      </c>
    </row>
    <row r="19" spans="1:6">
      <c s="3" r="A19" t="s">
        <v>344</v>
      </c>
    </row>
    <row r="20" spans="1:6">
      <c s="4" r="A20" t="s">
        <v>347</v>
      </c>
      <c s="7" r="B20" t="n">
        <v>73</v>
      </c>
    </row>
    <row r="21" spans="1:6">
      <c s="4" r="A21" t="s">
        <v>352</v>
      </c>
    </row>
    <row r="22" spans="1:6">
      <c s="3" r="A22" t="s">
        <v>344</v>
      </c>
    </row>
    <row r="23" spans="1:6">
      <c s="4" r="A23" t="s">
        <v>353</v>
      </c>
      <c s="7" r="C23" t="n">
        <v>28</v>
      </c>
    </row>
    <row r="24" spans="1:6">
      <c s="4" r="A24" t="s">
        <v>354</v>
      </c>
      <c s="7" r="C24" t="n">
        <v>8</v>
      </c>
    </row>
    <row r="25" spans="1:6">
      <c s="4" r="A25" t="s">
        <v>355</v>
      </c>
    </row>
    <row r="26" spans="1:6">
      <c s="3" r="A26" t="s">
        <v>344</v>
      </c>
    </row>
    <row r="27" spans="1:6">
      <c s="4" r="A27" t="s">
        <v>347</v>
      </c>
      <c s="7" r="B27" t="n">
        <v>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25</v>
      </c>
    </row>
    <row r="2" spans="1:3">
      <c s="3" r="A2" t="s">
        <v>357</v>
      </c>
    </row>
    <row r="3" spans="1:3">
      <c s="4" r="A3" t="s">
        <v>36</v>
      </c>
      <c s="7" r="B3" t="n">
        <v>1491052</v>
      </c>
      <c s="7" r="C3" t="n">
        <v>1559034</v>
      </c>
    </row>
    <row r="4" spans="1:3">
      <c s="4" r="A4" t="s">
        <v>217</v>
      </c>
    </row>
    <row r="5" spans="1:3">
      <c s="3" r="A5" t="s">
        <v>357</v>
      </c>
    </row>
    <row r="6" spans="1:3">
      <c s="4" r="A6" t="s">
        <v>36</v>
      </c>
      <c s="5" r="B6" t="n">
        <v>1118691</v>
      </c>
      <c s="5" r="C6" t="n">
        <v>1221306</v>
      </c>
    </row>
    <row r="7" spans="1:3">
      <c s="4" r="A7" t="s">
        <v>358</v>
      </c>
    </row>
    <row r="8" spans="1:3">
      <c s="3" r="A8" t="s">
        <v>357</v>
      </c>
    </row>
    <row r="9" spans="1:3">
      <c s="4" r="A9" t="s">
        <v>36</v>
      </c>
      <c s="5" r="B9" t="n">
        <v>139026</v>
      </c>
      <c s="5" r="C9" t="n">
        <v>141162</v>
      </c>
    </row>
    <row r="10" spans="1:3">
      <c s="4" r="A10" t="s">
        <v>267</v>
      </c>
    </row>
    <row r="11" spans="1:3">
      <c s="3" r="A11" t="s">
        <v>357</v>
      </c>
    </row>
    <row r="12" spans="1:3">
      <c s="4" r="A12" t="s">
        <v>36</v>
      </c>
      <c s="5" r="B12" t="n">
        <v>120408</v>
      </c>
      <c s="5" r="C12" t="n">
        <v>109252</v>
      </c>
    </row>
    <row r="13" spans="1:3">
      <c s="4" r="A13" t="s">
        <v>359</v>
      </c>
    </row>
    <row r="14" spans="1:3">
      <c s="3" r="A14" t="s">
        <v>357</v>
      </c>
    </row>
    <row r="15" spans="1:3">
      <c s="4" r="A15" t="s">
        <v>36</v>
      </c>
      <c s="7" r="B15" t="n">
        <v>112927</v>
      </c>
      <c s="7" r="C15" t="n">
        <v>873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0</v>
      </c>
      <c s="2" r="B1" t="s">
        <v>2</v>
      </c>
      <c s="2" r="C1" t="s">
        <v>261</v>
      </c>
      <c s="2" r="D1" t="s">
        <v>262</v>
      </c>
      <c s="2" r="E1" t="s">
        <v>25</v>
      </c>
    </row>
    <row r="2" spans="1:5">
      <c s="4" r="A2" t="s">
        <v>217</v>
      </c>
    </row>
    <row r="3" spans="1:5">
      <c s="3" r="A3" t="s">
        <v>357</v>
      </c>
    </row>
    <row r="4" spans="1:5">
      <c s="4" r="A4" t="s">
        <v>265</v>
      </c>
      <c s="4" r="B4" t="s">
        <v>266</v>
      </c>
      <c s="4" r="C4" t="s">
        <v>266</v>
      </c>
      <c s="4" r="D4" t="s">
        <v>266</v>
      </c>
      <c s="4" r="E4" t="s">
        <v>266</v>
      </c>
    </row>
    <row r="5" spans="1:5">
      <c s="4" r="A5" t="s">
        <v>358</v>
      </c>
    </row>
    <row r="6" spans="1:5">
      <c s="3" r="A6" t="s">
        <v>357</v>
      </c>
    </row>
    <row r="7" spans="1:5">
      <c s="4" r="A7" t="s">
        <v>265</v>
      </c>
      <c s="4" r="B7" t="s">
        <v>266</v>
      </c>
      <c s="4" r="E7" t="s">
        <v>266</v>
      </c>
    </row>
    <row r="8" spans="1:5">
      <c s="4" r="A8" t="s">
        <v>267</v>
      </c>
    </row>
    <row r="9" spans="1:5">
      <c s="3" r="A9" t="s">
        <v>357</v>
      </c>
    </row>
    <row r="10" spans="1:5">
      <c s="4" r="A10" t="s">
        <v>265</v>
      </c>
      <c s="4" r="B10" t="s">
        <v>266</v>
      </c>
      <c s="4" r="E10" t="s">
        <v>2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1</v>
      </c>
      <c s="2" r="B1" t="s">
        <v>70</v>
      </c>
      <c s="2" r="D1" t="s">
        <v>1</v>
      </c>
    </row>
    <row r="2" spans="1:5">
      <c s="2" r="B2" t="s">
        <v>2</v>
      </c>
      <c s="2" r="C2" t="s">
        <v>71</v>
      </c>
      <c s="2" r="D2" t="s">
        <v>2</v>
      </c>
      <c s="2" r="E2" t="s">
        <v>71</v>
      </c>
    </row>
    <row r="3" spans="1:5">
      <c s="3" r="A3" t="s">
        <v>170</v>
      </c>
    </row>
    <row r="4" spans="1:5">
      <c s="4" r="A4" t="s">
        <v>90</v>
      </c>
      <c s="7" r="B4" t="n">
        <v>42900</v>
      </c>
      <c s="7" r="C4" t="n">
        <v>20345</v>
      </c>
      <c s="7" r="D4" t="n">
        <v>160281</v>
      </c>
      <c s="7" r="E4" t="n">
        <v>42960</v>
      </c>
    </row>
    <row r="5" spans="1:5">
      <c s="4" r="A5" t="s">
        <v>86</v>
      </c>
      <c s="5" r="B5" t="n">
        <v>-770</v>
      </c>
      <c s="5" r="C5" t="n">
        <v>-101</v>
      </c>
      <c s="5" r="D5" t="n">
        <v>-1443</v>
      </c>
      <c s="5" r="E5" t="n">
        <v>-120</v>
      </c>
    </row>
    <row r="6" spans="1:5">
      <c s="4" r="A6" t="s">
        <v>94</v>
      </c>
      <c s="5" r="B6" t="n">
        <v>-17766</v>
      </c>
      <c s="5" r="C6" t="n">
        <v>-23996</v>
      </c>
      <c s="5" r="D6" t="n">
        <v>-36777</v>
      </c>
      <c s="5" r="E6" t="n">
        <v>-46211</v>
      </c>
    </row>
    <row r="7" spans="1:5">
      <c s="4" r="A7" t="s">
        <v>90</v>
      </c>
      <c s="7" r="B7" t="n">
        <v>24364</v>
      </c>
      <c s="7" r="C7" t="n">
        <v>-3752</v>
      </c>
      <c s="7" r="D7" t="n">
        <v>122061</v>
      </c>
      <c s="7" r="E7" t="n">
        <v>-33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v>
      </c>
      <c s="2" r="C1" t="s">
        <v>25</v>
      </c>
    </row>
    <row r="2" spans="1:3">
      <c s="3" r="A2" t="s">
        <v>357</v>
      </c>
    </row>
    <row r="3" spans="1:3">
      <c s="4" r="A3" t="s">
        <v>26</v>
      </c>
      <c s="7" r="B3" t="n">
        <v>354211</v>
      </c>
      <c s="7" r="C3" t="n">
        <v>561904</v>
      </c>
    </row>
    <row r="4" spans="1:3">
      <c s="4" r="A4" t="s">
        <v>363</v>
      </c>
      <c s="5" r="B4" t="n">
        <v>7766755</v>
      </c>
      <c s="5" r="C4" t="n">
        <v>7883709</v>
      </c>
    </row>
    <row r="5" spans="1:3">
      <c s="4" r="A5" t="s">
        <v>42</v>
      </c>
      <c s="5" r="B5" t="n">
        <v>274216</v>
      </c>
      <c s="5" r="C5" t="n">
        <v>508168</v>
      </c>
    </row>
    <row r="6" spans="1:3">
      <c s="4" r="A6" t="s">
        <v>364</v>
      </c>
      <c s="5" r="B6" t="n">
        <v>1553233</v>
      </c>
      <c s="5" r="C6" t="n">
        <v>1552913</v>
      </c>
    </row>
    <row r="7" spans="1:3">
      <c s="4" r="A7" t="s">
        <v>365</v>
      </c>
      <c s="7" r="B7" t="n">
        <v>6293517</v>
      </c>
      <c s="7" r="C7" t="n">
        <v>63845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6</v>
      </c>
      <c s="2" r="B1" t="s">
        <v>70</v>
      </c>
      <c s="2" r="D1" t="s">
        <v>1</v>
      </c>
    </row>
    <row r="2" spans="1:5">
      <c s="2" r="B2" t="s">
        <v>2</v>
      </c>
      <c s="2" r="C2" t="s">
        <v>71</v>
      </c>
      <c s="2" r="D2" t="s">
        <v>2</v>
      </c>
      <c s="2" r="E2" t="s">
        <v>71</v>
      </c>
    </row>
    <row r="3" spans="1:5">
      <c s="3" r="A3" t="s">
        <v>357</v>
      </c>
    </row>
    <row r="4" spans="1:5">
      <c s="4" r="A4" t="s">
        <v>367</v>
      </c>
      <c s="7" r="B4" t="n">
        <v>321982</v>
      </c>
      <c s="7" r="C4" t="n">
        <v>319875</v>
      </c>
      <c s="7" r="D4" t="n">
        <v>640221</v>
      </c>
      <c s="7" r="E4" t="n">
        <v>656292</v>
      </c>
    </row>
    <row r="5" spans="1:5">
      <c s="4" r="A5" t="s">
        <v>368</v>
      </c>
      <c s="5" r="B5" t="n">
        <v>-299769</v>
      </c>
      <c s="5" r="C5" t="n">
        <v>-344710</v>
      </c>
      <c s="5" r="D5" t="n">
        <v>-436402</v>
      </c>
      <c s="5" r="E5" t="n">
        <v>-676164</v>
      </c>
    </row>
    <row r="6" spans="1:5">
      <c s="4" r="A6" t="s">
        <v>91</v>
      </c>
      <c s="5" r="B6" t="n">
        <v>22213</v>
      </c>
      <c s="5" r="C6" t="n">
        <v>-24835</v>
      </c>
      <c s="5" r="D6" t="n">
        <v>203819</v>
      </c>
      <c s="5" r="E6" t="n">
        <v>-19872</v>
      </c>
    </row>
    <row r="7" spans="1:5">
      <c s="4" r="A7" t="s">
        <v>369</v>
      </c>
      <c s="5" r="B7" t="n">
        <v>-18059</v>
      </c>
      <c s="5" r="C7" t="n">
        <v>-26953</v>
      </c>
      <c s="5" r="D7" t="n">
        <v>-36064</v>
      </c>
      <c s="5" r="E7" t="n">
        <v>-52118</v>
      </c>
    </row>
    <row r="8" spans="1:5">
      <c s="4" r="A8" t="s">
        <v>370</v>
      </c>
      <c s="7" r="B8" t="n">
        <v>4154</v>
      </c>
      <c s="7" r="C8" t="n">
        <v>-51788</v>
      </c>
      <c s="7" r="D8" t="n">
        <v>167755</v>
      </c>
      <c s="7" r="E8" t="n">
        <v>-719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s="1" r="A1" t="s">
        <v>371</v>
      </c>
      <c s="2" r="B1" t="s">
        <v>372</v>
      </c>
      <c s="2" r="C1" t="s">
        <v>70</v>
      </c>
      <c s="2" r="E1" t="s">
        <v>1</v>
      </c>
    </row>
    <row r="2" spans="1:7">
      <c s="2" r="B2" t="s">
        <v>261</v>
      </c>
      <c s="2" r="C2" t="s">
        <v>262</v>
      </c>
      <c s="2" r="D2" t="s">
        <v>71</v>
      </c>
      <c s="2" r="E2" t="s">
        <v>2</v>
      </c>
      <c s="2" r="F2" t="s">
        <v>71</v>
      </c>
      <c s="2" r="G2" t="s">
        <v>25</v>
      </c>
    </row>
    <row r="3" spans="1:7">
      <c s="3" r="A3" t="s">
        <v>357</v>
      </c>
    </row>
    <row r="4" spans="1:7">
      <c s="4" r="A4" t="s">
        <v>373</v>
      </c>
      <c s="7" r="C4" t="n">
        <v>80000</v>
      </c>
    </row>
    <row r="5" spans="1:7">
      <c s="4" r="A5" t="s">
        <v>217</v>
      </c>
    </row>
    <row r="6" spans="1:7">
      <c s="3" r="A6" t="s">
        <v>357</v>
      </c>
    </row>
    <row r="7" spans="1:7">
      <c s="4" r="A7" t="s">
        <v>373</v>
      </c>
      <c s="7" r="C7" t="n">
        <v>160000</v>
      </c>
    </row>
    <row r="8" spans="1:7">
      <c s="4" r="A8" t="s">
        <v>265</v>
      </c>
      <c s="4" r="B8" t="s">
        <v>266</v>
      </c>
      <c s="4" r="C8" t="s">
        <v>266</v>
      </c>
      <c s="4" r="E8" t="s">
        <v>266</v>
      </c>
      <c s="4" r="G8" t="s">
        <v>266</v>
      </c>
    </row>
    <row r="9" spans="1:7">
      <c s="4" r="A9" t="s">
        <v>374</v>
      </c>
      <c s="7" r="B9" t="n">
        <v>400000</v>
      </c>
    </row>
    <row r="10" spans="1:7">
      <c s="4" r="A10" t="s">
        <v>375</v>
      </c>
      <c s="7" r="B10" t="n">
        <v>200000</v>
      </c>
    </row>
    <row r="11" spans="1:7">
      <c s="4" r="A11" t="s">
        <v>376</v>
      </c>
      <c s="4" r="E11" t="s">
        <v>377</v>
      </c>
    </row>
    <row r="12" spans="1:7">
      <c s="4" r="A12" t="s">
        <v>268</v>
      </c>
    </row>
    <row r="13" spans="1:7">
      <c s="3" r="A13" t="s">
        <v>357</v>
      </c>
    </row>
    <row r="14" spans="1:7">
      <c s="4" r="A14" t="s">
        <v>265</v>
      </c>
      <c s="4" r="D14" t="s">
        <v>266</v>
      </c>
      <c s="4" r="E14" t="s">
        <v>266</v>
      </c>
      <c s="4" r="F14" t="s">
        <v>266</v>
      </c>
    </row>
    <row r="15" spans="1:7">
      <c s="4" r="A15" t="s">
        <v>378</v>
      </c>
      <c s="7" r="D15" t="n">
        <v>28789</v>
      </c>
      <c s="7" r="F15" t="n">
        <v>28789</v>
      </c>
    </row>
    <row r="16" spans="1:7">
      <c s="4" r="A16" t="s">
        <v>379</v>
      </c>
    </row>
    <row r="17" spans="1:7">
      <c s="3" r="A17" t="s">
        <v>357</v>
      </c>
    </row>
    <row r="18" spans="1:7">
      <c s="4" r="A18" t="s">
        <v>380</v>
      </c>
      <c s="7" r="D18" t="n">
        <v>140000</v>
      </c>
      <c s="7" r="F18" t="n">
        <v>140000</v>
      </c>
    </row>
    <row r="19" spans="1:7">
      <c s="4" r="A19" t="s">
        <v>269</v>
      </c>
    </row>
    <row r="20" spans="1:7">
      <c s="3" r="A20" t="s">
        <v>357</v>
      </c>
    </row>
    <row r="21" spans="1:7">
      <c s="4" r="A21" t="s">
        <v>265</v>
      </c>
      <c s="4" r="E21" t="s">
        <v>266</v>
      </c>
    </row>
    <row r="22" spans="1:7">
      <c s="4" r="A22" t="s">
        <v>381</v>
      </c>
      <c s="7" r="E22" t="n">
        <v>33000</v>
      </c>
    </row>
    <row r="23" spans="1:7">
      <c s="4" r="A23" t="s">
        <v>382</v>
      </c>
      <c s="7" r="E23" t="n">
        <v>53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83</v>
      </c>
      <c s="2" r="B1" t="s">
        <v>2</v>
      </c>
      <c s="2" r="C1" t="s">
        <v>25</v>
      </c>
    </row>
    <row r="2" spans="1:3">
      <c s="3" r="A2" t="s">
        <v>384</v>
      </c>
    </row>
    <row r="3" spans="1:3">
      <c s="4" r="A3" t="s">
        <v>50</v>
      </c>
      <c s="7" r="B3" t="n">
        <v>13370238</v>
      </c>
      <c s="7" r="C3" t="n">
        <v>14159202</v>
      </c>
    </row>
    <row r="4" spans="1:3">
      <c s="4" r="A4" t="s">
        <v>385</v>
      </c>
      <c s="5" r="B4" t="n">
        <v>-875029</v>
      </c>
      <c s="5" r="C4" t="n">
        <v>-1245320</v>
      </c>
    </row>
    <row r="5" spans="1:3">
      <c s="4" r="A5" t="s">
        <v>50</v>
      </c>
      <c s="5" r="B5" t="n">
        <v>12495209</v>
      </c>
      <c s="5" r="C5" t="n">
        <v>12913882</v>
      </c>
    </row>
    <row r="6" spans="1:3">
      <c s="4" r="A6" t="s">
        <v>386</v>
      </c>
    </row>
    <row r="7" spans="1:3">
      <c s="3" r="A7" t="s">
        <v>384</v>
      </c>
    </row>
    <row r="8" spans="1:3">
      <c s="4" r="A8" t="s">
        <v>50</v>
      </c>
      <c s="5" r="C8" t="n">
        <v>1451405</v>
      </c>
    </row>
    <row r="9" spans="1:3">
      <c s="4" r="A9" t="s">
        <v>387</v>
      </c>
    </row>
    <row r="10" spans="1:3">
      <c s="3" r="A10" t="s">
        <v>384</v>
      </c>
    </row>
    <row r="11" spans="1:3">
      <c s="4" r="A11" t="s">
        <v>50</v>
      </c>
      <c s="5" r="B11" t="n">
        <v>875029</v>
      </c>
      <c s="5" r="C11" t="n">
        <v>875370</v>
      </c>
    </row>
    <row r="12" spans="1:3">
      <c s="4" r="A12" t="s">
        <v>388</v>
      </c>
    </row>
    <row r="13" spans="1:3">
      <c s="3" r="A13" t="s">
        <v>384</v>
      </c>
    </row>
    <row r="14" spans="1:3">
      <c s="4" r="A14" t="s">
        <v>50</v>
      </c>
      <c s="5" r="B14" t="n">
        <v>242900</v>
      </c>
      <c s="5" r="C14" t="n">
        <v>242900</v>
      </c>
    </row>
    <row r="15" spans="1:3">
      <c s="4" r="A15" t="s">
        <v>389</v>
      </c>
    </row>
    <row r="16" spans="1:3">
      <c s="3" r="A16" t="s">
        <v>384</v>
      </c>
    </row>
    <row r="17" spans="1:3">
      <c s="4" r="A17" t="s">
        <v>50</v>
      </c>
      <c s="5" r="B17" t="n">
        <v>732749</v>
      </c>
      <c s="5" r="C17" t="n">
        <v>732749</v>
      </c>
    </row>
    <row r="18" spans="1:3">
      <c s="4" r="A18" t="s">
        <v>390</v>
      </c>
    </row>
    <row r="19" spans="1:3">
      <c s="3" r="A19" t="s">
        <v>384</v>
      </c>
    </row>
    <row r="20" spans="1:3">
      <c s="4" r="A20" t="s">
        <v>50</v>
      </c>
      <c s="5" r="B20" t="n">
        <v>498477</v>
      </c>
      <c s="5" r="C20" t="n">
        <v>497955</v>
      </c>
    </row>
    <row r="21" spans="1:3">
      <c s="4" r="A21" t="s">
        <v>391</v>
      </c>
    </row>
    <row r="22" spans="1:3">
      <c s="3" r="A22" t="s">
        <v>384</v>
      </c>
    </row>
    <row r="23" spans="1:3">
      <c s="4" r="A23" t="s">
        <v>50</v>
      </c>
      <c s="5" r="B23" t="n">
        <v>743000</v>
      </c>
      <c s="5" r="C23" t="n">
        <v>743000</v>
      </c>
    </row>
    <row r="24" spans="1:3">
      <c s="4" r="A24" t="s">
        <v>392</v>
      </c>
    </row>
    <row r="25" spans="1:3">
      <c s="3" r="A25" t="s">
        <v>384</v>
      </c>
    </row>
    <row r="26" spans="1:3">
      <c s="4" r="A26" t="s">
        <v>50</v>
      </c>
      <c s="5" r="B26" t="n">
        <v>469763</v>
      </c>
      <c s="5" r="C26" t="n">
        <v>468949</v>
      </c>
    </row>
    <row r="27" spans="1:3">
      <c s="4" r="A27" t="s">
        <v>393</v>
      </c>
    </row>
    <row r="28" spans="1:3">
      <c s="3" r="A28" t="s">
        <v>384</v>
      </c>
    </row>
    <row r="29" spans="1:3">
      <c s="4" r="A29" t="s">
        <v>50</v>
      </c>
      <c s="5" r="B29" t="n">
        <v>850000</v>
      </c>
      <c s="5" r="C29" t="n">
        <v>850000</v>
      </c>
    </row>
    <row r="30" spans="1:3">
      <c s="4" r="A30" t="s">
        <v>394</v>
      </c>
    </row>
    <row r="31" spans="1:3">
      <c s="3" r="A31" t="s">
        <v>384</v>
      </c>
    </row>
    <row r="32" spans="1:3">
      <c s="4" r="A32" t="s">
        <v>50</v>
      </c>
      <c s="5" r="B32" t="n">
        <v>500000</v>
      </c>
      <c s="5" r="C32" t="n">
        <v>500000</v>
      </c>
    </row>
    <row r="33" spans="1:3">
      <c s="4" r="A33" t="s">
        <v>395</v>
      </c>
    </row>
    <row r="34" spans="1:3">
      <c s="3" r="A34" t="s">
        <v>384</v>
      </c>
    </row>
    <row r="35" spans="1:3">
      <c s="4" r="A35" t="s">
        <v>50</v>
      </c>
      <c s="5" r="B35" t="n">
        <v>1000000</v>
      </c>
      <c s="5" r="C35" t="n">
        <v>1000000</v>
      </c>
    </row>
    <row r="36" spans="1:3">
      <c s="4" r="A36" t="s">
        <v>396</v>
      </c>
    </row>
    <row r="37" spans="1:3">
      <c s="3" r="A37" t="s">
        <v>384</v>
      </c>
    </row>
    <row r="38" spans="1:3">
      <c s="4" r="A38" t="s">
        <v>50</v>
      </c>
      <c s="5" r="B38" t="n">
        <v>1250000</v>
      </c>
      <c s="5" r="C38" t="n">
        <v>1250000</v>
      </c>
    </row>
    <row r="39" spans="1:3">
      <c s="4" r="A39" t="s">
        <v>397</v>
      </c>
    </row>
    <row r="40" spans="1:3">
      <c s="3" r="A40" t="s">
        <v>384</v>
      </c>
    </row>
    <row r="41" spans="1:3">
      <c s="4" r="A41" t="s">
        <v>50</v>
      </c>
      <c s="5" r="B41" t="n">
        <v>1000000</v>
      </c>
      <c s="5" r="C41" t="n">
        <v>1000000</v>
      </c>
    </row>
    <row r="42" spans="1:3">
      <c s="4" r="A42" t="s">
        <v>398</v>
      </c>
    </row>
    <row r="43" spans="1:3">
      <c s="3" r="A43" t="s">
        <v>384</v>
      </c>
    </row>
    <row r="44" spans="1:3">
      <c s="4" r="A44" t="s">
        <v>50</v>
      </c>
      <c s="5" r="B44" t="n">
        <v>1250698</v>
      </c>
      <c s="5" r="C44" t="n">
        <v>1250742</v>
      </c>
    </row>
    <row r="45" spans="1:3">
      <c s="4" r="A45" t="s">
        <v>399</v>
      </c>
    </row>
    <row r="46" spans="1:3">
      <c s="3" r="A46" t="s">
        <v>384</v>
      </c>
    </row>
    <row r="47" spans="1:3">
      <c s="4" r="A47" t="s">
        <v>50</v>
      </c>
      <c s="5" r="B47" t="n">
        <v>572</v>
      </c>
      <c s="5" r="C47" t="n">
        <v>572</v>
      </c>
    </row>
    <row r="48" spans="1:3">
      <c s="4" r="A48" t="s">
        <v>400</v>
      </c>
    </row>
    <row r="49" spans="1:3">
      <c s="3" r="A49" t="s">
        <v>384</v>
      </c>
    </row>
    <row r="50" spans="1:3">
      <c s="4" r="A50" t="s">
        <v>50</v>
      </c>
      <c s="5" r="B50" t="n">
        <v>4265</v>
      </c>
      <c s="5" r="C50" t="n">
        <v>4265</v>
      </c>
    </row>
    <row r="51" spans="1:3">
      <c s="4" r="A51" t="s">
        <v>401</v>
      </c>
    </row>
    <row r="52" spans="1:3">
      <c s="3" r="A52" t="s">
        <v>384</v>
      </c>
    </row>
    <row r="53" spans="1:3">
      <c s="4" r="A53" t="s">
        <v>50</v>
      </c>
      <c s="5" r="B53" t="n">
        <v>2724669</v>
      </c>
      <c s="5" r="C53" t="n">
        <v>2738118</v>
      </c>
    </row>
    <row r="54" spans="1:3">
      <c s="4" r="A54" t="s">
        <v>402</v>
      </c>
    </row>
    <row r="55" spans="1:3">
      <c s="3" r="A55" t="s">
        <v>384</v>
      </c>
    </row>
    <row r="56" spans="1:3">
      <c s="4" r="A56" t="s">
        <v>50</v>
      </c>
      <c s="5" r="B56" t="n">
        <v>630829</v>
      </c>
      <c s="7" r="C56" t="n">
        <v>553177</v>
      </c>
    </row>
    <row r="57" spans="1:3">
      <c s="4" r="A57" t="s">
        <v>403</v>
      </c>
    </row>
    <row r="58" spans="1:3">
      <c s="3" r="A58" t="s">
        <v>384</v>
      </c>
    </row>
    <row r="59" spans="1:3">
      <c s="4" r="A59" t="s">
        <v>50</v>
      </c>
      <c s="7" r="B59" t="n">
        <v>5972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04</v>
      </c>
      <c s="2" r="B1" t="s">
        <v>1</v>
      </c>
      <c s="2" r="C1" t="s">
        <v>405</v>
      </c>
    </row>
    <row r="2" spans="1:5">
      <c s="2" r="B2" t="s">
        <v>2</v>
      </c>
      <c s="2" r="C2" t="s">
        <v>25</v>
      </c>
      <c s="2" r="D2" t="s">
        <v>261</v>
      </c>
      <c s="2" r="E2" t="s">
        <v>406</v>
      </c>
    </row>
    <row r="3" spans="1:5">
      <c s="4" r="A3" t="s">
        <v>401</v>
      </c>
    </row>
    <row r="4" spans="1:5">
      <c s="3" r="A4" t="s">
        <v>384</v>
      </c>
    </row>
    <row r="5" spans="1:5">
      <c s="4" r="A5" t="s">
        <v>407</v>
      </c>
      <c s="7" r="B5" t="n">
        <v>2730</v>
      </c>
      <c s="7" r="C5" t="n">
        <v>2744</v>
      </c>
    </row>
    <row r="6" spans="1:5">
      <c s="4" r="A6" t="s">
        <v>386</v>
      </c>
    </row>
    <row r="7" spans="1:5">
      <c s="3" r="A7" t="s">
        <v>384</v>
      </c>
    </row>
    <row r="8" spans="1:5">
      <c s="4" r="A8" t="s">
        <v>407</v>
      </c>
      <c s="7" r="B8" t="n">
        <v>1450</v>
      </c>
      <c s="7" r="C8" t="n">
        <v>1450</v>
      </c>
      <c s="7" r="D8" t="n">
        <v>1450</v>
      </c>
      <c s="7" r="E8" t="n">
        <v>1150</v>
      </c>
    </row>
    <row r="9" spans="1:5">
      <c s="4" r="A9" t="s">
        <v>408</v>
      </c>
      <c s="4" r="B9" t="s">
        <v>409</v>
      </c>
      <c s="4" r="C9" t="s">
        <v>409</v>
      </c>
      <c s="4" r="D9" t="s">
        <v>409</v>
      </c>
    </row>
    <row r="10" spans="1:5">
      <c s="4" r="A10" t="s">
        <v>410</v>
      </c>
      <c s="5" r="B10" t="n">
        <v>2015</v>
      </c>
      <c s="5" r="C10" t="n">
        <v>2015</v>
      </c>
    </row>
    <row r="11" spans="1:5">
      <c s="4" r="A11" t="s">
        <v>387</v>
      </c>
    </row>
    <row r="12" spans="1:5">
      <c s="3" r="A12" t="s">
        <v>384</v>
      </c>
    </row>
    <row r="13" spans="1:5">
      <c s="4" r="A13" t="s">
        <v>407</v>
      </c>
      <c s="7" r="B13" t="n">
        <v>875</v>
      </c>
      <c s="7" r="C13" t="n">
        <v>875</v>
      </c>
    </row>
    <row r="14" spans="1:5">
      <c s="4" r="A14" t="s">
        <v>408</v>
      </c>
      <c s="4" r="B14" t="s">
        <v>411</v>
      </c>
      <c s="4" r="C14" t="s">
        <v>411</v>
      </c>
    </row>
    <row r="15" spans="1:5">
      <c s="4" r="A15" t="s">
        <v>410</v>
      </c>
      <c s="5" r="B15" t="n">
        <v>2015</v>
      </c>
      <c s="5" r="C15" t="n">
        <v>2015</v>
      </c>
    </row>
    <row r="16" spans="1:5">
      <c s="4" r="A16" t="s">
        <v>388</v>
      </c>
    </row>
    <row r="17" spans="1:5">
      <c s="3" r="A17" t="s">
        <v>384</v>
      </c>
    </row>
    <row r="18" spans="1:5">
      <c s="4" r="A18" t="s">
        <v>407</v>
      </c>
      <c s="10" r="B18" t="n">
        <v>242.9</v>
      </c>
      <c s="10" r="C18" t="n">
        <v>242.9</v>
      </c>
    </row>
    <row r="19" spans="1:5">
      <c s="4" r="A19" t="s">
        <v>408</v>
      </c>
      <c s="4" r="B19" t="s">
        <v>412</v>
      </c>
      <c s="4" r="C19" t="s">
        <v>412</v>
      </c>
    </row>
    <row r="20" spans="1:5">
      <c s="4" r="A20" t="s">
        <v>410</v>
      </c>
      <c s="5" r="B20" t="n">
        <v>2016</v>
      </c>
      <c s="5" r="C20" t="n">
        <v>2016</v>
      </c>
    </row>
    <row r="21" spans="1:5">
      <c s="4" r="A21" t="s">
        <v>389</v>
      </c>
    </row>
    <row r="22" spans="1:5">
      <c s="3" r="A22" t="s">
        <v>384</v>
      </c>
    </row>
    <row r="23" spans="1:5">
      <c s="4" r="A23" t="s">
        <v>407</v>
      </c>
      <c s="10" r="B23" t="n">
        <v>732.7</v>
      </c>
      <c s="10" r="C23" t="n">
        <v>732.7</v>
      </c>
    </row>
    <row r="24" spans="1:5">
      <c s="4" r="A24" t="s">
        <v>408</v>
      </c>
      <c s="4" r="B24" t="s">
        <v>413</v>
      </c>
      <c s="4" r="C24" t="s">
        <v>413</v>
      </c>
    </row>
    <row r="25" spans="1:5">
      <c s="4" r="A25" t="s">
        <v>410</v>
      </c>
      <c s="5" r="B25" t="n">
        <v>2016</v>
      </c>
      <c s="5" r="C25" t="n">
        <v>2016</v>
      </c>
    </row>
    <row r="26" spans="1:5">
      <c s="4" r="A26" t="s">
        <v>390</v>
      </c>
    </row>
    <row r="27" spans="1:5">
      <c s="3" r="A27" t="s">
        <v>384</v>
      </c>
    </row>
    <row r="28" spans="1:5">
      <c s="4" r="A28" t="s">
        <v>407</v>
      </c>
      <c s="7" r="B28" t="n">
        <v>500</v>
      </c>
      <c s="7" r="C28" t="n">
        <v>500</v>
      </c>
    </row>
    <row r="29" spans="1:5">
      <c s="4" r="A29" t="s">
        <v>408</v>
      </c>
      <c s="4" r="B29" t="s">
        <v>414</v>
      </c>
      <c s="4" r="C29" t="s">
        <v>414</v>
      </c>
    </row>
    <row r="30" spans="1:5">
      <c s="4" r="A30" t="s">
        <v>410</v>
      </c>
      <c s="5" r="B30" t="n">
        <v>2016</v>
      </c>
      <c s="5" r="C30" t="n">
        <v>2016</v>
      </c>
    </row>
    <row r="31" spans="1:5">
      <c s="4" r="A31" t="s">
        <v>391</v>
      </c>
    </row>
    <row r="32" spans="1:5">
      <c s="3" r="A32" t="s">
        <v>384</v>
      </c>
    </row>
    <row r="33" spans="1:5">
      <c s="4" r="A33" t="s">
        <v>407</v>
      </c>
      <c s="7" r="B33" t="n">
        <v>743</v>
      </c>
      <c s="7" r="C33" t="n">
        <v>743</v>
      </c>
    </row>
    <row r="34" spans="1:5">
      <c s="4" r="A34" t="s">
        <v>408</v>
      </c>
      <c s="4" r="B34" t="s">
        <v>415</v>
      </c>
      <c s="4" r="C34" t="s">
        <v>415</v>
      </c>
    </row>
    <row r="35" spans="1:5">
      <c s="4" r="A35" t="s">
        <v>410</v>
      </c>
      <c s="5" r="B35" t="n">
        <v>2017</v>
      </c>
      <c s="5" r="C35" t="n">
        <v>2017</v>
      </c>
    </row>
    <row r="36" spans="1:5">
      <c s="4" r="A36" t="s">
        <v>392</v>
      </c>
    </row>
    <row r="37" spans="1:5">
      <c s="3" r="A37" t="s">
        <v>384</v>
      </c>
    </row>
    <row r="38" spans="1:5">
      <c s="4" r="A38" t="s">
        <v>407</v>
      </c>
      <c s="7" r="B38" t="n">
        <v>475</v>
      </c>
      <c s="7" r="C38" t="n">
        <v>475</v>
      </c>
    </row>
    <row r="39" spans="1:5">
      <c s="4" r="A39" t="s">
        <v>408</v>
      </c>
      <c s="4" r="B39" t="s">
        <v>416</v>
      </c>
      <c s="4" r="C39" t="s">
        <v>416</v>
      </c>
    </row>
    <row r="40" spans="1:5">
      <c s="4" r="A40" t="s">
        <v>410</v>
      </c>
      <c s="5" r="B40" t="n">
        <v>2018</v>
      </c>
      <c s="5" r="C40" t="n">
        <v>2018</v>
      </c>
    </row>
    <row r="41" spans="1:5">
      <c s="4" r="A41" t="s">
        <v>393</v>
      </c>
    </row>
    <row r="42" spans="1:5">
      <c s="3" r="A42" t="s">
        <v>384</v>
      </c>
    </row>
    <row r="43" spans="1:5">
      <c s="4" r="A43" t="s">
        <v>407</v>
      </c>
      <c s="7" r="B43" t="n">
        <v>850</v>
      </c>
      <c s="7" r="C43" t="n">
        <v>850</v>
      </c>
    </row>
    <row r="44" spans="1:5">
      <c s="4" r="A44" t="s">
        <v>408</v>
      </c>
      <c s="4" r="B44" t="s">
        <v>417</v>
      </c>
      <c s="4" r="C44" t="s">
        <v>417</v>
      </c>
    </row>
    <row r="45" spans="1:5">
      <c s="4" r="A45" t="s">
        <v>410</v>
      </c>
      <c s="5" r="B45" t="n">
        <v>2019</v>
      </c>
      <c s="5" r="C45" t="n">
        <v>2019</v>
      </c>
    </row>
    <row r="46" spans="1:5">
      <c s="4" r="A46" t="s">
        <v>394</v>
      </c>
    </row>
    <row r="47" spans="1:5">
      <c s="3" r="A47" t="s">
        <v>384</v>
      </c>
    </row>
    <row r="48" spans="1:5">
      <c s="4" r="A48" t="s">
        <v>407</v>
      </c>
      <c s="7" r="B48" t="n">
        <v>500</v>
      </c>
      <c s="7" r="C48" t="n">
        <v>500</v>
      </c>
    </row>
    <row r="49" spans="1:5">
      <c s="4" r="A49" t="s">
        <v>408</v>
      </c>
      <c s="4" r="B49" t="s">
        <v>418</v>
      </c>
      <c s="4" r="C49" t="s">
        <v>418</v>
      </c>
    </row>
    <row r="50" spans="1:5">
      <c s="4" r="A50" t="s">
        <v>410</v>
      </c>
      <c s="5" r="B50" t="n">
        <v>2020</v>
      </c>
      <c s="5" r="C50" t="n">
        <v>2020</v>
      </c>
    </row>
    <row r="51" spans="1:5">
      <c s="4" r="A51" t="s">
        <v>395</v>
      </c>
    </row>
    <row r="52" spans="1:5">
      <c s="3" r="A52" t="s">
        <v>384</v>
      </c>
    </row>
    <row r="53" spans="1:5">
      <c s="4" r="A53" t="s">
        <v>407</v>
      </c>
      <c s="7" r="B53" t="n">
        <v>1000</v>
      </c>
      <c s="7" r="C53" t="n">
        <v>1000</v>
      </c>
    </row>
    <row r="54" spans="1:5">
      <c s="4" r="A54" t="s">
        <v>408</v>
      </c>
      <c s="4" r="B54" t="s">
        <v>419</v>
      </c>
      <c s="4" r="C54" t="s">
        <v>419</v>
      </c>
    </row>
    <row r="55" spans="1:5">
      <c s="4" r="A55" t="s">
        <v>410</v>
      </c>
      <c s="5" r="B55" t="n">
        <v>2020</v>
      </c>
      <c s="5" r="C55" t="n">
        <v>2020</v>
      </c>
    </row>
    <row r="56" spans="1:5">
      <c s="4" r="A56" t="s">
        <v>396</v>
      </c>
    </row>
    <row r="57" spans="1:5">
      <c s="3" r="A57" t="s">
        <v>384</v>
      </c>
    </row>
    <row r="58" spans="1:5">
      <c s="4" r="A58" t="s">
        <v>407</v>
      </c>
      <c s="7" r="B58" t="n">
        <v>1250</v>
      </c>
      <c s="7" r="C58" t="n">
        <v>1250</v>
      </c>
    </row>
    <row r="59" spans="1:5">
      <c s="4" r="A59" t="s">
        <v>408</v>
      </c>
      <c s="4" r="B59" t="s">
        <v>411</v>
      </c>
      <c s="4" r="C59" t="s">
        <v>411</v>
      </c>
    </row>
    <row r="60" spans="1:5">
      <c s="4" r="A60" t="s">
        <v>410</v>
      </c>
      <c s="5" r="B60" t="n">
        <v>2021</v>
      </c>
      <c s="5" r="C60" t="n">
        <v>2021</v>
      </c>
    </row>
    <row r="61" spans="1:5">
      <c s="4" r="A61" t="s">
        <v>397</v>
      </c>
    </row>
    <row r="62" spans="1:5">
      <c s="3" r="A62" t="s">
        <v>384</v>
      </c>
    </row>
    <row r="63" spans="1:5">
      <c s="4" r="A63" t="s">
        <v>407</v>
      </c>
      <c s="7" r="B63" t="n">
        <v>1000</v>
      </c>
      <c s="7" r="C63" t="n">
        <v>1000</v>
      </c>
    </row>
    <row r="64" spans="1:5">
      <c s="4" r="A64" t="s">
        <v>408</v>
      </c>
      <c s="4" r="B64" t="s">
        <v>420</v>
      </c>
      <c s="4" r="C64" t="s">
        <v>420</v>
      </c>
    </row>
    <row r="65" spans="1:5">
      <c s="4" r="A65" t="s">
        <v>410</v>
      </c>
      <c s="5" r="B65" t="n">
        <v>2022</v>
      </c>
      <c s="5" r="C65" t="n">
        <v>2022</v>
      </c>
    </row>
    <row r="66" spans="1:5">
      <c s="4" r="A66" t="s">
        <v>421</v>
      </c>
    </row>
    <row r="67" spans="1:5">
      <c s="3" r="A67" t="s">
        <v>384</v>
      </c>
    </row>
    <row r="68" spans="1:5">
      <c s="4" r="A68" t="s">
        <v>407</v>
      </c>
      <c s="7" r="B68" t="n">
        <v>1250</v>
      </c>
      <c s="7" r="C68" t="n">
        <v>1250</v>
      </c>
    </row>
    <row r="69" spans="1:5">
      <c s="4" r="A69" t="s">
        <v>408</v>
      </c>
      <c s="4" r="B69" t="s">
        <v>422</v>
      </c>
      <c s="4" r="C69" t="s">
        <v>422</v>
      </c>
    </row>
    <row r="70" spans="1:5">
      <c s="4" r="A70" t="s">
        <v>410</v>
      </c>
      <c s="5" r="B70" t="n">
        <v>2023</v>
      </c>
      <c s="5" r="C70" t="n">
        <v>2023</v>
      </c>
    </row>
    <row r="71" spans="1:5">
      <c s="4" r="A71" t="s">
        <v>399</v>
      </c>
    </row>
    <row r="72" spans="1:5">
      <c s="3" r="A72" t="s">
        <v>384</v>
      </c>
    </row>
    <row r="73" spans="1:5">
      <c s="4" r="A73" t="s">
        <v>407</v>
      </c>
      <c s="10" r="B73" t="n">
        <v>0.6</v>
      </c>
      <c s="10" r="C73" t="n">
        <v>0.6</v>
      </c>
    </row>
    <row r="74" spans="1:5">
      <c s="4" r="A74" t="s">
        <v>408</v>
      </c>
      <c s="4" r="B74" t="s">
        <v>423</v>
      </c>
      <c s="4" r="C74" t="s">
        <v>423</v>
      </c>
    </row>
    <row r="75" spans="1:5">
      <c s="4" r="A75" t="s">
        <v>410</v>
      </c>
      <c s="5" r="B75" t="n">
        <v>2036</v>
      </c>
      <c s="5" r="C75" t="n">
        <v>2036</v>
      </c>
    </row>
    <row r="76" spans="1:5">
      <c s="4" r="A76" t="s">
        <v>400</v>
      </c>
    </row>
    <row r="77" spans="1:5">
      <c s="3" r="A77" t="s">
        <v>384</v>
      </c>
    </row>
    <row r="78" spans="1:5">
      <c s="4" r="A78" t="s">
        <v>407</v>
      </c>
      <c s="10" r="B78" t="n">
        <v>4.3</v>
      </c>
      <c s="10" r="C78" t="n">
        <v>4.3</v>
      </c>
    </row>
    <row r="79" spans="1:5">
      <c s="4" r="A79" t="s">
        <v>408</v>
      </c>
      <c s="4" r="B79" t="s">
        <v>424</v>
      </c>
      <c s="4" r="C79" t="s">
        <v>424</v>
      </c>
    </row>
    <row r="80" spans="1:5">
      <c s="4" r="A80" t="s">
        <v>410</v>
      </c>
      <c s="5" r="B80" t="n">
        <v>2096</v>
      </c>
      <c s="5" r="C80" t="n">
        <v>20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235976</v>
      </c>
      <c s="7" r="C4" t="n">
        <v>1475165</v>
      </c>
      <c s="7" r="D4" t="n">
        <v>2514478</v>
      </c>
      <c s="7" r="E4" t="n">
        <v>3058597</v>
      </c>
    </row>
    <row r="5" spans="1:5">
      <c s="4" r="A5" t="s">
        <v>74</v>
      </c>
      <c s="5" r="B5" t="n">
        <v>490498</v>
      </c>
      <c s="5" r="C5" t="n">
        <v>463151</v>
      </c>
      <c s="5" r="D5" t="n">
        <v>949923</v>
      </c>
      <c s="5" r="E5" t="n">
        <v>915537</v>
      </c>
    </row>
    <row r="6" spans="1:5">
      <c s="4" r="A6" t="s">
        <v>75</v>
      </c>
      <c s="5" r="B6" t="n">
        <v>423183</v>
      </c>
      <c s="5" r="C6" t="n">
        <v>412723</v>
      </c>
      <c s="5" r="D6" t="n">
        <v>807284</v>
      </c>
      <c s="5" r="E6" t="n">
        <v>796115</v>
      </c>
    </row>
    <row r="7" spans="1:5">
      <c s="4" r="A7" t="s">
        <v>76</v>
      </c>
      <c s="5" r="B7" t="n">
        <v>134972</v>
      </c>
      <c s="5" r="C7" t="n">
        <v>138735</v>
      </c>
      <c s="5" r="D7" t="n">
        <v>260940</v>
      </c>
      <c s="5" r="E7" t="n">
        <v>272512</v>
      </c>
    </row>
    <row r="8" spans="1:5">
      <c s="4" r="A8" t="s">
        <v>77</v>
      </c>
      <c s="5" r="B8" t="n">
        <v>55482</v>
      </c>
      <c s="5" r="C8" t="n">
        <v>50811</v>
      </c>
      <c s="5" r="D8" t="n">
        <v>100519</v>
      </c>
      <c s="5" r="E8" t="n">
        <v>95427</v>
      </c>
    </row>
    <row r="9" spans="1:5">
      <c s="4" r="A9" t="s">
        <v>78</v>
      </c>
      <c s="5" r="B9" t="n">
        <v>137819</v>
      </c>
      <c s="5" r="C9" t="n">
        <v>134068</v>
      </c>
      <c s="5" r="D9" t="n">
        <v>264369</v>
      </c>
      <c s="5" r="E9" t="n">
        <v>259495</v>
      </c>
    </row>
    <row r="10" spans="1:5">
      <c s="4" r="A10" t="s">
        <v>79</v>
      </c>
      <c s="5" r="B10" t="n">
        <v>103548</v>
      </c>
      <c s="5" r="C10" t="n">
        <v>95745</v>
      </c>
      <c s="5" r="D10" t="n">
        <v>204608</v>
      </c>
      <c s="5" r="E10" t="n">
        <v>190720</v>
      </c>
    </row>
    <row r="11" spans="1:5">
      <c s="4" r="A11" t="s">
        <v>80</v>
      </c>
      <c s="5" r="B11" t="n">
        <v>2581478</v>
      </c>
      <c s="5" r="C11" t="n">
        <v>2770398</v>
      </c>
      <c s="5" r="D11" t="n">
        <v>5102121</v>
      </c>
      <c s="5" r="E11" t="n">
        <v>5588403</v>
      </c>
    </row>
    <row r="12" spans="1:5">
      <c s="4" r="A12" t="s">
        <v>81</v>
      </c>
      <c s="5" r="B12" t="n">
        <v>-196343</v>
      </c>
      <c s="5" r="C12" t="n">
        <v>-189365</v>
      </c>
      <c s="5" r="D12" t="n">
        <v>-384742</v>
      </c>
      <c s="5" r="E12" t="n">
        <v>-376972</v>
      </c>
    </row>
    <row r="13" spans="1:5">
      <c s="4" r="A13" t="s">
        <v>82</v>
      </c>
      <c s="5" r="B13" t="n">
        <v>2385135</v>
      </c>
      <c s="5" r="C13" t="n">
        <v>2581033</v>
      </c>
      <c s="5" r="D13" t="n">
        <v>4717379</v>
      </c>
      <c s="5" r="E13" t="n">
        <v>5211431</v>
      </c>
    </row>
    <row r="14" spans="1:5">
      <c s="3" r="A14" t="s">
        <v>83</v>
      </c>
    </row>
    <row r="15" spans="1:5">
      <c s="4" r="A15" t="s">
        <v>73</v>
      </c>
      <c s="5" r="B15" t="n">
        <v>738427</v>
      </c>
      <c s="5" r="C15" t="n">
        <v>916817</v>
      </c>
      <c s="5" r="D15" t="n">
        <v>1521235</v>
      </c>
      <c s="5" r="E15" t="n">
        <v>1907651</v>
      </c>
    </row>
    <row r="16" spans="1:5">
      <c s="4" r="A16" t="s">
        <v>74</v>
      </c>
      <c s="5" r="B16" t="n">
        <v>142065</v>
      </c>
      <c s="5" r="C16" t="n">
        <v>142413</v>
      </c>
      <c s="5" r="D16" t="n">
        <v>283378</v>
      </c>
      <c s="5" r="E16" t="n">
        <v>276651</v>
      </c>
    </row>
    <row r="17" spans="1:5">
      <c s="4" r="A17" t="s">
        <v>75</v>
      </c>
      <c s="5" r="B17" t="n">
        <v>243127</v>
      </c>
      <c s="5" r="C17" t="n">
        <v>241124</v>
      </c>
      <c s="5" r="D17" t="n">
        <v>464648</v>
      </c>
      <c s="5" r="E17" t="n">
        <v>461182</v>
      </c>
    </row>
    <row r="18" spans="1:5">
      <c s="4" r="A18" t="s">
        <v>76</v>
      </c>
      <c s="5" r="B18" t="n">
        <v>104397</v>
      </c>
      <c s="5" r="C18" t="n">
        <v>104761</v>
      </c>
      <c s="5" r="D18" t="n">
        <v>201396</v>
      </c>
      <c s="5" r="E18" t="n">
        <v>203698</v>
      </c>
    </row>
    <row r="19" spans="1:5">
      <c s="4" r="A19" t="s">
        <v>77</v>
      </c>
      <c s="5" r="B19" t="n">
        <v>28398</v>
      </c>
      <c s="5" r="C19" t="n">
        <v>26055</v>
      </c>
      <c s="5" r="D19" t="n">
        <v>52494</v>
      </c>
      <c s="5" r="E19" t="n">
        <v>49531</v>
      </c>
    </row>
    <row r="20" spans="1:5">
      <c s="4" r="A20" t="s">
        <v>78</v>
      </c>
      <c s="5" r="B20" t="n">
        <v>95835</v>
      </c>
      <c s="5" r="C20" t="n">
        <v>92077</v>
      </c>
      <c s="5" r="D20" t="n">
        <v>180158</v>
      </c>
      <c s="5" r="E20" t="n">
        <v>179654</v>
      </c>
    </row>
    <row r="21" spans="1:5">
      <c s="4" r="A21" t="s">
        <v>79</v>
      </c>
      <c s="5" r="B21" t="n">
        <v>103548</v>
      </c>
      <c s="5" r="C21" t="n">
        <v>95745</v>
      </c>
      <c s="5" r="D21" t="n">
        <v>204608</v>
      </c>
      <c s="5" r="E21" t="n">
        <v>190720</v>
      </c>
    </row>
    <row r="22" spans="1:5">
      <c s="4" r="A22" t="s">
        <v>84</v>
      </c>
      <c s="5" r="B22" t="n">
        <v>333708</v>
      </c>
      <c s="5" r="C22" t="n">
        <v>327484</v>
      </c>
      <c s="5" r="D22" t="n">
        <v>661881</v>
      </c>
      <c s="5" r="E22" t="n">
        <v>646730</v>
      </c>
    </row>
    <row r="23" spans="1:5">
      <c s="4" r="A23" t="s">
        <v>85</v>
      </c>
      <c s="5" r="B23" t="n">
        <v>59602</v>
      </c>
      <c s="5" r="C23" t="n">
        <v>54439</v>
      </c>
      <c s="5" r="D23" t="n">
        <v>109958</v>
      </c>
      <c s="5" r="E23" t="n">
        <v>107790</v>
      </c>
    </row>
    <row r="24" spans="1:5">
      <c s="4" r="A24" t="s">
        <v>86</v>
      </c>
      <c s="5" r="B24" t="n">
        <v>17889</v>
      </c>
      <c s="5" r="C24" t="n">
        <v>9759</v>
      </c>
      <c s="5" r="D24" t="n">
        <v>33760</v>
      </c>
      <c s="5" r="E24" t="n">
        <v>15395</v>
      </c>
    </row>
    <row r="25" spans="1:5">
      <c s="4" r="A25" t="s">
        <v>87</v>
      </c>
      <c s="5" r="B25" t="n">
        <v>3953</v>
      </c>
      <c s="5" r="C25" t="n">
        <v>33170</v>
      </c>
      <c s="5" r="D25" t="n">
        <v>5542</v>
      </c>
      <c s="5" r="E25" t="n">
        <v>33728</v>
      </c>
    </row>
    <row r="26" spans="1:5">
      <c s="4" r="A26" t="s">
        <v>88</v>
      </c>
      <c s="5" r="B26" t="n">
        <v>208565</v>
      </c>
      <c s="5" r="C26" t="n">
        <v>203070</v>
      </c>
      <c s="5" r="D26" t="n">
        <v>414977</v>
      </c>
      <c s="5" r="E26" t="n">
        <v>410725</v>
      </c>
    </row>
    <row r="27" spans="1:5">
      <c s="4" r="A27" t="s">
        <v>89</v>
      </c>
      <c s="5" r="B27" t="n">
        <v>2079514</v>
      </c>
      <c s="5" r="C27" t="n">
        <v>2246914</v>
      </c>
      <c s="5" r="D27" t="n">
        <v>4134035</v>
      </c>
      <c s="5" r="E27" t="n">
        <v>4483455</v>
      </c>
    </row>
    <row r="28" spans="1:5">
      <c s="4" r="A28" t="s">
        <v>90</v>
      </c>
      <c s="5" r="B28" t="n">
        <v>42900</v>
      </c>
      <c s="5" r="C28" t="n">
        <v>20345</v>
      </c>
      <c s="5" r="D28" t="n">
        <v>160281</v>
      </c>
      <c s="5" r="E28" t="n">
        <v>42960</v>
      </c>
    </row>
    <row r="29" spans="1:5">
      <c s="4" r="A29" t="s">
        <v>91</v>
      </c>
      <c s="5" r="B29" t="n">
        <v>348521</v>
      </c>
      <c s="5" r="C29" t="n">
        <v>354464</v>
      </c>
      <c s="5" r="D29" t="n">
        <v>743625</v>
      </c>
      <c s="5" r="E29" t="n">
        <v>770936</v>
      </c>
    </row>
    <row r="30" spans="1:5">
      <c s="3" r="A30" t="s">
        <v>92</v>
      </c>
    </row>
    <row r="31" spans="1:5">
      <c s="4" r="A31" t="s">
        <v>93</v>
      </c>
      <c s="5" r="B31" t="n">
        <v>-203245</v>
      </c>
      <c s="5" r="C31" t="n">
        <v>-203936</v>
      </c>
      <c s="5" r="D31" t="n">
        <v>-419507</v>
      </c>
      <c s="5" r="E31" t="n">
        <v>-413323</v>
      </c>
    </row>
    <row r="32" spans="1:5">
      <c s="4" r="A32" t="s">
        <v>94</v>
      </c>
      <c s="5" r="B32" t="n">
        <v>-17766</v>
      </c>
      <c s="5" r="C32" t="n">
        <v>-23996</v>
      </c>
      <c s="5" r="D32" t="n">
        <v>-36777</v>
      </c>
      <c s="5" r="E32" t="n">
        <v>-46211</v>
      </c>
    </row>
    <row r="33" spans="1:5">
      <c s="4" r="A33" t="s">
        <v>95</v>
      </c>
      <c s="5" r="B33" t="n">
        <v>-4815</v>
      </c>
      <c s="5" r="C33" t="n">
        <v>-309</v>
      </c>
      <c s="5" r="D33" t="n">
        <v>-8305</v>
      </c>
      <c s="5" r="E33" t="n">
        <v>-1743</v>
      </c>
    </row>
    <row r="34" spans="1:5">
      <c s="4" r="A34" t="s">
        <v>96</v>
      </c>
      <c s="5" r="B34" t="n">
        <v>-225826</v>
      </c>
      <c s="5" r="C34" t="n">
        <v>-228241</v>
      </c>
      <c s="5" r="D34" t="n">
        <v>-464589</v>
      </c>
      <c s="5" r="E34" t="n">
        <v>-461277</v>
      </c>
    </row>
    <row r="35" spans="1:5">
      <c s="4" r="A35" t="s">
        <v>97</v>
      </c>
      <c s="5" r="B35" t="n">
        <v>122695</v>
      </c>
      <c s="5" r="C35" t="n">
        <v>126223</v>
      </c>
      <c s="5" r="D35" t="n">
        <v>279036</v>
      </c>
      <c s="5" r="E35" t="n">
        <v>309659</v>
      </c>
    </row>
    <row r="36" spans="1:5">
      <c s="4" r="A36" t="s">
        <v>98</v>
      </c>
      <c s="5" r="B36" t="n">
        <v>3772</v>
      </c>
      <c s="5" r="C36" t="n">
        <v>51945</v>
      </c>
      <c s="5" r="D36" t="n">
        <v>60077</v>
      </c>
      <c s="5" r="E36" t="n">
        <v>54609</v>
      </c>
    </row>
    <row r="37" spans="1:5">
      <c s="4" r="A37" t="s">
        <v>99</v>
      </c>
      <c s="5" r="B37" t="n">
        <v>126467</v>
      </c>
      <c s="5" r="C37" t="n">
        <v>178168</v>
      </c>
      <c s="5" r="D37" t="n">
        <v>339113</v>
      </c>
      <c s="5" r="E37" t="n">
        <v>364268</v>
      </c>
    </row>
    <row r="38" spans="1:5">
      <c s="4" r="A38" t="s">
        <v>100</v>
      </c>
      <c s="5" r="B38" t="n">
        <v>-29008</v>
      </c>
      <c s="5" r="C38" t="n">
        <v>-68160</v>
      </c>
      <c s="5" r="D38" t="n">
        <v>-71804</v>
      </c>
      <c s="5" r="E38" t="n">
        <v>-151608</v>
      </c>
    </row>
    <row r="39" spans="1:5">
      <c s="4" r="A39" t="s">
        <v>101</v>
      </c>
      <c s="7" r="B39" t="n">
        <v>97459</v>
      </c>
      <c s="7" r="C39" t="n">
        <v>110008</v>
      </c>
      <c s="7" r="D39" t="n">
        <v>267309</v>
      </c>
      <c s="7" r="E39" t="n">
        <v>212660</v>
      </c>
    </row>
    <row r="40" spans="1:5">
      <c s="3" r="A40" t="s">
        <v>102</v>
      </c>
    </row>
    <row r="41" spans="1:5">
      <c s="4" r="A41" t="s">
        <v>103</v>
      </c>
      <c s="8" r="B41" t="n">
        <v>0.18</v>
      </c>
      <c s="8" r="C41" t="n">
        <v>0.22</v>
      </c>
      <c s="8" r="D41" t="n">
        <v>0.51</v>
      </c>
      <c s="8" r="E41" t="n">
        <v>0.43</v>
      </c>
    </row>
    <row r="42" spans="1:5">
      <c s="4" r="A42" t="s">
        <v>104</v>
      </c>
      <c s="8" r="B42" t="n">
        <v>0.17</v>
      </c>
      <c s="8" r="C42" t="n">
        <v>0.22</v>
      </c>
      <c s="8" r="D42" t="n">
        <v>0.5</v>
      </c>
      <c s="8" r="E42"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 customWidth="1" max="6" min="6" width="21"/>
    <col customWidth="1" max="7" min="7" width="21"/>
  </cols>
  <sheetData>
    <row r="1" spans="1:7">
      <c s="1" r="A1" t="s">
        <v>425</v>
      </c>
      <c s="2" r="B1" t="s">
        <v>372</v>
      </c>
      <c s="2" r="C1" t="s">
        <v>70</v>
      </c>
      <c s="2" r="D1" t="s">
        <v>1</v>
      </c>
    </row>
    <row r="2" spans="1:7">
      <c s="2" r="B2" t="s">
        <v>426</v>
      </c>
      <c s="2" r="C2" t="s">
        <v>427</v>
      </c>
      <c s="2" r="D2" t="s">
        <v>427</v>
      </c>
      <c s="2" r="E2" t="s">
        <v>428</v>
      </c>
      <c s="2" r="F2" t="s">
        <v>429</v>
      </c>
      <c s="2" r="G2" t="s">
        <v>430</v>
      </c>
    </row>
    <row r="3" spans="1:7">
      <c s="3" r="A3" t="s">
        <v>384</v>
      </c>
    </row>
    <row r="4" spans="1:7">
      <c s="4" r="A4" t="s">
        <v>46</v>
      </c>
      <c s="7" r="C4" t="n">
        <v>875029000</v>
      </c>
      <c s="7" r="D4" t="n">
        <v>875029000</v>
      </c>
      <c s="7" r="F4" t="n">
        <v>1245320000</v>
      </c>
    </row>
    <row r="5" spans="1:7">
      <c s="4" r="A5" t="s">
        <v>431</v>
      </c>
      <c s="5" r="C5" t="n">
        <v>13900000000</v>
      </c>
      <c s="5" r="D5" t="n">
        <v>13900000000</v>
      </c>
      <c s="7" r="F5" t="n">
        <v>15100000000</v>
      </c>
    </row>
    <row r="6" spans="1:7">
      <c s="4" r="A6" t="s">
        <v>432</v>
      </c>
    </row>
    <row r="7" spans="1:7">
      <c s="3" r="A7" t="s">
        <v>384</v>
      </c>
    </row>
    <row r="8" spans="1:7">
      <c s="4" r="A8" t="s">
        <v>433</v>
      </c>
      <c s="7" r="C8" t="n">
        <v>1020000000</v>
      </c>
      <c s="7" r="D8" t="n">
        <v>1020000000</v>
      </c>
    </row>
    <row r="9" spans="1:7">
      <c s="4" r="A9" t="s">
        <v>434</v>
      </c>
      <c s="4" r="D9" t="s">
        <v>435</v>
      </c>
    </row>
    <row r="10" spans="1:7">
      <c s="4" r="A10" t="s">
        <v>436</v>
      </c>
      <c s="4" r="D10" t="s">
        <v>437</v>
      </c>
    </row>
    <row r="11" spans="1:7">
      <c s="4" r="A11" t="s">
        <v>438</v>
      </c>
      <c s="4" r="C11" t="s">
        <v>439</v>
      </c>
      <c s="4" r="D11" t="s">
        <v>439</v>
      </c>
    </row>
    <row r="12" spans="1:7">
      <c s="4" r="A12" t="s">
        <v>440</v>
      </c>
    </row>
    <row r="13" spans="1:7">
      <c s="3" r="A13" t="s">
        <v>384</v>
      </c>
    </row>
    <row r="14" spans="1:7">
      <c s="4" r="A14" t="s">
        <v>433</v>
      </c>
      <c s="7" r="C14" t="n">
        <v>1710000000</v>
      </c>
      <c s="7" r="D14" t="n">
        <v>1710000000</v>
      </c>
    </row>
    <row r="15" spans="1:7">
      <c s="4" r="A15" t="s">
        <v>441</v>
      </c>
      <c s="4" r="C15" t="s">
        <v>442</v>
      </c>
      <c s="4" r="D15" t="s">
        <v>442</v>
      </c>
    </row>
    <row r="16" spans="1:7">
      <c s="4" r="A16" t="s">
        <v>434</v>
      </c>
      <c s="4" r="D16" t="s">
        <v>443</v>
      </c>
    </row>
    <row r="17" spans="1:7">
      <c s="4" r="A17" t="s">
        <v>436</v>
      </c>
      <c s="4" r="D17" t="s">
        <v>437</v>
      </c>
    </row>
    <row r="18" spans="1:7">
      <c s="4" r="A18" t="s">
        <v>438</v>
      </c>
      <c s="4" r="C18" t="s">
        <v>444</v>
      </c>
      <c s="4" r="D18" t="s">
        <v>444</v>
      </c>
    </row>
    <row r="19" spans="1:7">
      <c s="4" r="A19" t="s">
        <v>386</v>
      </c>
    </row>
    <row r="20" spans="1:7">
      <c s="3" r="A20" t="s">
        <v>384</v>
      </c>
    </row>
    <row r="21" spans="1:7">
      <c s="4" r="A21" t="s">
        <v>408</v>
      </c>
      <c s="4" r="B21" t="s">
        <v>409</v>
      </c>
      <c s="4" r="C21" t="s">
        <v>409</v>
      </c>
      <c s="4" r="D21" t="s">
        <v>409</v>
      </c>
      <c s="4" r="F21" t="s">
        <v>409</v>
      </c>
    </row>
    <row r="22" spans="1:7">
      <c s="4" r="A22" t="s">
        <v>407</v>
      </c>
      <c s="7" r="B22" t="n">
        <v>1450000000</v>
      </c>
      <c s="7" r="C22" t="n">
        <v>1450000000</v>
      </c>
      <c s="7" r="D22" t="n">
        <v>1450000000</v>
      </c>
      <c s="7" r="F22" t="n">
        <v>1450000000</v>
      </c>
      <c s="7" r="G22" t="n">
        <v>1150000000</v>
      </c>
    </row>
    <row r="23" spans="1:7">
      <c s="4" r="A23" t="s">
        <v>445</v>
      </c>
      <c s="11" r="B23" t="n">
        <v>53.83</v>
      </c>
    </row>
    <row r="24" spans="1:7">
      <c s="4" r="A24" t="s">
        <v>446</v>
      </c>
      <c s="8" r="B24" t="n">
        <v>18.58</v>
      </c>
    </row>
    <row r="25" spans="1:7">
      <c s="4" r="A25" t="s">
        <v>447</v>
      </c>
      <c s="5" r="B25" t="n">
        <v>78</v>
      </c>
    </row>
    <row r="26" spans="1:7">
      <c s="4" r="A26" t="s">
        <v>448</v>
      </c>
      <c s="5" r="B26" t="n">
        <v>6</v>
      </c>
      <c s="5" r="C26" t="n">
        <v>6</v>
      </c>
      <c s="5" r="D26" t="n">
        <v>6</v>
      </c>
    </row>
    <row r="27" spans="1:7">
      <c s="4" r="A27" t="s">
        <v>449</v>
      </c>
    </row>
    <row r="28" spans="1:7">
      <c s="3" r="A28" t="s">
        <v>384</v>
      </c>
    </row>
    <row r="29" spans="1:7">
      <c s="4" r="A29" t="s">
        <v>450</v>
      </c>
      <c s="4" r="D29" t="s">
        <v>451</v>
      </c>
    </row>
    <row r="30" spans="1:7">
      <c s="4" r="A30" t="s">
        <v>452</v>
      </c>
    </row>
    <row r="31" spans="1:7">
      <c s="3" r="A31" t="s">
        <v>384</v>
      </c>
    </row>
    <row r="32" spans="1:7">
      <c s="4" r="A32" t="s">
        <v>450</v>
      </c>
      <c s="4" r="D32" t="s">
        <v>451</v>
      </c>
    </row>
    <row r="33" spans="1:7">
      <c s="4" r="A33" t="s">
        <v>453</v>
      </c>
      <c s="4" r="D33" t="s">
        <v>454</v>
      </c>
    </row>
    <row r="34" spans="1:7">
      <c s="4" r="A34" t="s">
        <v>455</v>
      </c>
    </row>
    <row r="35" spans="1:7">
      <c s="3" r="A35" t="s">
        <v>384</v>
      </c>
    </row>
    <row r="36" spans="1:7">
      <c s="4" r="A36" t="s">
        <v>456</v>
      </c>
      <c s="7" r="D36" t="n">
        <v>794000000</v>
      </c>
    </row>
    <row r="37" spans="1:7">
      <c s="4" r="A37" t="s">
        <v>457</v>
      </c>
    </row>
    <row r="38" spans="1:7">
      <c s="3" r="A38" t="s">
        <v>384</v>
      </c>
    </row>
    <row r="39" spans="1:7">
      <c s="4" r="A39" t="s">
        <v>458</v>
      </c>
      <c s="7" r="C39" t="n">
        <v>450000000</v>
      </c>
      <c s="5" r="D39" t="n">
        <v>450000000</v>
      </c>
    </row>
    <row r="40" spans="1:7">
      <c s="4" r="A40" t="s">
        <v>459</v>
      </c>
    </row>
    <row r="41" spans="1:7">
      <c s="3" r="A41" t="s">
        <v>384</v>
      </c>
    </row>
    <row r="42" spans="1:7">
      <c s="4" r="A42" t="s">
        <v>460</v>
      </c>
      <c s="5" r="D42" t="n">
        <v>500000000</v>
      </c>
    </row>
    <row r="43" spans="1:7">
      <c s="4" r="A43" t="s">
        <v>461</v>
      </c>
    </row>
    <row r="44" spans="1:7">
      <c s="3" r="A44" t="s">
        <v>384</v>
      </c>
    </row>
    <row r="45" spans="1:7">
      <c s="4" r="A45" t="s">
        <v>458</v>
      </c>
      <c s="5" r="C45" t="n">
        <v>3350000000</v>
      </c>
      <c s="5" r="D45" t="n">
        <v>3350000000</v>
      </c>
    </row>
    <row r="46" spans="1:7">
      <c s="4" r="A46" t="s">
        <v>462</v>
      </c>
    </row>
    <row r="47" spans="1:7">
      <c s="3" r="A47" t="s">
        <v>384</v>
      </c>
    </row>
    <row r="48" spans="1:7">
      <c s="4" r="A48" t="s">
        <v>463</v>
      </c>
      <c s="5" r="D48" t="n">
        <v>1250000000</v>
      </c>
    </row>
    <row r="49" spans="1:7">
      <c s="4" r="A49" t="s">
        <v>464</v>
      </c>
    </row>
    <row r="50" spans="1:7">
      <c s="3" r="A50" t="s">
        <v>384</v>
      </c>
    </row>
    <row r="51" spans="1:7">
      <c s="4" r="A51" t="s">
        <v>463</v>
      </c>
      <c s="5" r="D51" t="n">
        <v>1300000000</v>
      </c>
    </row>
    <row r="52" spans="1:7">
      <c s="4" r="A52" t="s">
        <v>465</v>
      </c>
    </row>
    <row r="53" spans="1:7">
      <c s="3" r="A53" t="s">
        <v>384</v>
      </c>
    </row>
    <row r="54" spans="1:7">
      <c s="4" r="A54" t="s">
        <v>463</v>
      </c>
      <c s="5" r="D54" t="n">
        <v>1300000000</v>
      </c>
    </row>
    <row r="55" spans="1:7">
      <c s="4" r="A55" t="s">
        <v>466</v>
      </c>
    </row>
    <row r="56" spans="1:7">
      <c s="3" r="A56" t="s">
        <v>384</v>
      </c>
    </row>
    <row r="57" spans="1:7">
      <c s="4" r="A57" t="s">
        <v>463</v>
      </c>
      <c s="5" r="D57" t="n">
        <v>1350000000</v>
      </c>
    </row>
    <row r="58" spans="1:7">
      <c s="4" r="A58" t="s">
        <v>467</v>
      </c>
    </row>
    <row r="59" spans="1:7">
      <c s="3" r="A59" t="s">
        <v>384</v>
      </c>
    </row>
    <row r="60" spans="1:7">
      <c s="4" r="A60" t="s">
        <v>463</v>
      </c>
      <c s="5" r="D60" t="n">
        <v>1350000000</v>
      </c>
    </row>
    <row r="61" spans="1:7">
      <c s="4" r="A61" t="s">
        <v>468</v>
      </c>
    </row>
    <row r="62" spans="1:7">
      <c s="3" r="A62" t="s">
        <v>384</v>
      </c>
    </row>
    <row r="63" spans="1:7">
      <c s="4" r="A63" t="s">
        <v>463</v>
      </c>
      <c s="5" r="D63" t="n">
        <v>1590000000</v>
      </c>
    </row>
    <row r="64" spans="1:7">
      <c s="4" r="A64" t="s">
        <v>469</v>
      </c>
    </row>
    <row r="65" spans="1:7">
      <c s="3" r="A65" t="s">
        <v>384</v>
      </c>
    </row>
    <row r="66" spans="1:7">
      <c s="4" r="A66" t="s">
        <v>433</v>
      </c>
      <c s="5" r="C66" t="n">
        <v>1200000000</v>
      </c>
      <c s="7" r="D66" t="n">
        <v>1200000000</v>
      </c>
    </row>
    <row r="67" spans="1:7">
      <c s="4" r="A67" t="s">
        <v>434</v>
      </c>
      <c s="4" r="D67" t="s">
        <v>435</v>
      </c>
    </row>
    <row r="68" spans="1:7">
      <c s="4" r="A68" t="s">
        <v>470</v>
      </c>
      <c s="5" r="C68" t="n">
        <v>1100000000</v>
      </c>
      <c s="7" r="D68" t="n">
        <v>1100000000</v>
      </c>
    </row>
    <row r="69" spans="1:7">
      <c s="4" r="A69" t="s">
        <v>471</v>
      </c>
    </row>
    <row r="70" spans="1:7">
      <c s="3" r="A70" t="s">
        <v>384</v>
      </c>
    </row>
    <row r="71" spans="1:7">
      <c s="4" r="A71" t="s">
        <v>472</v>
      </c>
      <c s="5" r="C71" t="n">
        <v>7000000</v>
      </c>
      <c s="5" r="D71" t="n">
        <v>14000000</v>
      </c>
    </row>
    <row r="72" spans="1:7">
      <c s="4" r="A72" t="s">
        <v>407</v>
      </c>
      <c s="5" r="C72" t="n">
        <v>2730000000</v>
      </c>
      <c s="7" r="D72" t="n">
        <v>2730000000</v>
      </c>
      <c s="7" r="F72" t="n">
        <v>2744000000</v>
      </c>
    </row>
    <row r="73" spans="1:7">
      <c s="4" r="A73" t="s">
        <v>473</v>
      </c>
    </row>
    <row r="74" spans="1:7">
      <c s="3" r="A74" t="s">
        <v>384</v>
      </c>
    </row>
    <row r="75" spans="1:7">
      <c s="4" r="A75" t="s">
        <v>450</v>
      </c>
      <c s="4" r="D75" t="s">
        <v>451</v>
      </c>
    </row>
    <row r="76" spans="1:7">
      <c s="4" r="A76" t="s">
        <v>453</v>
      </c>
      <c s="4" r="D76" t="s">
        <v>474</v>
      </c>
    </row>
    <row r="77" spans="1:7">
      <c s="4" r="A77" t="s">
        <v>475</v>
      </c>
    </row>
    <row r="78" spans="1:7">
      <c s="3" r="A78" t="s">
        <v>384</v>
      </c>
    </row>
    <row r="79" spans="1:7">
      <c s="4" r="A79" t="s">
        <v>434</v>
      </c>
      <c s="4" r="D79" t="s">
        <v>476</v>
      </c>
    </row>
    <row r="80" spans="1:7">
      <c s="4" r="A80" t="s">
        <v>477</v>
      </c>
    </row>
    <row r="81" spans="1:7">
      <c s="3" r="A81" t="s">
        <v>384</v>
      </c>
    </row>
    <row r="82" spans="1:7">
      <c s="4" r="A82" t="s">
        <v>434</v>
      </c>
      <c s="4" r="D82" t="s">
        <v>478</v>
      </c>
    </row>
    <row r="83" spans="1:7">
      <c s="4" r="A83" t="s">
        <v>479</v>
      </c>
      <c s="4" r="D83" t="s">
        <v>480</v>
      </c>
    </row>
    <row r="84" spans="1:7">
      <c s="4" r="A84" t="s">
        <v>481</v>
      </c>
    </row>
    <row r="85" spans="1:7">
      <c s="3" r="A85" t="s">
        <v>384</v>
      </c>
    </row>
    <row r="86" spans="1:7">
      <c s="4" r="A86" t="s">
        <v>482</v>
      </c>
      <c s="4" r="D86" t="s">
        <v>483</v>
      </c>
    </row>
    <row r="87" spans="1:7">
      <c s="4" r="A87" t="s">
        <v>484</v>
      </c>
    </row>
    <row r="88" spans="1:7">
      <c s="3" r="A88" t="s">
        <v>384</v>
      </c>
    </row>
    <row r="89" spans="1:7">
      <c s="4" r="A89" t="s">
        <v>482</v>
      </c>
      <c s="4" r="D89" t="s">
        <v>485</v>
      </c>
    </row>
    <row r="90" spans="1:7">
      <c s="4" r="A90" t="s">
        <v>486</v>
      </c>
    </row>
    <row r="91" spans="1:7">
      <c s="3" r="A91" t="s">
        <v>384</v>
      </c>
    </row>
    <row r="92" spans="1:7">
      <c s="4" r="A92" t="s">
        <v>487</v>
      </c>
      <c s="11" r="D92" t="n">
        <v>2.5</v>
      </c>
    </row>
    <row r="93" spans="1:7">
      <c s="4" r="A93" t="s">
        <v>488</v>
      </c>
    </row>
    <row r="94" spans="1:7">
      <c s="3" r="A94" t="s">
        <v>384</v>
      </c>
    </row>
    <row r="95" spans="1:7">
      <c s="4" r="A95" t="s">
        <v>433</v>
      </c>
      <c s="7" r="C95" t="n">
        <v>1450000000</v>
      </c>
      <c s="7" r="D95" t="n">
        <v>1450000000</v>
      </c>
    </row>
    <row r="96" spans="1:7">
      <c s="4" r="A96" t="s">
        <v>438</v>
      </c>
      <c s="4" r="C96" t="s">
        <v>489</v>
      </c>
      <c s="4" r="D96" t="s">
        <v>489</v>
      </c>
    </row>
    <row r="97" spans="1:7">
      <c s="4" r="A97" t="s">
        <v>490</v>
      </c>
      <c s="7" r="C97" t="n">
        <v>597000000</v>
      </c>
      <c s="7" r="D97" t="n">
        <v>597000000</v>
      </c>
    </row>
    <row r="98" spans="1:7">
      <c s="4" r="A98" t="s">
        <v>491</v>
      </c>
    </row>
    <row r="99" spans="1:7">
      <c s="3" r="A99" t="s">
        <v>384</v>
      </c>
    </row>
    <row r="100" spans="1:7">
      <c s="4" r="A100" t="s">
        <v>433</v>
      </c>
      <c s="7" r="C100" t="n">
        <v>1550000000</v>
      </c>
      <c s="7" r="D100" t="n">
        <v>1550000000</v>
      </c>
    </row>
    <row r="101" spans="1:7">
      <c s="4" r="A101" t="s">
        <v>438</v>
      </c>
      <c s="4" r="C101" t="s">
        <v>489</v>
      </c>
      <c s="4" r="D101" t="s">
        <v>489</v>
      </c>
    </row>
    <row r="102" spans="1:7">
      <c s="4" r="A102" t="s">
        <v>490</v>
      </c>
      <c s="7" r="C102" t="n">
        <v>631000000</v>
      </c>
      <c s="7" r="D102" t="n">
        <v>631000000</v>
      </c>
    </row>
    <row r="103" spans="1:7">
      <c s="4" r="A103" t="s">
        <v>492</v>
      </c>
    </row>
    <row r="104" spans="1:7">
      <c s="3" r="A104" t="s">
        <v>384</v>
      </c>
    </row>
    <row r="105" spans="1:7">
      <c s="4" r="A105" t="s">
        <v>490</v>
      </c>
      <c s="7" r="E105" t="n">
        <v>1550000000</v>
      </c>
    </row>
    <row r="106" spans="1:7">
      <c s="4" r="A106" t="s">
        <v>493</v>
      </c>
    </row>
    <row r="107" spans="1:7">
      <c s="3" r="A107" t="s">
        <v>384</v>
      </c>
    </row>
    <row r="108" spans="1:7">
      <c s="4" r="A108" t="s">
        <v>450</v>
      </c>
      <c s="4" r="D108" t="s">
        <v>494</v>
      </c>
    </row>
    <row r="109" spans="1:7">
      <c s="4" r="A109" t="s">
        <v>453</v>
      </c>
      <c s="4" r="D109" t="s">
        <v>495</v>
      </c>
    </row>
    <row r="110" spans="1:7">
      <c s="4" r="A110" t="s">
        <v>496</v>
      </c>
    </row>
    <row r="111" spans="1:7">
      <c s="3" r="A111" t="s">
        <v>384</v>
      </c>
    </row>
    <row r="112" spans="1:7">
      <c s="4" r="A112" t="s">
        <v>453</v>
      </c>
      <c s="4" r="D112" t="s">
        <v>454</v>
      </c>
    </row>
    <row r="113" spans="1:7">
      <c s="4" r="A113" t="s">
        <v>497</v>
      </c>
    </row>
    <row r="114" spans="1:7">
      <c s="3" r="A114" t="s">
        <v>384</v>
      </c>
    </row>
    <row r="115" spans="1:7">
      <c s="4" r="A115" t="s">
        <v>453</v>
      </c>
      <c s="4" r="D115" t="s">
        <v>498</v>
      </c>
    </row>
    <row r="116" spans="1:7">
      <c s="4" r="A116" t="s">
        <v>499</v>
      </c>
    </row>
    <row r="117" spans="1:7">
      <c s="3" r="A117" t="s">
        <v>384</v>
      </c>
    </row>
    <row r="118" spans="1:7">
      <c s="4" r="A118" t="s">
        <v>46</v>
      </c>
      <c s="7" r="C118" t="n">
        <v>875000000</v>
      </c>
      <c s="7" r="D118" t="n">
        <v>875000000</v>
      </c>
    </row>
    <row r="119" spans="1:7">
      <c s="4" r="A119" t="s">
        <v>500</v>
      </c>
      <c s="4" r="D119" t="s">
        <v>5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2"/>
  </cols>
  <sheetData>
    <row r="1" spans="1:4">
      <c s="1" r="A1" t="s">
        <v>502</v>
      </c>
      <c s="2" r="B1" t="s">
        <v>503</v>
      </c>
      <c s="2" r="C1" t="s">
        <v>504</v>
      </c>
      <c s="2" r="D1" t="s">
        <v>505</v>
      </c>
    </row>
    <row r="2" spans="1:4">
      <c s="4" r="A2" t="s">
        <v>455</v>
      </c>
    </row>
    <row r="3" spans="1:4">
      <c s="3" r="A3" t="s">
        <v>506</v>
      </c>
    </row>
    <row r="4" spans="1:4">
      <c s="4" r="A4" t="s">
        <v>507</v>
      </c>
      <c s="7" r="D4" t="n">
        <v>52000000</v>
      </c>
    </row>
    <row r="5" spans="1:4">
      <c s="4" r="A5" t="s">
        <v>508</v>
      </c>
    </row>
    <row r="6" spans="1:4">
      <c s="3" r="A6" t="s">
        <v>506</v>
      </c>
    </row>
    <row r="7" spans="1:4">
      <c s="4" r="A7" t="s">
        <v>509</v>
      </c>
      <c s="5" r="D7" t="n">
        <v>100000000</v>
      </c>
    </row>
    <row r="8" spans="1:4">
      <c s="4" r="A8" t="s">
        <v>510</v>
      </c>
    </row>
    <row r="9" spans="1:4">
      <c s="3" r="A9" t="s">
        <v>506</v>
      </c>
    </row>
    <row r="10" spans="1:4">
      <c s="4" r="A10" t="s">
        <v>509</v>
      </c>
      <c s="5" r="D10" t="n">
        <v>500000000</v>
      </c>
    </row>
    <row r="11" spans="1:4">
      <c s="4" r="A11" t="s">
        <v>511</v>
      </c>
    </row>
    <row r="12" spans="1:4">
      <c s="3" r="A12" t="s">
        <v>506</v>
      </c>
    </row>
    <row r="13" spans="1:4">
      <c s="4" r="A13" t="s">
        <v>512</v>
      </c>
      <c s="7" r="D13" t="n">
        <v>888000000</v>
      </c>
    </row>
    <row r="14" spans="1:4">
      <c s="4" r="A14" t="s">
        <v>513</v>
      </c>
    </row>
    <row r="15" spans="1:4">
      <c s="3" r="A15" t="s">
        <v>506</v>
      </c>
    </row>
    <row r="16" spans="1:4">
      <c s="4" r="A16" t="s">
        <v>514</v>
      </c>
      <c s="4" r="B16" t="s">
        <v>515</v>
      </c>
    </row>
    <row r="17" spans="1:4">
      <c s="4" r="A17" t="s">
        <v>516</v>
      </c>
      <c s="7" r="B17" t="n">
        <v>161000000</v>
      </c>
    </row>
    <row r="18" spans="1:4">
      <c s="4" r="A18" t="s">
        <v>517</v>
      </c>
      <c s="5" r="B18" t="n">
        <v>8</v>
      </c>
    </row>
    <row r="19" spans="1:4">
      <c s="4" r="A19" t="s">
        <v>518</v>
      </c>
    </row>
    <row r="20" spans="1:4">
      <c s="3" r="A20" t="s">
        <v>506</v>
      </c>
    </row>
    <row r="21" spans="1:4">
      <c s="4" r="A21" t="s">
        <v>301</v>
      </c>
      <c s="5" r="D21" t="n">
        <v>18</v>
      </c>
    </row>
    <row r="22" spans="1:4">
      <c s="4" r="A22" t="s">
        <v>519</v>
      </c>
    </row>
    <row r="23" spans="1:4">
      <c s="3" r="A23" t="s">
        <v>506</v>
      </c>
    </row>
    <row r="24" spans="1:4">
      <c s="4" r="A24" t="s">
        <v>520</v>
      </c>
      <c s="7" r="D24" t="n">
        <v>115000000</v>
      </c>
    </row>
    <row r="25" spans="1:4">
      <c s="4" r="A25" t="s">
        <v>521</v>
      </c>
    </row>
    <row r="26" spans="1:4">
      <c s="3" r="A26" t="s">
        <v>506</v>
      </c>
    </row>
    <row r="27" spans="1:4">
      <c s="4" r="A27" t="s">
        <v>516</v>
      </c>
      <c s="7" r="C27" t="n">
        <v>44000000</v>
      </c>
    </row>
    <row r="28" spans="1:4">
      <c s="4" r="A28" t="s">
        <v>522</v>
      </c>
      <c s="7" r="C28" t="n">
        <v>15000000</v>
      </c>
    </row>
    <row r="29" spans="1:4">
      <c s="4" r="A29" t="s">
        <v>523</v>
      </c>
      <c s="5" r="C29" t="n">
        <v>3</v>
      </c>
    </row>
    <row r="30" spans="1:4">
      <c s="4" r="A30" t="s">
        <v>524</v>
      </c>
    </row>
    <row r="31" spans="1:4">
      <c s="3" r="A31" t="s">
        <v>506</v>
      </c>
    </row>
    <row r="32" spans="1:4">
      <c s="4" r="A32" t="s">
        <v>507</v>
      </c>
      <c s="5" r="D32" t="n">
        <v>39000000</v>
      </c>
    </row>
    <row r="33" spans="1:4">
      <c s="4" r="A33" t="s">
        <v>270</v>
      </c>
    </row>
    <row r="34" spans="1:4">
      <c s="3" r="A34" t="s">
        <v>506</v>
      </c>
    </row>
    <row r="35" spans="1:4">
      <c s="4" r="A35" t="s">
        <v>525</v>
      </c>
      <c s="5" r="D35" t="n">
        <v>143000000</v>
      </c>
    </row>
    <row r="36" spans="1:4">
      <c s="4" r="A36" t="s">
        <v>526</v>
      </c>
    </row>
    <row r="37" spans="1:4">
      <c s="3" r="A37" t="s">
        <v>506</v>
      </c>
    </row>
    <row r="38" spans="1:4">
      <c s="4" r="A38" t="s">
        <v>527</v>
      </c>
      <c s="5" r="D38" t="n">
        <v>175000000</v>
      </c>
    </row>
    <row r="39" spans="1:4">
      <c s="4" r="A39" t="s">
        <v>528</v>
      </c>
    </row>
    <row r="40" spans="1:4">
      <c s="3" r="A40" t="s">
        <v>506</v>
      </c>
    </row>
    <row r="41" spans="1:4">
      <c s="4" r="A41" t="s">
        <v>529</v>
      </c>
      <c s="5" r="D41" t="n">
        <v>75000000</v>
      </c>
    </row>
    <row r="42" spans="1:4">
      <c s="4" r="A42" t="s">
        <v>530</v>
      </c>
    </row>
    <row r="43" spans="1:4">
      <c s="3" r="A43" t="s">
        <v>506</v>
      </c>
    </row>
    <row r="44" spans="1:4">
      <c s="4" r="A44" t="s">
        <v>531</v>
      </c>
      <c s="7" r="D44" t="n">
        <v>52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2</v>
      </c>
      <c s="2" r="B1" t="s">
        <v>70</v>
      </c>
      <c s="2" r="D1" t="s">
        <v>1</v>
      </c>
    </row>
    <row r="2" spans="1:5">
      <c s="2" r="B2" t="s">
        <v>2</v>
      </c>
      <c s="2" r="C2" t="s">
        <v>71</v>
      </c>
      <c s="2" r="D2" t="s">
        <v>2</v>
      </c>
      <c s="2" r="E2" t="s">
        <v>71</v>
      </c>
    </row>
    <row r="3" spans="1:5">
      <c s="3" r="A3" t="s">
        <v>533</v>
      </c>
    </row>
    <row r="4" spans="1:5">
      <c s="4" r="A4" t="s">
        <v>534</v>
      </c>
      <c s="7" r="B4" t="n">
        <v>97459</v>
      </c>
      <c s="7" r="C4" t="n">
        <v>110008</v>
      </c>
      <c s="7" r="D4" t="n">
        <v>267309</v>
      </c>
      <c s="7" r="E4" t="n">
        <v>212660</v>
      </c>
    </row>
    <row r="5" spans="1:5">
      <c s="4" r="A5" t="s">
        <v>535</v>
      </c>
      <c s="5" r="B5" t="n">
        <v>-1095</v>
      </c>
      <c s="5" r="C5" t="n">
        <v>2103</v>
      </c>
      <c s="5" r="D5" t="n">
        <v>18872</v>
      </c>
      <c s="5" r="E5" t="n">
        <v>4298</v>
      </c>
    </row>
    <row r="6" spans="1:5">
      <c s="4" r="A6" t="s">
        <v>536</v>
      </c>
      <c s="5" r="C6" t="n">
        <v>-84</v>
      </c>
      <c s="5" r="D6" t="n">
        <v>-7</v>
      </c>
      <c s="5" r="E6" t="n">
        <v>-213</v>
      </c>
    </row>
    <row r="7" spans="1:5">
      <c s="4" r="A7" t="s">
        <v>537</v>
      </c>
      <c s="7" r="B7" t="n">
        <v>96364</v>
      </c>
      <c s="7" r="C7" t="n">
        <v>112027</v>
      </c>
      <c s="7" r="D7" t="n">
        <v>286174</v>
      </c>
      <c s="7" r="E7" t="n">
        <v>216745</v>
      </c>
    </row>
    <row r="8" spans="1:5">
      <c s="3" r="A8" t="s">
        <v>538</v>
      </c>
    </row>
    <row r="9" spans="1:5">
      <c s="4" r="A9" t="s">
        <v>539</v>
      </c>
      <c s="5" r="B9" t="n">
        <v>551358</v>
      </c>
      <c s="5" r="C9" t="n">
        <v>490786</v>
      </c>
      <c s="5" r="D9" t="n">
        <v>521556</v>
      </c>
      <c s="5" r="E9" t="n">
        <v>490692</v>
      </c>
    </row>
    <row r="10" spans="1:5">
      <c s="4" r="A10" t="s">
        <v>540</v>
      </c>
      <c s="5" r="B10" t="n">
        <v>5890</v>
      </c>
      <c s="5" r="C10" t="n">
        <v>6436</v>
      </c>
      <c s="5" r="D10" t="n">
        <v>5863</v>
      </c>
      <c s="5" r="E10" t="n">
        <v>6446</v>
      </c>
    </row>
    <row r="11" spans="1:5">
      <c s="4" r="A11" t="s">
        <v>541</v>
      </c>
      <c s="5" r="B11" t="n">
        <v>12866</v>
      </c>
      <c s="5" r="C11" t="n">
        <v>16149</v>
      </c>
      <c s="5" r="D11" t="n">
        <v>45280</v>
      </c>
      <c s="5" r="E11" t="n">
        <v>16149</v>
      </c>
    </row>
    <row r="12" spans="1:5">
      <c s="4" r="A12" t="s">
        <v>542</v>
      </c>
      <c s="5" r="B12" t="n">
        <v>570114</v>
      </c>
      <c s="5" r="C12" t="n">
        <v>513371</v>
      </c>
      <c s="5" r="D12" t="n">
        <v>572699</v>
      </c>
      <c s="5" r="E12" t="n">
        <v>513287</v>
      </c>
    </row>
    <row r="13" spans="1:5">
      <c s="4" r="A13" t="s">
        <v>543</v>
      </c>
      <c s="5" r="B13" t="n">
        <v>4449</v>
      </c>
      <c s="5" r="C13" t="n">
        <v>2534</v>
      </c>
      <c s="5" r="D13" t="n">
        <v>4538</v>
      </c>
      <c s="5" r="E13" t="n">
        <v>25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s="1" r="A1" t="s">
        <v>544</v>
      </c>
      <c s="2" r="B1" t="s">
        <v>372</v>
      </c>
      <c s="2" r="C1" t="s">
        <v>70</v>
      </c>
      <c s="2" r="D1" t="s">
        <v>1</v>
      </c>
    </row>
    <row r="2" spans="1:7">
      <c s="2" r="B2" t="s">
        <v>261</v>
      </c>
      <c s="2" r="C2" t="s">
        <v>2</v>
      </c>
      <c s="2" r="D2" t="s">
        <v>2</v>
      </c>
      <c s="2" r="E2" t="s">
        <v>71</v>
      </c>
      <c s="2" r="F2" t="s">
        <v>25</v>
      </c>
      <c s="2" r="G2" t="s">
        <v>406</v>
      </c>
    </row>
    <row r="3" spans="1:7">
      <c s="3" r="A3" t="s">
        <v>545</v>
      </c>
    </row>
    <row r="4" spans="1:7">
      <c s="4" r="A4" t="s">
        <v>546</v>
      </c>
      <c s="5" r="B4" t="n">
        <v>6</v>
      </c>
      <c s="5" r="C4" t="n">
        <v>6</v>
      </c>
      <c s="5" r="D4" t="n">
        <v>6</v>
      </c>
    </row>
    <row r="5" spans="1:7">
      <c s="4" r="A5" t="s">
        <v>407</v>
      </c>
      <c s="7" r="B5" t="n">
        <v>1450</v>
      </c>
      <c s="7" r="C5" t="n">
        <v>1450</v>
      </c>
      <c s="7" r="D5" t="n">
        <v>1450</v>
      </c>
      <c s="7" r="F5" t="n">
        <v>1450</v>
      </c>
      <c s="7" r="G5" t="n">
        <v>1150</v>
      </c>
    </row>
    <row r="6" spans="1:7">
      <c s="4" r="A6" t="s">
        <v>408</v>
      </c>
      <c s="4" r="B6" t="s">
        <v>409</v>
      </c>
      <c s="4" r="C6" t="s">
        <v>409</v>
      </c>
      <c s="4" r="D6" t="s">
        <v>409</v>
      </c>
      <c s="4" r="F6" t="s">
        <v>409</v>
      </c>
    </row>
    <row r="7" spans="1:7">
      <c s="4" r="A7" t="s">
        <v>547</v>
      </c>
    </row>
    <row r="8" spans="1:7">
      <c s="3" r="A8" t="s">
        <v>545</v>
      </c>
    </row>
    <row r="9" spans="1:7">
      <c s="4" r="A9" t="s">
        <v>407</v>
      </c>
      <c s="7" r="E9" t="n">
        <v>300</v>
      </c>
    </row>
    <row r="10" spans="1:7">
      <c s="4" r="A10" t="s">
        <v>408</v>
      </c>
      <c s="4" r="E10" t="s">
        <v>409</v>
      </c>
    </row>
    <row r="11" spans="1:7">
      <c s="4" r="A11" t="s">
        <v>548</v>
      </c>
      <c s="4" r="E11" t="s">
        <v>549</v>
      </c>
    </row>
    <row r="12" spans="1:7">
      <c s="4" r="A12" t="s">
        <v>550</v>
      </c>
    </row>
    <row r="13" spans="1:7">
      <c s="3" r="A13" t="s">
        <v>545</v>
      </c>
    </row>
    <row r="14" spans="1:7">
      <c s="4" r="A14" t="s">
        <v>407</v>
      </c>
      <c s="7" r="E14" t="n">
        <v>1150</v>
      </c>
    </row>
    <row r="15" spans="1:7">
      <c s="4" r="A15" t="s">
        <v>408</v>
      </c>
      <c s="4" r="E15" t="s">
        <v>409</v>
      </c>
    </row>
    <row r="16" spans="1:7">
      <c s="4" r="A16" t="s">
        <v>548</v>
      </c>
      <c s="4" r="E16" t="s">
        <v>551</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s="1" r="A1" t="s">
        <v>552</v>
      </c>
      <c s="2" r="B1" t="s">
        <v>3</v>
      </c>
      <c s="2" r="C1" t="s">
        <v>2</v>
      </c>
      <c s="2" r="D1" t="s">
        <v>262</v>
      </c>
      <c s="2" r="E1" t="s">
        <v>71</v>
      </c>
      <c s="2" r="F1" t="s">
        <v>553</v>
      </c>
      <c s="2" r="G1" t="s">
        <v>2</v>
      </c>
      <c s="2" r="H1" t="s">
        <v>71</v>
      </c>
    </row>
    <row r="2" spans="1:8">
      <c s="3" r="A2" t="s">
        <v>554</v>
      </c>
    </row>
    <row r="3" spans="1:8">
      <c s="4" r="A3" t="s">
        <v>145</v>
      </c>
      <c s="7" r="G3" t="n">
        <v>264454</v>
      </c>
      <c s="7" r="H3" t="n">
        <v>314447</v>
      </c>
    </row>
    <row r="4" spans="1:8">
      <c s="4" r="A4" t="s">
        <v>280</v>
      </c>
    </row>
    <row r="5" spans="1:8">
      <c s="3" r="A5" t="s">
        <v>554</v>
      </c>
    </row>
    <row r="6" spans="1:8">
      <c s="4" r="A6" t="s">
        <v>555</v>
      </c>
      <c s="4" r="G6" t="s">
        <v>556</v>
      </c>
    </row>
    <row r="7" spans="1:8">
      <c s="4" r="A7" t="s">
        <v>557</v>
      </c>
      <c s="4" r="G7" t="s">
        <v>558</v>
      </c>
    </row>
    <row r="8" spans="1:8">
      <c s="4" r="A8" t="s">
        <v>559</v>
      </c>
      <c s="4" r="G8" t="s">
        <v>560</v>
      </c>
    </row>
    <row r="9" spans="1:8">
      <c s="4" r="A9" t="s">
        <v>561</v>
      </c>
    </row>
    <row r="10" spans="1:8">
      <c s="3" r="A10" t="s">
        <v>554</v>
      </c>
    </row>
    <row r="11" spans="1:8">
      <c s="4" r="A11" t="s">
        <v>374</v>
      </c>
      <c s="7" r="B11" t="n">
        <v>77000</v>
      </c>
    </row>
    <row r="12" spans="1:8">
      <c s="4" r="A12" t="s">
        <v>562</v>
      </c>
      <c s="7" r="B12" t="n">
        <v>39000</v>
      </c>
    </row>
    <row r="13" spans="1:8">
      <c s="4" r="A13" t="s">
        <v>563</v>
      </c>
      <c s="4" r="B13" t="s">
        <v>281</v>
      </c>
    </row>
    <row r="14" spans="1:8">
      <c s="4" r="A14" t="s">
        <v>564</v>
      </c>
    </row>
    <row r="15" spans="1:8">
      <c s="3" r="A15" t="s">
        <v>554</v>
      </c>
    </row>
    <row r="16" spans="1:8">
      <c s="4" r="A16" t="s">
        <v>565</v>
      </c>
      <c s="7" r="D16" t="n">
        <v>400000</v>
      </c>
      <c s="7" r="F16" t="n">
        <v>499000</v>
      </c>
    </row>
    <row r="17" spans="1:8">
      <c s="4" r="A17" t="s">
        <v>566</v>
      </c>
      <c s="5" r="D17" t="n">
        <v>204000</v>
      </c>
      <c s="5" r="F17" t="n">
        <v>254000</v>
      </c>
    </row>
    <row r="18" spans="1:8">
      <c s="4" r="A18" t="s">
        <v>145</v>
      </c>
      <c s="7" r="D18" t="n">
        <v>196000</v>
      </c>
      <c s="7" r="F18" t="n">
        <v>245000</v>
      </c>
    </row>
    <row r="19" spans="1:8">
      <c s="4" r="A19" t="s">
        <v>567</v>
      </c>
    </row>
    <row r="20" spans="1:8">
      <c s="3" r="A20" t="s">
        <v>554</v>
      </c>
    </row>
    <row r="21" spans="1:8">
      <c s="4" r="A21" t="s">
        <v>565</v>
      </c>
      <c s="7" r="C21" t="n">
        <v>120000</v>
      </c>
      <c s="7" r="E21" t="n">
        <v>127000</v>
      </c>
    </row>
    <row r="22" spans="1:8">
      <c s="4" r="A22" t="s">
        <v>566</v>
      </c>
      <c s="5" r="C22" t="n">
        <v>61000</v>
      </c>
      <c s="5" r="E22" t="n">
        <v>65000</v>
      </c>
    </row>
    <row r="23" spans="1:8">
      <c s="4" r="A23" t="s">
        <v>145</v>
      </c>
      <c s="7" r="C23" t="n">
        <v>59000</v>
      </c>
      <c s="7" r="E23" t="n">
        <v>6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8</v>
      </c>
      <c s="2" r="B1" t="s">
        <v>70</v>
      </c>
      <c s="2" r="D1" t="s">
        <v>1</v>
      </c>
    </row>
    <row r="2" spans="1:5">
      <c s="2" r="B2" t="s">
        <v>2</v>
      </c>
      <c s="2" r="C2" t="s">
        <v>71</v>
      </c>
      <c s="2" r="D2" t="s">
        <v>2</v>
      </c>
      <c s="2" r="E2" t="s">
        <v>71</v>
      </c>
    </row>
    <row r="3" spans="1:5">
      <c s="3" r="A3" t="s">
        <v>569</v>
      </c>
    </row>
    <row r="4" spans="1:5">
      <c s="4" r="A4" t="s">
        <v>570</v>
      </c>
      <c s="7" r="D4" t="n">
        <v>7628274</v>
      </c>
    </row>
    <row r="5" spans="1:5">
      <c s="4" r="A5" t="s">
        <v>99</v>
      </c>
      <c s="7" r="B5" t="n">
        <v>126467</v>
      </c>
      <c s="7" r="C5" t="n">
        <v>178168</v>
      </c>
      <c s="5" r="D5" t="n">
        <v>339113</v>
      </c>
      <c s="7" r="E5" t="n">
        <v>364268</v>
      </c>
    </row>
    <row r="6" spans="1:5">
      <c s="4" r="A6" t="s">
        <v>571</v>
      </c>
      <c s="5" r="B6" t="n">
        <v>608</v>
      </c>
      <c s="7" r="C6" t="n">
        <v>5862</v>
      </c>
      <c s="5" r="D6" t="n">
        <v>3084</v>
      </c>
      <c s="5" r="E6" t="n">
        <v>3102</v>
      </c>
    </row>
    <row r="7" spans="1:5">
      <c s="4" r="A7" t="s">
        <v>572</v>
      </c>
      <c s="5" r="D7" t="n">
        <v>-672</v>
      </c>
      <c s="7" r="E7" t="n">
        <v>1250</v>
      </c>
    </row>
    <row r="8" spans="1:5">
      <c s="4" r="A8" t="s">
        <v>119</v>
      </c>
      <c s="5" r="D8" t="n">
        <v>20994</v>
      </c>
    </row>
    <row r="9" spans="1:5">
      <c s="4" r="A9" t="s">
        <v>573</v>
      </c>
      <c s="5" r="D9" t="n">
        <v>-3176</v>
      </c>
    </row>
    <row r="10" spans="1:5">
      <c s="4" r="A10" t="s">
        <v>574</v>
      </c>
      <c s="5" r="D10" t="n">
        <v>-493</v>
      </c>
    </row>
    <row r="11" spans="1:5">
      <c s="4" r="A11" t="s">
        <v>575</v>
      </c>
      <c s="5" r="D11" t="n">
        <v>1449496</v>
      </c>
    </row>
    <row r="12" spans="1:5">
      <c s="4" r="A12" t="s">
        <v>576</v>
      </c>
      <c s="5" r="D12" t="n">
        <v>-264662</v>
      </c>
    </row>
    <row r="13" spans="1:5">
      <c s="4" r="A13" t="s">
        <v>577</v>
      </c>
      <c s="5" r="D13" t="n">
        <v>4872</v>
      </c>
    </row>
    <row r="14" spans="1:5">
      <c s="4" r="A14" t="s">
        <v>570</v>
      </c>
      <c s="5" r="B14" t="n">
        <v>9176830</v>
      </c>
      <c s="5" r="D14" t="n">
        <v>9176830</v>
      </c>
    </row>
    <row r="15" spans="1:5">
      <c s="4" r="A15" t="s">
        <v>578</v>
      </c>
    </row>
    <row r="16" spans="1:5">
      <c s="3" r="A16" t="s">
        <v>569</v>
      </c>
    </row>
    <row r="17" spans="1:5">
      <c s="4" r="A17" t="s">
        <v>570</v>
      </c>
      <c s="5" r="D17" t="n">
        <v>4090917</v>
      </c>
    </row>
    <row r="18" spans="1:5">
      <c s="4" r="A18" t="s">
        <v>99</v>
      </c>
      <c s="5" r="D18" t="n">
        <v>267309</v>
      </c>
    </row>
    <row r="19" spans="1:5">
      <c s="4" r="A19" t="s">
        <v>571</v>
      </c>
      <c s="5" r="D19" t="n">
        <v>1572</v>
      </c>
    </row>
    <row r="20" spans="1:5">
      <c s="4" r="A20" t="s">
        <v>572</v>
      </c>
      <c s="5" r="D20" t="n">
        <v>-672</v>
      </c>
    </row>
    <row r="21" spans="1:5">
      <c s="4" r="A21" t="s">
        <v>119</v>
      </c>
      <c s="5" r="D21" t="n">
        <v>18385</v>
      </c>
    </row>
    <row r="22" spans="1:5">
      <c s="4" r="A22" t="s">
        <v>573</v>
      </c>
      <c s="5" r="D22" t="n">
        <v>-3176</v>
      </c>
    </row>
    <row r="23" spans="1:5">
      <c s="4" r="A23" t="s">
        <v>574</v>
      </c>
      <c s="5" r="D23" t="n">
        <v>-493</v>
      </c>
    </row>
    <row r="24" spans="1:5">
      <c s="4" r="A24" t="s">
        <v>575</v>
      </c>
      <c s="5" r="D24" t="n">
        <v>1449496</v>
      </c>
    </row>
    <row r="25" spans="1:5">
      <c s="4" r="A25" t="s">
        <v>577</v>
      </c>
      <c s="5" r="D25" t="n">
        <v>4872</v>
      </c>
    </row>
    <row r="26" spans="1:5">
      <c s="4" r="A26" t="s">
        <v>570</v>
      </c>
      <c s="5" r="B26" t="n">
        <v>5828210</v>
      </c>
      <c s="5" r="D26" t="n">
        <v>5828210</v>
      </c>
    </row>
    <row r="27" spans="1:5">
      <c s="4" r="A27" t="s">
        <v>579</v>
      </c>
    </row>
    <row r="28" spans="1:5">
      <c s="3" r="A28" t="s">
        <v>569</v>
      </c>
    </row>
    <row r="29" spans="1:5">
      <c s="4" r="A29" t="s">
        <v>570</v>
      </c>
      <c s="5" r="D29" t="n">
        <v>3537357</v>
      </c>
    </row>
    <row r="30" spans="1:5">
      <c s="4" r="A30" t="s">
        <v>99</v>
      </c>
      <c s="5" r="D30" t="n">
        <v>71804</v>
      </c>
    </row>
    <row r="31" spans="1:5">
      <c s="4" r="A31" t="s">
        <v>571</v>
      </c>
      <c s="5" r="D31" t="n">
        <v>1512</v>
      </c>
    </row>
    <row r="32" spans="1:5">
      <c s="4" r="A32" t="s">
        <v>119</v>
      </c>
      <c s="5" r="D32" t="n">
        <v>2609</v>
      </c>
    </row>
    <row r="33" spans="1:5">
      <c s="4" r="A33" t="s">
        <v>576</v>
      </c>
      <c s="5" r="D33" t="n">
        <v>-264662</v>
      </c>
    </row>
    <row r="34" spans="1:5">
      <c s="4" r="A34" t="s">
        <v>570</v>
      </c>
      <c s="7" r="B34" t="n">
        <v>3348620</v>
      </c>
      <c s="7" r="D34" t="n">
        <v>33486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580</v>
      </c>
      <c s="2" r="B1" t="s">
        <v>1</v>
      </c>
    </row>
    <row r="2" spans="1:2">
      <c s="2" r="B2" t="s">
        <v>581</v>
      </c>
    </row>
    <row r="3" spans="1:2">
      <c s="3" r="A3" t="s">
        <v>582</v>
      </c>
    </row>
    <row r="4" spans="1:2">
      <c s="4" r="A4" t="s">
        <v>583</v>
      </c>
      <c s="7" r="B4" t="n">
        <v>12991</v>
      </c>
    </row>
    <row r="5" spans="1:2">
      <c s="4" r="A5" t="s">
        <v>584</v>
      </c>
      <c s="5" r="B5" t="n">
        <v>900</v>
      </c>
    </row>
    <row r="6" spans="1:2">
      <c s="4" r="A6" t="s">
        <v>585</v>
      </c>
      <c s="5" r="B6" t="n">
        <v>13891</v>
      </c>
    </row>
    <row r="7" spans="1:2">
      <c s="4" r="A7" t="s">
        <v>586</v>
      </c>
    </row>
    <row r="8" spans="1:2">
      <c s="3" r="A8" t="s">
        <v>582</v>
      </c>
    </row>
    <row r="9" spans="1:2">
      <c s="4" r="A9" t="s">
        <v>583</v>
      </c>
      <c s="5" r="B9" t="n">
        <v>12319</v>
      </c>
    </row>
    <row r="10" spans="1:2">
      <c s="4" r="A10" t="s">
        <v>584</v>
      </c>
      <c s="5" r="B10" t="n">
        <v>1572</v>
      </c>
    </row>
    <row r="11" spans="1:2">
      <c s="4" r="A11" t="s">
        <v>585</v>
      </c>
      <c s="5" r="B11" t="n">
        <v>13891</v>
      </c>
    </row>
    <row r="12" spans="1:2">
      <c s="4" r="A12" t="s">
        <v>587</v>
      </c>
    </row>
    <row r="13" spans="1:2">
      <c s="3" r="A13" t="s">
        <v>582</v>
      </c>
    </row>
    <row r="14" spans="1:2">
      <c s="4" r="A14" t="s">
        <v>583</v>
      </c>
      <c s="5" r="B14" t="n">
        <v>672</v>
      </c>
    </row>
    <row r="15" spans="1:2">
      <c s="4" r="A15" t="s">
        <v>584</v>
      </c>
      <c s="7" r="B15" t="n">
        <v>-6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r="1" spans="1:2">
      <c s="1" r="A1" t="s">
        <v>588</v>
      </c>
      <c s="2" r="B1" t="s">
        <v>589</v>
      </c>
    </row>
    <row r="2" spans="1:2">
      <c s="4" r="A2" t="s">
        <v>236</v>
      </c>
    </row>
    <row r="3" spans="1:2">
      <c s="3" r="A3" t="s">
        <v>590</v>
      </c>
    </row>
    <row r="4" spans="1:2">
      <c s="4" r="A4" t="s">
        <v>591</v>
      </c>
      <c s="5" r="B4" t="n">
        <v>24</v>
      </c>
    </row>
    <row r="5" spans="1:2">
      <c s="4" r="A5" t="s">
        <v>592</v>
      </c>
    </row>
    <row r="6" spans="1:2">
      <c s="3" r="A6" t="s">
        <v>590</v>
      </c>
    </row>
    <row r="7" spans="1:2">
      <c s="4" r="A7" t="s">
        <v>591</v>
      </c>
      <c s="5" r="B7" t="n">
        <v>3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s="1" r="A1" t="s">
        <v>593</v>
      </c>
      <c s="2" r="B1" t="s">
        <v>594</v>
      </c>
    </row>
    <row r="2" spans="1:2">
      <c s="3" r="A2" t="s">
        <v>590</v>
      </c>
    </row>
    <row r="3" spans="1:2">
      <c s="4" r="A3" t="s">
        <v>595</v>
      </c>
      <c s="5" r="B3" t="n">
        <v>16176</v>
      </c>
    </row>
    <row r="4" spans="1:2">
      <c s="4" r="A4" t="s">
        <v>596</v>
      </c>
      <c s="5" r="B4" t="n">
        <v>12</v>
      </c>
    </row>
    <row r="5" spans="1:2">
      <c s="4" r="A5" t="s">
        <v>597</v>
      </c>
      <c s="5" r="B5" t="n">
        <v>-272</v>
      </c>
    </row>
    <row r="6" spans="1:2">
      <c s="4" r="A6" t="s">
        <v>598</v>
      </c>
      <c s="5" r="B6" t="n">
        <v>-1279</v>
      </c>
    </row>
    <row r="7" spans="1:2">
      <c s="4" r="A7" t="s">
        <v>599</v>
      </c>
      <c s="5" r="B7" t="n">
        <v>14637</v>
      </c>
    </row>
    <row r="8" spans="1:2">
      <c s="4" r="A8" t="s">
        <v>600</v>
      </c>
      <c s="5" r="B8" t="n">
        <v>9581</v>
      </c>
    </row>
    <row r="9" spans="1:2">
      <c s="4" r="A9" t="s">
        <v>601</v>
      </c>
      <c s="8" r="B9" t="n">
        <v>15.27</v>
      </c>
    </row>
    <row r="10" spans="1:2">
      <c s="4" r="A10" t="s">
        <v>602</v>
      </c>
      <c s="11" r="B10" t="n">
        <v>20.03</v>
      </c>
    </row>
    <row r="11" spans="1:2">
      <c s="4" r="A11" t="s">
        <v>603</v>
      </c>
      <c s="11" r="B11" t="n">
        <v>14.3</v>
      </c>
    </row>
    <row r="12" spans="1:2">
      <c s="4" r="A12" t="s">
        <v>604</v>
      </c>
      <c s="11" r="B12" t="n">
        <v>34.95</v>
      </c>
    </row>
    <row r="13" spans="1:2">
      <c s="4" r="A13" t="s">
        <v>605</v>
      </c>
      <c s="11" r="B13" t="n">
        <v>13.62</v>
      </c>
    </row>
    <row r="14" spans="1:2">
      <c s="4" r="A14" t="s">
        <v>606</v>
      </c>
      <c s="8" r="B14" t="n">
        <v>11.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r="1" spans="1:2">
      <c s="1" r="A1" t="s">
        <v>607</v>
      </c>
      <c s="2" r="B1" t="s">
        <v>594</v>
      </c>
    </row>
    <row r="2" spans="1:2">
      <c s="4" r="A2" t="s">
        <v>608</v>
      </c>
    </row>
    <row r="3" spans="1:2">
      <c s="3" r="A3" t="s">
        <v>590</v>
      </c>
    </row>
    <row r="4" spans="1:2">
      <c s="4" r="A4" t="s">
        <v>609</v>
      </c>
      <c s="5" r="B4" t="n">
        <v>1358</v>
      </c>
    </row>
    <row r="5" spans="1:2">
      <c s="4" r="A5" t="s">
        <v>596</v>
      </c>
      <c s="5" r="B5" t="n">
        <v>60</v>
      </c>
    </row>
    <row r="6" spans="1:2">
      <c s="4" r="A6" t="s">
        <v>610</v>
      </c>
      <c s="5" r="B6" t="n">
        <v>-54</v>
      </c>
    </row>
    <row r="7" spans="1:2">
      <c s="4" r="A7" t="s">
        <v>611</v>
      </c>
      <c s="5" r="B7" t="n">
        <v>-44</v>
      </c>
    </row>
    <row r="8" spans="1:2">
      <c s="4" r="A8" t="s">
        <v>612</v>
      </c>
      <c s="5" r="B8" t="n">
        <v>1320</v>
      </c>
    </row>
    <row r="9" spans="1:2">
      <c s="4" r="A9" t="s">
        <v>613</v>
      </c>
      <c s="8" r="B9" t="n">
        <v>18.27</v>
      </c>
    </row>
    <row r="10" spans="1:2">
      <c s="4" r="A10" t="s">
        <v>602</v>
      </c>
      <c s="11" r="B10" t="n">
        <v>20.05</v>
      </c>
    </row>
    <row r="11" spans="1:2">
      <c s="4" r="A11" t="s">
        <v>614</v>
      </c>
      <c s="11" r="B11" t="n">
        <v>12.61</v>
      </c>
    </row>
    <row r="12" spans="1:2">
      <c s="4" r="A12" t="s">
        <v>615</v>
      </c>
      <c s="11" r="B12" t="n">
        <v>17.86</v>
      </c>
    </row>
    <row r="13" spans="1:2">
      <c s="4" r="A13" t="s">
        <v>616</v>
      </c>
      <c s="8" r="B13" t="n">
        <v>18.59</v>
      </c>
    </row>
    <row r="14" spans="1:2">
      <c s="4" r="A14" t="s">
        <v>617</v>
      </c>
    </row>
    <row r="15" spans="1:2">
      <c s="3" r="A15" t="s">
        <v>590</v>
      </c>
    </row>
    <row r="16" spans="1:2">
      <c s="4" r="A16" t="s">
        <v>609</v>
      </c>
      <c s="5" r="B16" t="n">
        <v>1455</v>
      </c>
    </row>
    <row r="17" spans="1:2">
      <c s="4" r="A17" t="s">
        <v>612</v>
      </c>
      <c s="5" r="B17" t="n">
        <v>1455</v>
      </c>
    </row>
    <row r="18" spans="1:2">
      <c s="4" r="A18" t="s">
        <v>613</v>
      </c>
      <c s="8" r="B18" t="n">
        <v>15.14</v>
      </c>
    </row>
    <row r="19" spans="1:2">
      <c s="4" r="A19" t="s">
        <v>616</v>
      </c>
      <c s="11" r="B19" t="n">
        <v>15.14</v>
      </c>
    </row>
    <row r="20" spans="1:2">
      <c s="4" r="A20" t="s">
        <v>618</v>
      </c>
      <c s="11" r="B20" t="n">
        <v>20.48</v>
      </c>
    </row>
    <row r="21" spans="1:2">
      <c s="4" r="A21" t="s">
        <v>619</v>
      </c>
      <c s="8" r="B21" t="n">
        <v>20.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05</v>
      </c>
      <c s="2" r="B1" t="s">
        <v>70</v>
      </c>
      <c s="2" r="D1" t="s">
        <v>1</v>
      </c>
    </row>
    <row r="2" spans="1:5">
      <c s="2" r="B2" t="s">
        <v>2</v>
      </c>
      <c s="2" r="C2" t="s">
        <v>71</v>
      </c>
      <c s="2" r="D2" t="s">
        <v>2</v>
      </c>
      <c s="2" r="E2" t="s">
        <v>71</v>
      </c>
    </row>
    <row r="3" spans="1:5">
      <c s="3" r="A3" t="s">
        <v>106</v>
      </c>
    </row>
    <row r="4" spans="1:5">
      <c s="4" r="A4" t="s">
        <v>99</v>
      </c>
      <c s="7" r="B4" t="n">
        <v>126467</v>
      </c>
      <c s="7" r="C4" t="n">
        <v>178168</v>
      </c>
      <c s="7" r="D4" t="n">
        <v>339113</v>
      </c>
      <c s="7" r="E4" t="n">
        <v>364268</v>
      </c>
    </row>
    <row r="5" spans="1:5">
      <c s="3" r="A5" t="s">
        <v>107</v>
      </c>
    </row>
    <row r="6" spans="1:5">
      <c s="4" r="A6" t="s">
        <v>108</v>
      </c>
      <c s="5" r="B6" t="n">
        <v>608</v>
      </c>
      <c s="5" r="C6" t="n">
        <v>5862</v>
      </c>
      <c s="5" r="D6" t="n">
        <v>3084</v>
      </c>
      <c s="5" r="E6" t="n">
        <v>3102</v>
      </c>
    </row>
    <row r="7" spans="1:5">
      <c s="4" r="A7" t="s">
        <v>78</v>
      </c>
      <c s="5" r="D7" t="n">
        <v>-672</v>
      </c>
      <c s="5" r="E7" t="n">
        <v>1250</v>
      </c>
    </row>
    <row r="8" spans="1:5">
      <c s="4" r="A8" t="s">
        <v>109</v>
      </c>
      <c s="5" r="B8" t="n">
        <v>608</v>
      </c>
      <c s="5" r="C8" t="n">
        <v>5862</v>
      </c>
      <c s="5" r="D8" t="n">
        <v>2412</v>
      </c>
      <c s="5" r="E8" t="n">
        <v>4352</v>
      </c>
    </row>
    <row r="9" spans="1:5">
      <c s="4" r="A9" t="s">
        <v>110</v>
      </c>
      <c s="5" r="B9" t="n">
        <v>127075</v>
      </c>
      <c s="5" r="C9" t="n">
        <v>184030</v>
      </c>
      <c s="5" r="D9" t="n">
        <v>341525</v>
      </c>
      <c s="5" r="E9" t="n">
        <v>368620</v>
      </c>
    </row>
    <row r="10" spans="1:5">
      <c s="4" r="A10" t="s">
        <v>111</v>
      </c>
      <c s="5" r="B10" t="n">
        <v>-29305</v>
      </c>
      <c s="5" r="C10" t="n">
        <v>-71023</v>
      </c>
      <c s="5" r="D10" t="n">
        <v>-73316</v>
      </c>
      <c s="5" r="E10" t="n">
        <v>-153228</v>
      </c>
    </row>
    <row r="11" spans="1:5">
      <c s="4" r="A11" t="s">
        <v>112</v>
      </c>
      <c s="7" r="B11" t="n">
        <v>97770</v>
      </c>
      <c s="7" r="C11" t="n">
        <v>113007</v>
      </c>
      <c s="7" r="D11" t="n">
        <v>268209</v>
      </c>
      <c s="7" r="E11" t="n">
        <v>2153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s="1" r="A1" t="s">
        <v>620</v>
      </c>
      <c s="2" r="B1" t="s">
        <v>594</v>
      </c>
    </row>
    <row r="2" spans="1:2">
      <c s="3" r="A2" t="s">
        <v>590</v>
      </c>
    </row>
    <row r="3" spans="1:2">
      <c s="4" r="A3" t="s">
        <v>609</v>
      </c>
      <c s="5" r="B3" t="n">
        <v>265</v>
      </c>
    </row>
    <row r="4" spans="1:2">
      <c s="4" r="A4" t="s">
        <v>596</v>
      </c>
      <c s="5" r="B4" t="n">
        <v>229</v>
      </c>
    </row>
    <row r="5" spans="1:2">
      <c s="4" r="A5" t="s">
        <v>612</v>
      </c>
      <c s="5" r="B5" t="n">
        <v>494</v>
      </c>
    </row>
    <row r="6" spans="1:2">
      <c s="4" r="A6" t="s">
        <v>621</v>
      </c>
      <c s="8" r="B6" t="n">
        <v>31.72</v>
      </c>
    </row>
    <row r="7" spans="1:2">
      <c s="4" r="A7" t="s">
        <v>622</v>
      </c>
      <c s="11" r="B7" t="n">
        <v>25.91</v>
      </c>
    </row>
    <row r="8" spans="1:2">
      <c s="4" r="A8" t="s">
        <v>623</v>
      </c>
      <c s="8" r="B8" t="n">
        <v>29.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s="1" r="A1" t="s">
        <v>624</v>
      </c>
      <c s="2" r="B1" t="s">
        <v>594</v>
      </c>
    </row>
    <row r="2" spans="1:2">
      <c s="3" r="A2" t="s">
        <v>590</v>
      </c>
    </row>
    <row r="3" spans="1:2">
      <c s="4" r="A3" t="s">
        <v>595</v>
      </c>
      <c s="5" r="B3" t="n">
        <v>35058</v>
      </c>
    </row>
    <row r="4" spans="1:2">
      <c s="4" r="A4" t="s">
        <v>596</v>
      </c>
      <c s="5" r="B4" t="n">
        <v>14936</v>
      </c>
    </row>
    <row r="5" spans="1:2">
      <c s="4" r="A5" t="s">
        <v>598</v>
      </c>
      <c s="5" r="B5" t="n">
        <v>-135</v>
      </c>
    </row>
    <row r="6" spans="1:2">
      <c s="4" r="A6" t="s">
        <v>599</v>
      </c>
      <c s="5" r="B6" t="n">
        <v>49859</v>
      </c>
    </row>
    <row r="7" spans="1:2">
      <c s="4" r="A7" t="s">
        <v>600</v>
      </c>
      <c s="5" r="B7" t="n">
        <v>18508</v>
      </c>
    </row>
    <row r="8" spans="1:2">
      <c s="4" r="A8" t="s">
        <v>601</v>
      </c>
      <c s="8" r="B8" t="n">
        <v>2.85</v>
      </c>
    </row>
    <row r="9" spans="1:2">
      <c s="4" r="A9" t="s">
        <v>602</v>
      </c>
      <c s="11" r="B9" t="n">
        <v>1.86</v>
      </c>
    </row>
    <row r="10" spans="1:2">
      <c s="4" r="A10" t="s">
        <v>604</v>
      </c>
      <c s="11" r="B10" t="n">
        <v>2.83</v>
      </c>
    </row>
    <row r="11" spans="1:2">
      <c s="4" r="A11" t="s">
        <v>605</v>
      </c>
      <c s="11" r="B11" t="n">
        <v>2.55</v>
      </c>
    </row>
    <row r="12" spans="1:2">
      <c s="4" r="A12" t="s">
        <v>606</v>
      </c>
      <c s="8" r="B12" t="n">
        <v>2.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5</v>
      </c>
      <c s="2" r="B1" t="s">
        <v>70</v>
      </c>
      <c s="2" r="D1" t="s">
        <v>1</v>
      </c>
    </row>
    <row r="2" spans="1:5">
      <c s="2" r="B2" t="s">
        <v>2</v>
      </c>
      <c s="2" r="C2" t="s">
        <v>71</v>
      </c>
      <c s="2" r="D2" t="s">
        <v>2</v>
      </c>
      <c s="2" r="E2" t="s">
        <v>71</v>
      </c>
    </row>
    <row r="3" spans="1:5">
      <c s="3" r="A3" t="s">
        <v>626</v>
      </c>
    </row>
    <row r="4" spans="1:5">
      <c s="4" r="A4" t="s">
        <v>627</v>
      </c>
      <c s="7" r="B4" t="n">
        <v>10292</v>
      </c>
      <c s="7" r="C4" t="n">
        <v>8671</v>
      </c>
      <c s="7" r="D4" t="n">
        <v>20994</v>
      </c>
      <c s="7" r="E4" t="n">
        <v>17134</v>
      </c>
    </row>
    <row r="5" spans="1:5">
      <c s="4" r="A5" t="s">
        <v>628</v>
      </c>
      <c s="5" r="B5" t="n">
        <v>-301</v>
      </c>
      <c s="5" r="C5" t="n">
        <v>-266</v>
      </c>
      <c s="5" r="D5" t="n">
        <v>-591</v>
      </c>
      <c s="5" r="E5" t="n">
        <v>-534</v>
      </c>
    </row>
    <row r="6" spans="1:5">
      <c s="4" r="A6" t="s">
        <v>629</v>
      </c>
      <c s="5" r="B6" t="n">
        <v>9991</v>
      </c>
      <c s="5" r="C6" t="n">
        <v>8405</v>
      </c>
      <c s="5" r="D6" t="n">
        <v>20403</v>
      </c>
      <c s="5" r="E6" t="n">
        <v>16600</v>
      </c>
    </row>
    <row r="7" spans="1:5">
      <c s="4" r="A7" t="s">
        <v>630</v>
      </c>
      <c s="5" r="B7" t="n">
        <v>-2554</v>
      </c>
      <c s="5" r="C7" t="n">
        <v>-2209</v>
      </c>
      <c s="5" r="D7" t="n">
        <v>-5188</v>
      </c>
      <c s="5" r="E7" t="n">
        <v>-4526</v>
      </c>
    </row>
    <row r="8" spans="1:5">
      <c s="4" r="A8" t="s">
        <v>631</v>
      </c>
      <c s="5" r="B8" t="n">
        <v>7437</v>
      </c>
      <c s="5" r="C8" t="n">
        <v>6196</v>
      </c>
      <c s="5" r="D8" t="n">
        <v>15215</v>
      </c>
      <c s="5" r="E8" t="n">
        <v>12074</v>
      </c>
    </row>
    <row r="9" spans="1:5">
      <c s="4" r="A9" t="s">
        <v>236</v>
      </c>
    </row>
    <row r="10" spans="1:5">
      <c s="3" r="A10" t="s">
        <v>626</v>
      </c>
    </row>
    <row r="11" spans="1:5">
      <c s="4" r="A11" t="s">
        <v>627</v>
      </c>
      <c s="5" r="B11" t="n">
        <v>7727</v>
      </c>
      <c s="5" r="C11" t="n">
        <v>6695</v>
      </c>
      <c s="5" r="D11" t="n">
        <v>15669</v>
      </c>
      <c s="5" r="E11" t="n">
        <v>13697</v>
      </c>
    </row>
    <row r="12" spans="1:5">
      <c s="4" r="A12" t="s">
        <v>243</v>
      </c>
    </row>
    <row r="13" spans="1:5">
      <c s="3" r="A13" t="s">
        <v>626</v>
      </c>
    </row>
    <row r="14" spans="1:5">
      <c s="4" r="A14" t="s">
        <v>627</v>
      </c>
      <c s="7" r="B14" t="n">
        <v>2565</v>
      </c>
      <c s="7" r="C14" t="n">
        <v>1976</v>
      </c>
      <c s="7" r="D14" t="n">
        <v>5325</v>
      </c>
      <c s="7" r="E14" t="n">
        <v>34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2</v>
      </c>
      <c s="2" r="B1" t="s">
        <v>70</v>
      </c>
      <c s="2" r="D1" t="s">
        <v>1</v>
      </c>
    </row>
    <row r="2" spans="1:5">
      <c s="2" r="B2" t="s">
        <v>2</v>
      </c>
      <c s="2" r="C2" t="s">
        <v>71</v>
      </c>
      <c s="2" r="D2" t="s">
        <v>2</v>
      </c>
      <c s="2" r="E2" t="s">
        <v>71</v>
      </c>
    </row>
    <row r="3" spans="1:5">
      <c s="3" r="A3" t="s">
        <v>633</v>
      </c>
    </row>
    <row r="4" spans="1:5">
      <c s="4" r="A4" t="s">
        <v>634</v>
      </c>
      <c s="7" r="B4" t="n">
        <v>3953</v>
      </c>
      <c s="7" r="C4" t="n">
        <v>4381</v>
      </c>
      <c s="7" r="D4" t="n">
        <v>5542</v>
      </c>
      <c s="7" r="E4" t="n">
        <v>4939</v>
      </c>
    </row>
    <row r="5" spans="1:5">
      <c s="4" r="A5" t="s">
        <v>87</v>
      </c>
      <c s="7" r="B5" t="n">
        <v>3953</v>
      </c>
      <c s="5" r="C5" t="n">
        <v>33170</v>
      </c>
      <c s="7" r="D5" t="n">
        <v>5542</v>
      </c>
      <c s="5" r="E5" t="n">
        <v>33728</v>
      </c>
    </row>
    <row r="6" spans="1:5">
      <c s="4" r="A6" t="s">
        <v>268</v>
      </c>
    </row>
    <row r="7" spans="1:5">
      <c s="3" r="A7" t="s">
        <v>633</v>
      </c>
    </row>
    <row r="8" spans="1:5">
      <c s="4" r="A8" t="s">
        <v>378</v>
      </c>
      <c s="7" r="C8" t="n">
        <v>28789</v>
      </c>
      <c s="7" r="E8" t="n">
        <v>2878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635</v>
      </c>
      <c s="2" r="B1" t="s">
        <v>636</v>
      </c>
    </row>
    <row r="2" spans="1:2">
      <c s="3" r="A2" t="s">
        <v>191</v>
      </c>
    </row>
    <row r="3" spans="1:2">
      <c s="4" r="A3" t="s">
        <v>637</v>
      </c>
      <c s="5" r="B3" t="n">
        <v>2</v>
      </c>
    </row>
    <row r="4" spans="1:2">
      <c s="4" r="A4" t="s">
        <v>264</v>
      </c>
      <c s="5" r="B4" t="n">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8</v>
      </c>
      <c s="2" r="B1" t="s">
        <v>70</v>
      </c>
      <c s="2" r="D1" t="s">
        <v>1</v>
      </c>
    </row>
    <row r="2" spans="1:5">
      <c s="2" r="B2" t="s">
        <v>2</v>
      </c>
      <c s="2" r="C2" t="s">
        <v>71</v>
      </c>
      <c s="2" r="D2" t="s">
        <v>2</v>
      </c>
      <c s="2" r="E2" t="s">
        <v>71</v>
      </c>
    </row>
    <row r="3" spans="1:5">
      <c s="3" r="A3" t="s">
        <v>639</v>
      </c>
    </row>
    <row r="4" spans="1:5">
      <c s="4" r="A4" t="s">
        <v>640</v>
      </c>
      <c s="7" r="B4" t="n">
        <v>2385135</v>
      </c>
      <c s="7" r="C4" t="n">
        <v>2581033</v>
      </c>
      <c s="7" r="D4" t="n">
        <v>4717379</v>
      </c>
      <c s="7" r="E4" t="n">
        <v>5211431</v>
      </c>
    </row>
    <row r="5" spans="1:5">
      <c s="3" r="A5" t="s">
        <v>641</v>
      </c>
    </row>
    <row r="6" spans="1:5">
      <c s="4" r="A6" t="s">
        <v>86</v>
      </c>
      <c s="5" r="B6" t="n">
        <v>-17889</v>
      </c>
      <c s="5" r="C6" t="n">
        <v>-9759</v>
      </c>
      <c s="5" r="D6" t="n">
        <v>-33760</v>
      </c>
      <c s="5" r="E6" t="n">
        <v>-15395</v>
      </c>
    </row>
    <row r="7" spans="1:5">
      <c s="4" r="A7" t="s">
        <v>87</v>
      </c>
      <c s="5" r="B7" t="n">
        <v>-3953</v>
      </c>
      <c s="5" r="C7" t="n">
        <v>-33170</v>
      </c>
      <c s="5" r="D7" t="n">
        <v>-5542</v>
      </c>
      <c s="5" r="E7" t="n">
        <v>-33728</v>
      </c>
    </row>
    <row r="8" spans="1:5">
      <c s="4" r="A8" t="s">
        <v>88</v>
      </c>
      <c s="5" r="B8" t="n">
        <v>-208565</v>
      </c>
      <c s="5" r="C8" t="n">
        <v>-203070</v>
      </c>
      <c s="5" r="D8" t="n">
        <v>-414977</v>
      </c>
      <c s="5" r="E8" t="n">
        <v>-410725</v>
      </c>
    </row>
    <row r="9" spans="1:5">
      <c s="4" r="A9" t="s">
        <v>91</v>
      </c>
      <c s="5" r="B9" t="n">
        <v>348521</v>
      </c>
      <c s="5" r="C9" t="n">
        <v>354464</v>
      </c>
      <c s="5" r="D9" t="n">
        <v>743625</v>
      </c>
      <c s="5" r="E9" t="n">
        <v>770936</v>
      </c>
    </row>
    <row r="10" spans="1:5">
      <c s="3" r="A10" t="s">
        <v>92</v>
      </c>
    </row>
    <row r="11" spans="1:5">
      <c s="4" r="A11" t="s">
        <v>93</v>
      </c>
      <c s="5" r="B11" t="n">
        <v>-203245</v>
      </c>
      <c s="5" r="C11" t="n">
        <v>-203936</v>
      </c>
      <c s="5" r="D11" t="n">
        <v>-419507</v>
      </c>
      <c s="5" r="E11" t="n">
        <v>-413323</v>
      </c>
    </row>
    <row r="12" spans="1:5">
      <c s="4" r="A12" t="s">
        <v>94</v>
      </c>
      <c s="5" r="B12" t="n">
        <v>-17766</v>
      </c>
      <c s="5" r="C12" t="n">
        <v>-23996</v>
      </c>
      <c s="5" r="D12" t="n">
        <v>-36777</v>
      </c>
      <c s="5" r="E12" t="n">
        <v>-46211</v>
      </c>
    </row>
    <row r="13" spans="1:5">
      <c s="4" r="A13" t="s">
        <v>95</v>
      </c>
      <c s="5" r="B13" t="n">
        <v>-4815</v>
      </c>
      <c s="5" r="C13" t="n">
        <v>-309</v>
      </c>
      <c s="5" r="D13" t="n">
        <v>-8305</v>
      </c>
      <c s="5" r="E13" t="n">
        <v>-1743</v>
      </c>
    </row>
    <row r="14" spans="1:5">
      <c s="4" r="A14" t="s">
        <v>96</v>
      </c>
      <c s="5" r="B14" t="n">
        <v>-225826</v>
      </c>
      <c s="5" r="C14" t="n">
        <v>-228241</v>
      </c>
      <c s="5" r="D14" t="n">
        <v>-464589</v>
      </c>
      <c s="5" r="E14" t="n">
        <v>-461277</v>
      </c>
    </row>
    <row r="15" spans="1:5">
      <c s="4" r="A15" t="s">
        <v>97</v>
      </c>
      <c s="5" r="B15" t="n">
        <v>122695</v>
      </c>
      <c s="5" r="C15" t="n">
        <v>126223</v>
      </c>
      <c s="5" r="D15" t="n">
        <v>279036</v>
      </c>
      <c s="5" r="E15" t="n">
        <v>309659</v>
      </c>
    </row>
    <row r="16" spans="1:5">
      <c s="4" r="A16" t="s">
        <v>98</v>
      </c>
      <c s="5" r="B16" t="n">
        <v>3772</v>
      </c>
      <c s="5" r="C16" t="n">
        <v>51945</v>
      </c>
      <c s="5" r="D16" t="n">
        <v>60077</v>
      </c>
      <c s="5" r="E16" t="n">
        <v>54609</v>
      </c>
    </row>
    <row r="17" spans="1:5">
      <c s="4" r="A17" t="s">
        <v>99</v>
      </c>
      <c s="5" r="B17" t="n">
        <v>126467</v>
      </c>
      <c s="5" r="C17" t="n">
        <v>178168</v>
      </c>
      <c s="5" r="D17" t="n">
        <v>339113</v>
      </c>
      <c s="5" r="E17" t="n">
        <v>364268</v>
      </c>
    </row>
    <row r="18" spans="1:5">
      <c s="4" r="A18" t="s">
        <v>100</v>
      </c>
      <c s="5" r="B18" t="n">
        <v>-29008</v>
      </c>
      <c s="5" r="C18" t="n">
        <v>-68160</v>
      </c>
      <c s="5" r="D18" t="n">
        <v>-71804</v>
      </c>
      <c s="5" r="E18" t="n">
        <v>-151608</v>
      </c>
    </row>
    <row r="19" spans="1:5">
      <c s="4" r="A19" t="s">
        <v>101</v>
      </c>
      <c s="5" r="B19" t="n">
        <v>97459</v>
      </c>
      <c s="5" r="C19" t="n">
        <v>110008</v>
      </c>
      <c s="5" r="D19" t="n">
        <v>267309</v>
      </c>
      <c s="5" r="E19" t="n">
        <v>212660</v>
      </c>
    </row>
    <row r="20" spans="1:5">
      <c s="4" r="A20" t="s">
        <v>642</v>
      </c>
    </row>
    <row r="21" spans="1:5">
      <c s="3" r="A21" t="s">
        <v>639</v>
      </c>
    </row>
    <row r="22" spans="1:5">
      <c s="4" r="A22" t="s">
        <v>640</v>
      </c>
      <c s="5" r="B22" t="n">
        <v>2262339</v>
      </c>
      <c s="5" r="C22" t="n">
        <v>2467198</v>
      </c>
      <c s="5" r="D22" t="n">
        <v>4470321</v>
      </c>
      <c s="5" r="E22" t="n">
        <v>4978880</v>
      </c>
    </row>
    <row r="23" spans="1:5">
      <c s="4" r="A23" t="s">
        <v>643</v>
      </c>
      <c s="5" r="B23" t="n">
        <v>590280</v>
      </c>
      <c s="5" r="C23" t="n">
        <v>624886</v>
      </c>
      <c s="5" r="D23" t="n">
        <v>1128615</v>
      </c>
      <c s="5" r="E23" t="n">
        <v>1268457</v>
      </c>
    </row>
    <row r="24" spans="1:5">
      <c s="4" r="A24" t="s">
        <v>644</v>
      </c>
    </row>
    <row r="25" spans="1:5">
      <c s="3" r="A25" t="s">
        <v>639</v>
      </c>
    </row>
    <row r="26" spans="1:5">
      <c s="4" r="A26" t="s">
        <v>640</v>
      </c>
      <c s="5" r="B26" t="n">
        <v>1705480</v>
      </c>
      <c s="5" r="C26" t="n">
        <v>1639270</v>
      </c>
      <c s="5" r="D26" t="n">
        <v>3283375</v>
      </c>
      <c s="5" r="E26" t="n">
        <v>3209504</v>
      </c>
    </row>
    <row r="27" spans="1:5">
      <c s="4" r="A27" t="s">
        <v>643</v>
      </c>
      <c s="5" r="B27" t="n">
        <v>458063</v>
      </c>
      <c s="5" r="C27" t="n">
        <v>414398</v>
      </c>
      <c s="5" r="D27" t="n">
        <v>847942</v>
      </c>
      <c s="5" r="E27" t="n">
        <v>817244</v>
      </c>
    </row>
    <row r="28" spans="1:5">
      <c s="4" r="A28" t="s">
        <v>645</v>
      </c>
    </row>
    <row r="29" spans="1:5">
      <c s="3" r="A29" t="s">
        <v>639</v>
      </c>
    </row>
    <row r="30" spans="1:5">
      <c s="4" r="A30" t="s">
        <v>640</v>
      </c>
      <c s="5" r="B30" t="n">
        <v>556859</v>
      </c>
      <c s="5" r="C30" t="n">
        <v>827928</v>
      </c>
      <c s="5" r="D30" t="n">
        <v>1186946</v>
      </c>
      <c s="5" r="E30" t="n">
        <v>1769376</v>
      </c>
    </row>
    <row r="31" spans="1:5">
      <c s="4" r="A31" t="s">
        <v>643</v>
      </c>
      <c s="5" r="B31" t="n">
        <v>132217</v>
      </c>
      <c s="5" r="C31" t="n">
        <v>210488</v>
      </c>
      <c s="5" r="D31" t="n">
        <v>280673</v>
      </c>
      <c s="5" r="E31" t="n">
        <v>451213</v>
      </c>
    </row>
    <row r="32" spans="1:5">
      <c s="4" r="A32" t="s">
        <v>646</v>
      </c>
    </row>
    <row r="33" spans="1:5">
      <c s="3" r="A33" t="s">
        <v>639</v>
      </c>
    </row>
    <row r="34" spans="1:5">
      <c s="4" r="A34" t="s">
        <v>640</v>
      </c>
      <c s="5" r="B34" t="n">
        <v>122796</v>
      </c>
      <c s="5" r="C34" t="n">
        <v>113835</v>
      </c>
      <c s="5" r="D34" t="n">
        <v>247058</v>
      </c>
      <c s="5" r="E34" t="n">
        <v>232551</v>
      </c>
    </row>
    <row r="35" spans="1:5">
      <c s="3" r="A35" t="s">
        <v>641</v>
      </c>
    </row>
    <row r="36" spans="1:5">
      <c s="4" r="A36" t="s">
        <v>647</v>
      </c>
      <c s="7" r="B36" t="n">
        <v>-11352</v>
      </c>
      <c s="7" r="C36" t="n">
        <v>-24423</v>
      </c>
      <c s="7" r="D36" t="n">
        <v>69289</v>
      </c>
      <c s="7" r="E36" t="n">
        <v>-376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8</v>
      </c>
      <c s="2" r="B1" t="s">
        <v>70</v>
      </c>
      <c s="2" r="D1" t="s">
        <v>1</v>
      </c>
    </row>
    <row r="2" spans="1:5">
      <c s="2" r="B2" t="s">
        <v>2</v>
      </c>
      <c s="2" r="C2" t="s">
        <v>71</v>
      </c>
      <c s="2" r="D2" t="s">
        <v>2</v>
      </c>
      <c s="2" r="E2" t="s">
        <v>71</v>
      </c>
    </row>
    <row r="3" spans="1:5">
      <c s="4" r="A3" t="s">
        <v>649</v>
      </c>
    </row>
    <row r="4" spans="1:5">
      <c s="3" r="A4" t="s">
        <v>650</v>
      </c>
    </row>
    <row r="5" spans="1:5">
      <c s="4" r="A5" t="s">
        <v>651</v>
      </c>
      <c s="4" r="D5" t="s">
        <v>495</v>
      </c>
    </row>
    <row r="6" spans="1:5">
      <c s="4" r="A6" t="s">
        <v>652</v>
      </c>
      <c s="4" r="D6" t="s">
        <v>653</v>
      </c>
    </row>
    <row r="7" spans="1:5">
      <c s="4" r="A7" t="s">
        <v>654</v>
      </c>
      <c s="7" r="B7" t="n">
        <v>10000000</v>
      </c>
      <c s="7" r="C7" t="n">
        <v>14000000</v>
      </c>
      <c s="7" r="D7" t="n">
        <v>21000000</v>
      </c>
      <c s="7" r="E7" t="n">
        <v>31000000</v>
      </c>
    </row>
    <row r="8" spans="1:5">
      <c s="4" r="A8" t="s">
        <v>655</v>
      </c>
    </row>
    <row r="9" spans="1:5">
      <c s="3" r="A9" t="s">
        <v>650</v>
      </c>
    </row>
    <row r="10" spans="1:5">
      <c s="4" r="A10" t="s">
        <v>656</v>
      </c>
      <c s="7" r="D10" t="n">
        <v>52000000</v>
      </c>
    </row>
    <row r="11" spans="1:5">
      <c s="4" r="A11" t="s">
        <v>657</v>
      </c>
    </row>
    <row r="12" spans="1:5">
      <c s="3" r="A12" t="s">
        <v>650</v>
      </c>
    </row>
    <row r="13" spans="1:5">
      <c s="4" r="A13" t="s">
        <v>652</v>
      </c>
      <c s="4" r="D13" t="s">
        <v>414</v>
      </c>
    </row>
    <row r="14" spans="1:5">
      <c s="4" r="A14" t="s">
        <v>658</v>
      </c>
      <c s="4" r="D14" t="s">
        <v>659</v>
      </c>
    </row>
    <row r="15" spans="1:5">
      <c s="4" r="A15" t="s">
        <v>660</v>
      </c>
      <c s="7" r="D15" t="n">
        <v>10000000</v>
      </c>
      <c s="7" r="E15" t="n">
        <v>0</v>
      </c>
    </row>
    <row r="16" spans="1:5">
      <c s="4" r="A16" t="s">
        <v>661</v>
      </c>
    </row>
    <row r="17" spans="1:5">
      <c s="3" r="A17" t="s">
        <v>650</v>
      </c>
    </row>
    <row r="18" spans="1:5">
      <c s="4" r="A18" t="s">
        <v>660</v>
      </c>
      <c s="7" r="D18" t="n">
        <v>27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2</v>
      </c>
      <c s="2" r="B1" t="s">
        <v>2</v>
      </c>
      <c s="2" r="C1" t="s">
        <v>25</v>
      </c>
    </row>
    <row r="2" spans="1:3">
      <c s="3" r="A2" t="s">
        <v>663</v>
      </c>
    </row>
    <row r="3" spans="1:3">
      <c s="4" r="A3" t="s">
        <v>26</v>
      </c>
      <c s="7" r="B3" t="n">
        <v>3267022</v>
      </c>
      <c s="7" r="C3" t="n">
        <v>3027160</v>
      </c>
    </row>
    <row r="4" spans="1:3">
      <c s="4" r="A4" t="s">
        <v>34</v>
      </c>
      <c s="5" r="B4" t="n">
        <v>14791558</v>
      </c>
      <c s="5" r="C4" t="n">
        <v>14441542</v>
      </c>
    </row>
    <row r="5" spans="1:3">
      <c s="4" r="A5" t="s">
        <v>36</v>
      </c>
      <c s="5" r="B5" t="n">
        <v>1491052</v>
      </c>
      <c s="5" r="C5" t="n">
        <v>1559034</v>
      </c>
    </row>
    <row r="6" spans="1:3">
      <c s="4" r="A6" t="s">
        <v>664</v>
      </c>
      <c s="5" r="B6" t="n">
        <v>7599955</v>
      </c>
      <c s="5" r="C6" t="n">
        <v>7674775</v>
      </c>
    </row>
    <row r="7" spans="1:3">
      <c s="4" r="A7" t="s">
        <v>41</v>
      </c>
      <c s="5" r="B7" t="n">
        <v>27149587</v>
      </c>
      <c s="5" r="C7" t="n">
        <v>26702511</v>
      </c>
    </row>
    <row r="8" spans="1:3">
      <c s="4" r="A8" t="s">
        <v>42</v>
      </c>
      <c s="5" r="B8" t="n">
        <v>2790795</v>
      </c>
      <c s="5" r="C8" t="n">
        <v>3407925</v>
      </c>
    </row>
    <row r="9" spans="1:3">
      <c s="4" r="A9" t="s">
        <v>45</v>
      </c>
      <c s="5" r="B9" t="n">
        <v>2525636</v>
      </c>
      <c s="5" r="C9" t="n">
        <v>2621860</v>
      </c>
    </row>
    <row r="10" spans="1:3">
      <c s="4" r="A10" t="s">
        <v>50</v>
      </c>
      <c s="5" r="B10" t="n">
        <v>12495209</v>
      </c>
      <c s="5" r="C10" t="n">
        <v>12913882</v>
      </c>
    </row>
    <row r="11" spans="1:3">
      <c s="4" r="A11" t="s">
        <v>51</v>
      </c>
      <c s="5" r="B11" t="n">
        <v>156117</v>
      </c>
      <c s="5" r="C11" t="n">
        <v>130570</v>
      </c>
    </row>
    <row r="12" spans="1:3">
      <c s="4" r="A12" t="s">
        <v>665</v>
      </c>
      <c s="5" r="B12" t="n">
        <v>17967757</v>
      </c>
      <c s="5" r="C12" t="n">
        <v>19074237</v>
      </c>
    </row>
    <row r="13" spans="1:3">
      <c s="4" r="A13" t="s">
        <v>53</v>
      </c>
      <c s="5" r="B13" t="n">
        <v>5000</v>
      </c>
    </row>
    <row r="14" spans="1:3">
      <c s="4" r="A14" t="s">
        <v>666</v>
      </c>
      <c s="5" r="B14" t="n">
        <v>5828210</v>
      </c>
      <c s="5" r="C14" t="n">
        <v>4090917</v>
      </c>
    </row>
    <row r="15" spans="1:3">
      <c s="4" r="A15" t="s">
        <v>60</v>
      </c>
      <c s="5" r="B15" t="n">
        <v>3348620</v>
      </c>
      <c s="5" r="C15" t="n">
        <v>3537357</v>
      </c>
    </row>
    <row r="16" spans="1:3">
      <c s="4" r="A16" t="s">
        <v>61</v>
      </c>
      <c s="5" r="B16" t="n">
        <v>9176830</v>
      </c>
      <c s="5" r="C16" t="n">
        <v>7628274</v>
      </c>
    </row>
    <row r="17" spans="1:3">
      <c s="4" r="A17" t="s">
        <v>62</v>
      </c>
      <c s="5" r="B17" t="n">
        <v>27149587</v>
      </c>
      <c s="5" r="C17" t="n">
        <v>26702511</v>
      </c>
    </row>
    <row r="18" spans="1:3">
      <c s="4" r="A18" t="s">
        <v>667</v>
      </c>
    </row>
    <row r="19" spans="1:3">
      <c s="3" r="A19" t="s">
        <v>663</v>
      </c>
    </row>
    <row r="20" spans="1:3">
      <c s="4" r="A20" t="s">
        <v>26</v>
      </c>
      <c s="5" r="B20" t="n">
        <v>1673920</v>
      </c>
      <c s="5" r="C20" t="n">
        <v>1390806</v>
      </c>
    </row>
    <row r="21" spans="1:3">
      <c s="4" r="A21" t="s">
        <v>668</v>
      </c>
      <c s="5" r="B21" t="n">
        <v>20730688</v>
      </c>
      <c s="5" r="C21" t="n">
        <v>20430160</v>
      </c>
    </row>
    <row r="22" spans="1:3">
      <c s="4" r="A22" t="s">
        <v>664</v>
      </c>
      <c s="5" r="B22" t="n">
        <v>127938</v>
      </c>
      <c s="5" r="C22" t="n">
        <v>141035</v>
      </c>
    </row>
    <row r="23" spans="1:3">
      <c s="4" r="A23" t="s">
        <v>41</v>
      </c>
      <c s="5" r="B23" t="n">
        <v>22532546</v>
      </c>
      <c s="5" r="C23" t="n">
        <v>21962001</v>
      </c>
    </row>
    <row r="24" spans="1:3">
      <c s="4" r="A24" t="s">
        <v>42</v>
      </c>
      <c s="5" r="B24" t="n">
        <v>1174019</v>
      </c>
      <c s="5" r="C24" t="n">
        <v>1680319</v>
      </c>
    </row>
    <row r="25" spans="1:3">
      <c s="4" r="A25" t="s">
        <v>669</v>
      </c>
      <c s="5" r="B25" t="n">
        <v>2465742</v>
      </c>
      <c s="5" r="C25" t="n">
        <v>1932780</v>
      </c>
    </row>
    <row r="26" spans="1:3">
      <c s="4" r="A26" t="s">
        <v>45</v>
      </c>
      <c s="5" r="B26" t="n">
        <v>2216466</v>
      </c>
      <c s="5" r="C26" t="n">
        <v>2312828</v>
      </c>
    </row>
    <row r="27" spans="1:3">
      <c s="4" r="A27" t="s">
        <v>50</v>
      </c>
      <c s="5" r="B27" t="n">
        <v>10813770</v>
      </c>
      <c s="5" r="C27" t="n">
        <v>11907534</v>
      </c>
    </row>
    <row r="28" spans="1:3">
      <c s="4" r="A28" t="s">
        <v>51</v>
      </c>
      <c s="5" r="B28" t="n">
        <v>34339</v>
      </c>
      <c s="5" r="C28" t="n">
        <v>37623</v>
      </c>
    </row>
    <row r="29" spans="1:3">
      <c s="4" r="A29" t="s">
        <v>665</v>
      </c>
      <c s="5" r="B29" t="n">
        <v>16704336</v>
      </c>
      <c s="5" r="C29" t="n">
        <v>17871084</v>
      </c>
    </row>
    <row r="30" spans="1:3">
      <c s="4" r="A30" t="s">
        <v>666</v>
      </c>
      <c s="5" r="B30" t="n">
        <v>5828210</v>
      </c>
      <c s="5" r="C30" t="n">
        <v>4090917</v>
      </c>
    </row>
    <row r="31" spans="1:3">
      <c s="4" r="A31" t="s">
        <v>61</v>
      </c>
      <c s="5" r="B31" t="n">
        <v>5828210</v>
      </c>
      <c s="5" r="C31" t="n">
        <v>4090917</v>
      </c>
    </row>
    <row r="32" spans="1:3">
      <c s="4" r="A32" t="s">
        <v>62</v>
      </c>
      <c s="5" r="B32" t="n">
        <v>22532546</v>
      </c>
      <c s="5" r="C32" t="n">
        <v>21962001</v>
      </c>
    </row>
    <row r="33" spans="1:3">
      <c s="4" r="A33" t="s">
        <v>670</v>
      </c>
    </row>
    <row r="34" spans="1:3">
      <c s="3" r="A34" t="s">
        <v>663</v>
      </c>
    </row>
    <row r="35" spans="1:3">
      <c s="4" r="A35" t="s">
        <v>26</v>
      </c>
      <c s="5" r="B35" t="n">
        <v>867066</v>
      </c>
      <c s="5" r="C35" t="n">
        <v>868688</v>
      </c>
    </row>
    <row r="36" spans="1:3">
      <c s="4" r="A36" t="s">
        <v>34</v>
      </c>
      <c s="5" r="B36" t="n">
        <v>12391970</v>
      </c>
      <c s="5" r="C36" t="n">
        <v>12445086</v>
      </c>
    </row>
    <row r="37" spans="1:3">
      <c s="4" r="A37" t="s">
        <v>668</v>
      </c>
      <c s="5" r="B37" t="n">
        <v>3679694</v>
      </c>
      <c s="5" r="C37" t="n">
        <v>3896365</v>
      </c>
    </row>
    <row r="38" spans="1:3">
      <c s="4" r="A38" t="s">
        <v>36</v>
      </c>
      <c s="5" r="B38" t="n">
        <v>1458850</v>
      </c>
      <c s="5" r="C38" t="n">
        <v>1526446</v>
      </c>
    </row>
    <row r="39" spans="1:3">
      <c s="4" r="A39" t="s">
        <v>669</v>
      </c>
      <c s="5" r="B39" t="n">
        <v>2849897</v>
      </c>
      <c s="5" r="C39" t="n">
        <v>2175091</v>
      </c>
    </row>
    <row r="40" spans="1:3">
      <c s="4" r="A40" t="s">
        <v>664</v>
      </c>
      <c s="5" r="B40" t="n">
        <v>419813</v>
      </c>
      <c s="5" r="C40" t="n">
        <v>414801</v>
      </c>
    </row>
    <row r="41" spans="1:3">
      <c s="4" r="A41" t="s">
        <v>41</v>
      </c>
      <c s="5" r="B41" t="n">
        <v>21667290</v>
      </c>
      <c s="5" r="C41" t="n">
        <v>21326477</v>
      </c>
    </row>
    <row r="42" spans="1:3">
      <c s="4" r="A42" t="s">
        <v>42</v>
      </c>
      <c s="5" r="B42" t="n">
        <v>962594</v>
      </c>
      <c s="5" r="C42" t="n">
        <v>953179</v>
      </c>
    </row>
    <row r="43" spans="1:3">
      <c s="4" r="A43" t="s">
        <v>50</v>
      </c>
      <c s="5" r="B43" t="n">
        <v>4837</v>
      </c>
      <c s="5" r="C43" t="n">
        <v>4837</v>
      </c>
    </row>
    <row r="44" spans="1:3">
      <c s="4" r="A44" t="s">
        <v>51</v>
      </c>
      <c s="5" r="B44" t="n">
        <v>70086</v>
      </c>
      <c s="5" r="C44" t="n">
        <v>58016</v>
      </c>
    </row>
    <row r="45" spans="1:3">
      <c s="4" r="A45" t="s">
        <v>665</v>
      </c>
      <c s="5" r="B45" t="n">
        <v>1037517</v>
      </c>
      <c s="5" r="C45" t="n">
        <v>1016032</v>
      </c>
    </row>
    <row r="46" spans="1:3">
      <c s="4" r="A46" t="s">
        <v>666</v>
      </c>
      <c s="5" r="B46" t="n">
        <v>20629773</v>
      </c>
      <c s="5" r="C46" t="n">
        <v>20310445</v>
      </c>
    </row>
    <row r="47" spans="1:3">
      <c s="4" r="A47" t="s">
        <v>61</v>
      </c>
      <c s="5" r="B47" t="n">
        <v>20629773</v>
      </c>
      <c s="5" r="C47" t="n">
        <v>20310445</v>
      </c>
    </row>
    <row r="48" spans="1:3">
      <c s="4" r="A48" t="s">
        <v>62</v>
      </c>
      <c s="5" r="B48" t="n">
        <v>21667290</v>
      </c>
      <c s="5" r="C48" t="n">
        <v>21326477</v>
      </c>
    </row>
    <row r="49" spans="1:3">
      <c s="4" r="A49" t="s">
        <v>671</v>
      </c>
    </row>
    <row r="50" spans="1:3">
      <c s="3" r="A50" t="s">
        <v>663</v>
      </c>
    </row>
    <row r="51" spans="1:3">
      <c s="4" r="A51" t="s">
        <v>26</v>
      </c>
      <c s="5" r="B51" t="n">
        <v>726554</v>
      </c>
      <c s="5" r="C51" t="n">
        <v>768335</v>
      </c>
    </row>
    <row r="52" spans="1:3">
      <c s="4" r="A52" t="s">
        <v>34</v>
      </c>
      <c s="5" r="B52" t="n">
        <v>2411560</v>
      </c>
      <c s="5" r="C52" t="n">
        <v>2008428</v>
      </c>
    </row>
    <row r="53" spans="1:3">
      <c s="4" r="A53" t="s">
        <v>36</v>
      </c>
      <c s="5" r="B53" t="n">
        <v>7202</v>
      </c>
      <c s="5" r="C53" t="n">
        <v>7588</v>
      </c>
    </row>
    <row r="54" spans="1:3">
      <c s="4" r="A54" t="s">
        <v>664</v>
      </c>
      <c s="5" r="B54" t="n">
        <v>7052204</v>
      </c>
      <c s="5" r="C54" t="n">
        <v>7118939</v>
      </c>
    </row>
    <row r="55" spans="1:3">
      <c s="4" r="A55" t="s">
        <v>41</v>
      </c>
      <c s="5" r="B55" t="n">
        <v>10197520</v>
      </c>
      <c s="5" r="C55" t="n">
        <v>9903290</v>
      </c>
    </row>
    <row r="56" spans="1:3">
      <c s="4" r="A56" t="s">
        <v>42</v>
      </c>
      <c s="5" r="B56" t="n">
        <v>654700</v>
      </c>
      <c s="5" r="C56" t="n">
        <v>775097</v>
      </c>
    </row>
    <row r="57" spans="1:3">
      <c s="4" r="A57" t="s">
        <v>669</v>
      </c>
      <c s="5" r="B57" t="n">
        <v>384155</v>
      </c>
      <c s="5" r="C57" t="n">
        <v>242311</v>
      </c>
    </row>
    <row r="58" spans="1:3">
      <c s="4" r="A58" t="s">
        <v>45</v>
      </c>
      <c s="5" r="B58" t="n">
        <v>309170</v>
      </c>
      <c s="5" r="C58" t="n">
        <v>309032</v>
      </c>
    </row>
    <row r="59" spans="1:3">
      <c s="4" r="A59" t="s">
        <v>50</v>
      </c>
      <c s="5" r="B59" t="n">
        <v>1676602</v>
      </c>
      <c s="5" r="C59" t="n">
        <v>1001511</v>
      </c>
    </row>
    <row r="60" spans="1:3">
      <c s="4" r="A60" t="s">
        <v>51</v>
      </c>
      <c s="5" r="B60" t="n">
        <v>51692</v>
      </c>
      <c s="5" r="C60" t="n">
        <v>34931</v>
      </c>
    </row>
    <row r="61" spans="1:3">
      <c s="4" r="A61" t="s">
        <v>665</v>
      </c>
      <c s="5" r="B61" t="n">
        <v>3076319</v>
      </c>
      <c s="5" r="C61" t="n">
        <v>2362882</v>
      </c>
    </row>
    <row r="62" spans="1:3">
      <c s="4" r="A62" t="s">
        <v>53</v>
      </c>
      <c s="5" r="B62" t="n">
        <v>5000</v>
      </c>
    </row>
    <row r="63" spans="1:3">
      <c s="4" r="A63" t="s">
        <v>666</v>
      </c>
      <c s="5" r="B63" t="n">
        <v>3767581</v>
      </c>
      <c s="5" r="C63" t="n">
        <v>4003051</v>
      </c>
    </row>
    <row r="64" spans="1:3">
      <c s="4" r="A64" t="s">
        <v>60</v>
      </c>
      <c s="5" r="B64" t="n">
        <v>3348620</v>
      </c>
      <c s="5" r="C64" t="n">
        <v>3537357</v>
      </c>
    </row>
    <row r="65" spans="1:3">
      <c s="4" r="A65" t="s">
        <v>61</v>
      </c>
      <c s="5" r="B65" t="n">
        <v>7116201</v>
      </c>
      <c s="5" r="C65" t="n">
        <v>7540408</v>
      </c>
    </row>
    <row r="66" spans="1:3">
      <c s="4" r="A66" t="s">
        <v>62</v>
      </c>
      <c s="5" r="B66" t="n">
        <v>10197520</v>
      </c>
      <c s="5" r="C66" t="n">
        <v>9903290</v>
      </c>
    </row>
    <row r="67" spans="1:3">
      <c s="4" r="A67" t="s">
        <v>672</v>
      </c>
    </row>
    <row r="68" spans="1:3">
      <c s="3" r="A68" t="s">
        <v>663</v>
      </c>
    </row>
    <row r="69" spans="1:3">
      <c s="4" r="A69" t="s">
        <v>26</v>
      </c>
      <c s="5" r="B69" t="n">
        <v>-518</v>
      </c>
      <c s="5" r="C69" t="n">
        <v>-669</v>
      </c>
    </row>
    <row r="70" spans="1:3">
      <c s="4" r="A70" t="s">
        <v>34</v>
      </c>
      <c s="5" r="B70" t="n">
        <v>-11972</v>
      </c>
      <c s="5" r="C70" t="n">
        <v>-11972</v>
      </c>
    </row>
    <row r="71" spans="1:3">
      <c s="4" r="A71" t="s">
        <v>668</v>
      </c>
      <c s="5" r="B71" t="n">
        <v>-24410382</v>
      </c>
      <c s="5" r="C71" t="n">
        <v>-24326525</v>
      </c>
    </row>
    <row r="72" spans="1:3">
      <c s="4" r="A72" t="s">
        <v>36</v>
      </c>
      <c s="5" r="B72" t="n">
        <v>25000</v>
      </c>
      <c s="5" r="C72" t="n">
        <v>25000</v>
      </c>
    </row>
    <row r="73" spans="1:3">
      <c s="4" r="A73" t="s">
        <v>669</v>
      </c>
      <c s="5" r="B73" t="n">
        <v>-2849897</v>
      </c>
      <c s="5" r="C73" t="n">
        <v>-2175091</v>
      </c>
    </row>
    <row r="74" spans="1:3">
      <c s="4" r="A74" t="s">
        <v>41</v>
      </c>
      <c s="5" r="B74" t="n">
        <v>-27247769</v>
      </c>
      <c s="5" r="C74" t="n">
        <v>-26489257</v>
      </c>
    </row>
    <row r="75" spans="1:3">
      <c s="4" r="A75" t="s">
        <v>42</v>
      </c>
      <c s="5" r="B75" t="n">
        <v>-518</v>
      </c>
      <c s="5" r="C75" t="n">
        <v>-670</v>
      </c>
    </row>
    <row r="76" spans="1:3">
      <c s="4" r="A76" t="s">
        <v>669</v>
      </c>
      <c s="5" r="B76" t="n">
        <v>-2849897</v>
      </c>
      <c s="5" r="C76" t="n">
        <v>-2175091</v>
      </c>
    </row>
    <row r="77" spans="1:3">
      <c s="4" r="A77" t="s">
        <v>665</v>
      </c>
      <c s="5" r="B77" t="n">
        <v>-2850415</v>
      </c>
      <c s="5" r="C77" t="n">
        <v>-2175761</v>
      </c>
    </row>
    <row r="78" spans="1:3">
      <c s="4" r="A78" t="s">
        <v>666</v>
      </c>
      <c s="5" r="B78" t="n">
        <v>-24397354</v>
      </c>
      <c s="5" r="C78" t="n">
        <v>-24313496</v>
      </c>
    </row>
    <row r="79" spans="1:3">
      <c s="4" r="A79" t="s">
        <v>61</v>
      </c>
      <c s="5" r="B79" t="n">
        <v>-24397354</v>
      </c>
      <c s="5" r="C79" t="n">
        <v>-24313496</v>
      </c>
    </row>
    <row r="80" spans="1:3">
      <c s="4" r="A80" t="s">
        <v>62</v>
      </c>
      <c s="7" r="B80" t="n">
        <v>-27247769</v>
      </c>
      <c s="7" r="C80" t="n">
        <v>-264892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3</v>
      </c>
      <c s="2" r="B1" t="s">
        <v>70</v>
      </c>
      <c s="2" r="D1" t="s">
        <v>1</v>
      </c>
    </row>
    <row r="2" spans="1:5">
      <c s="2" r="B2" t="s">
        <v>2</v>
      </c>
      <c s="2" r="C2" t="s">
        <v>71</v>
      </c>
      <c s="2" r="D2" t="s">
        <v>2</v>
      </c>
      <c s="2" r="E2" t="s">
        <v>71</v>
      </c>
    </row>
    <row r="3" spans="1:5">
      <c s="3" r="A3" t="s">
        <v>674</v>
      </c>
    </row>
    <row r="4" spans="1:5">
      <c s="4" r="A4" t="s">
        <v>640</v>
      </c>
      <c s="7" r="B4" t="n">
        <v>2385135</v>
      </c>
      <c s="7" r="C4" t="n">
        <v>2581033</v>
      </c>
      <c s="7" r="D4" t="n">
        <v>4717379</v>
      </c>
      <c s="7" r="E4" t="n">
        <v>5211431</v>
      </c>
    </row>
    <row r="5" spans="1:5">
      <c s="3" r="A5" t="s">
        <v>83</v>
      </c>
    </row>
    <row r="6" spans="1:5">
      <c s="4" r="A6" t="s">
        <v>675</v>
      </c>
      <c s="5" r="B6" t="n">
        <v>1455797</v>
      </c>
      <c s="5" r="C6" t="n">
        <v>1618992</v>
      </c>
      <c s="5" r="D6" t="n">
        <v>2907917</v>
      </c>
      <c s="5" r="E6" t="n">
        <v>3269087</v>
      </c>
    </row>
    <row r="7" spans="1:5">
      <c s="4" r="A7" t="s">
        <v>84</v>
      </c>
      <c s="5" r="B7" t="n">
        <v>333708</v>
      </c>
      <c s="5" r="C7" t="n">
        <v>327484</v>
      </c>
      <c s="5" r="D7" t="n">
        <v>661881</v>
      </c>
      <c s="5" r="E7" t="n">
        <v>646730</v>
      </c>
    </row>
    <row r="8" spans="1:5">
      <c s="4" r="A8" t="s">
        <v>85</v>
      </c>
      <c s="5" r="B8" t="n">
        <v>59602</v>
      </c>
      <c s="5" r="C8" t="n">
        <v>54439</v>
      </c>
      <c s="5" r="D8" t="n">
        <v>109958</v>
      </c>
      <c s="5" r="E8" t="n">
        <v>107790</v>
      </c>
    </row>
    <row r="9" spans="1:5">
      <c s="4" r="A9" t="s">
        <v>86</v>
      </c>
      <c s="5" r="B9" t="n">
        <v>17889</v>
      </c>
      <c s="5" r="C9" t="n">
        <v>9759</v>
      </c>
      <c s="5" r="D9" t="n">
        <v>33760</v>
      </c>
      <c s="5" r="E9" t="n">
        <v>15395</v>
      </c>
    </row>
    <row r="10" spans="1:5">
      <c s="4" r="A10" t="s">
        <v>87</v>
      </c>
      <c s="5" r="B10" t="n">
        <v>3953</v>
      </c>
      <c s="5" r="C10" t="n">
        <v>33170</v>
      </c>
      <c s="5" r="D10" t="n">
        <v>5542</v>
      </c>
      <c s="5" r="E10" t="n">
        <v>33728</v>
      </c>
    </row>
    <row r="11" spans="1:5">
      <c s="4" r="A11" t="s">
        <v>88</v>
      </c>
      <c s="5" r="B11" t="n">
        <v>208565</v>
      </c>
      <c s="5" r="C11" t="n">
        <v>203070</v>
      </c>
      <c s="5" r="D11" t="n">
        <v>414977</v>
      </c>
      <c s="5" r="E11" t="n">
        <v>410725</v>
      </c>
    </row>
    <row r="12" spans="1:5">
      <c s="4" r="A12" t="s">
        <v>89</v>
      </c>
      <c s="5" r="B12" t="n">
        <v>2079514</v>
      </c>
      <c s="5" r="C12" t="n">
        <v>2246914</v>
      </c>
      <c s="5" r="D12" t="n">
        <v>4134035</v>
      </c>
      <c s="5" r="E12" t="n">
        <v>4483455</v>
      </c>
    </row>
    <row r="13" spans="1:5">
      <c s="4" r="A13" t="s">
        <v>90</v>
      </c>
      <c s="5" r="B13" t="n">
        <v>42900</v>
      </c>
      <c s="5" r="C13" t="n">
        <v>20345</v>
      </c>
      <c s="5" r="D13" t="n">
        <v>160281</v>
      </c>
      <c s="5" r="E13" t="n">
        <v>42960</v>
      </c>
    </row>
    <row r="14" spans="1:5">
      <c s="4" r="A14" t="s">
        <v>91</v>
      </c>
      <c s="5" r="B14" t="n">
        <v>348521</v>
      </c>
      <c s="5" r="C14" t="n">
        <v>354464</v>
      </c>
      <c s="5" r="D14" t="n">
        <v>743625</v>
      </c>
      <c s="5" r="E14" t="n">
        <v>770936</v>
      </c>
    </row>
    <row r="15" spans="1:5">
      <c s="4" r="A15" t="s">
        <v>93</v>
      </c>
      <c s="5" r="B15" t="n">
        <v>-203245</v>
      </c>
      <c s="5" r="C15" t="n">
        <v>-203936</v>
      </c>
      <c s="5" r="D15" t="n">
        <v>-419507</v>
      </c>
      <c s="5" r="E15" t="n">
        <v>-413323</v>
      </c>
    </row>
    <row r="16" spans="1:5">
      <c s="4" r="A16" t="s">
        <v>95</v>
      </c>
      <c s="5" r="B16" t="n">
        <v>-22581</v>
      </c>
      <c s="5" r="C16" t="n">
        <v>-24305</v>
      </c>
      <c s="5" r="D16" t="n">
        <v>-45082</v>
      </c>
      <c s="5" r="E16" t="n">
        <v>-47954</v>
      </c>
    </row>
    <row r="17" spans="1:5">
      <c s="4" r="A17" t="s">
        <v>97</v>
      </c>
      <c s="5" r="B17" t="n">
        <v>122695</v>
      </c>
      <c s="5" r="C17" t="n">
        <v>126223</v>
      </c>
      <c s="5" r="D17" t="n">
        <v>279036</v>
      </c>
      <c s="5" r="E17" t="n">
        <v>309659</v>
      </c>
    </row>
    <row r="18" spans="1:5">
      <c s="4" r="A18" t="s">
        <v>98</v>
      </c>
      <c s="5" r="B18" t="n">
        <v>3772</v>
      </c>
      <c s="5" r="C18" t="n">
        <v>51945</v>
      </c>
      <c s="5" r="D18" t="n">
        <v>60077</v>
      </c>
      <c s="5" r="E18" t="n">
        <v>54609</v>
      </c>
    </row>
    <row r="19" spans="1:5">
      <c s="4" r="A19" t="s">
        <v>99</v>
      </c>
      <c s="5" r="B19" t="n">
        <v>126467</v>
      </c>
      <c s="5" r="C19" t="n">
        <v>178168</v>
      </c>
      <c s="5" r="D19" t="n">
        <v>339113</v>
      </c>
      <c s="5" r="E19" t="n">
        <v>364268</v>
      </c>
    </row>
    <row r="20" spans="1:5">
      <c s="4" r="A20" t="s">
        <v>100</v>
      </c>
      <c s="5" r="B20" t="n">
        <v>-29008</v>
      </c>
      <c s="5" r="C20" t="n">
        <v>-68160</v>
      </c>
      <c s="5" r="D20" t="n">
        <v>-71804</v>
      </c>
      <c s="5" r="E20" t="n">
        <v>-151608</v>
      </c>
    </row>
    <row r="21" spans="1:5">
      <c s="4" r="A21" t="s">
        <v>101</v>
      </c>
      <c s="5" r="B21" t="n">
        <v>97459</v>
      </c>
      <c s="5" r="C21" t="n">
        <v>110008</v>
      </c>
      <c s="5" r="D21" t="n">
        <v>267309</v>
      </c>
      <c s="5" r="E21" t="n">
        <v>212660</v>
      </c>
    </row>
    <row r="22" spans="1:5">
      <c s="4" r="A22" t="s">
        <v>370</v>
      </c>
      <c s="5" r="B22" t="n">
        <v>126467</v>
      </c>
      <c s="5" r="C22" t="n">
        <v>178168</v>
      </c>
      <c s="5" r="D22" t="n">
        <v>339113</v>
      </c>
      <c s="5" r="E22" t="n">
        <v>364268</v>
      </c>
    </row>
    <row r="23" spans="1:5">
      <c s="3" r="A23" t="s">
        <v>107</v>
      </c>
    </row>
    <row r="24" spans="1:5">
      <c s="4" r="A24" t="s">
        <v>108</v>
      </c>
      <c s="5" r="B24" t="n">
        <v>608</v>
      </c>
      <c s="5" r="C24" t="n">
        <v>5862</v>
      </c>
      <c s="5" r="D24" t="n">
        <v>3084</v>
      </c>
      <c s="5" r="E24" t="n">
        <v>3102</v>
      </c>
    </row>
    <row r="25" spans="1:5">
      <c s="4" r="A25" t="s">
        <v>78</v>
      </c>
      <c s="5" r="D25" t="n">
        <v>-672</v>
      </c>
      <c s="5" r="E25" t="n">
        <v>1250</v>
      </c>
    </row>
    <row r="26" spans="1:5">
      <c s="4" r="A26" t="s">
        <v>109</v>
      </c>
      <c s="5" r="B26" t="n">
        <v>608</v>
      </c>
      <c s="5" r="C26" t="n">
        <v>5862</v>
      </c>
      <c s="5" r="D26" t="n">
        <v>2412</v>
      </c>
      <c s="5" r="E26" t="n">
        <v>4352</v>
      </c>
    </row>
    <row r="27" spans="1:5">
      <c s="4" r="A27" t="s">
        <v>110</v>
      </c>
      <c s="5" r="B27" t="n">
        <v>127075</v>
      </c>
      <c s="5" r="C27" t="n">
        <v>184030</v>
      </c>
      <c s="5" r="D27" t="n">
        <v>341525</v>
      </c>
      <c s="5" r="E27" t="n">
        <v>368620</v>
      </c>
    </row>
    <row r="28" spans="1:5">
      <c s="4" r="A28" t="s">
        <v>111</v>
      </c>
      <c s="5" r="B28" t="n">
        <v>-29305</v>
      </c>
      <c s="5" r="C28" t="n">
        <v>-71023</v>
      </c>
      <c s="5" r="D28" t="n">
        <v>-73316</v>
      </c>
      <c s="5" r="E28" t="n">
        <v>-153228</v>
      </c>
    </row>
    <row r="29" spans="1:5">
      <c s="4" r="A29" t="s">
        <v>112</v>
      </c>
      <c s="5" r="B29" t="n">
        <v>97770</v>
      </c>
      <c s="5" r="C29" t="n">
        <v>113007</v>
      </c>
      <c s="5" r="D29" t="n">
        <v>268209</v>
      </c>
      <c s="5" r="E29" t="n">
        <v>215392</v>
      </c>
    </row>
    <row r="30" spans="1:5">
      <c s="4" r="A30" t="s">
        <v>672</v>
      </c>
    </row>
    <row r="31" spans="1:5">
      <c s="3" r="A31" t="s">
        <v>674</v>
      </c>
    </row>
    <row r="32" spans="1:5">
      <c s="4" r="A32" t="s">
        <v>640</v>
      </c>
      <c s="5" r="B32" t="n">
        <v>-711</v>
      </c>
      <c s="5" r="C32" t="n">
        <v>-621</v>
      </c>
      <c s="5" r="D32" t="n">
        <v>-1434</v>
      </c>
      <c s="5" r="E32" t="n">
        <v>-1214</v>
      </c>
    </row>
    <row r="33" spans="1:5">
      <c s="4" r="A33" t="s">
        <v>676</v>
      </c>
      <c s="5" r="B33" t="n">
        <v>-348094</v>
      </c>
      <c s="5" r="C33" t="n">
        <v>-339583</v>
      </c>
      <c s="5" r="D33" t="n">
        <v>-720826</v>
      </c>
      <c s="5" r="E33" t="n">
        <v>-735270</v>
      </c>
    </row>
    <row r="34" spans="1:5">
      <c s="3" r="A34" t="s">
        <v>83</v>
      </c>
    </row>
    <row r="35" spans="1:5">
      <c s="4" r="A35" t="s">
        <v>675</v>
      </c>
      <c s="5" r="B35" t="n">
        <v>-711</v>
      </c>
      <c s="5" r="C35" t="n">
        <v>-621</v>
      </c>
      <c s="5" r="D35" t="n">
        <v>-1434</v>
      </c>
      <c s="5" r="E35" t="n">
        <v>-1214</v>
      </c>
    </row>
    <row r="36" spans="1:5">
      <c s="4" r="A36" t="s">
        <v>89</v>
      </c>
      <c s="5" r="B36" t="n">
        <v>-711</v>
      </c>
      <c s="5" r="C36" t="n">
        <v>-621</v>
      </c>
      <c s="5" r="D36" t="n">
        <v>-1434</v>
      </c>
      <c s="5" r="E36" t="n">
        <v>-1214</v>
      </c>
    </row>
    <row r="37" spans="1:5">
      <c s="4" r="A37" t="s">
        <v>91</v>
      </c>
      <c s="5" r="B37" t="n">
        <v>-348094</v>
      </c>
      <c s="5" r="C37" t="n">
        <v>-339583</v>
      </c>
      <c s="5" r="D37" t="n">
        <v>-720826</v>
      </c>
      <c s="5" r="E37" t="n">
        <v>-735270</v>
      </c>
    </row>
    <row r="38" spans="1:5">
      <c s="4" r="A38" t="s">
        <v>97</v>
      </c>
      <c s="5" r="B38" t="n">
        <v>-348094</v>
      </c>
      <c s="5" r="C38" t="n">
        <v>-339583</v>
      </c>
      <c s="5" r="D38" t="n">
        <v>-720826</v>
      </c>
      <c s="5" r="E38" t="n">
        <v>-735270</v>
      </c>
    </row>
    <row r="39" spans="1:5">
      <c s="4" r="A39" t="s">
        <v>99</v>
      </c>
      <c s="5" r="B39" t="n">
        <v>-348094</v>
      </c>
      <c s="5" r="C39" t="n">
        <v>-339583</v>
      </c>
      <c s="5" r="D39" t="n">
        <v>-720826</v>
      </c>
      <c s="5" r="E39" t="n">
        <v>-735270</v>
      </c>
    </row>
    <row r="40" spans="1:5">
      <c s="4" r="A40" t="s">
        <v>101</v>
      </c>
      <c s="5" r="B40" t="n">
        <v>-348094</v>
      </c>
      <c s="5" r="C40" t="n">
        <v>-339583</v>
      </c>
      <c s="5" r="D40" t="n">
        <v>-720826</v>
      </c>
      <c s="5" r="E40" t="n">
        <v>-735270</v>
      </c>
    </row>
    <row r="41" spans="1:5">
      <c s="4" r="A41" t="s">
        <v>370</v>
      </c>
      <c s="5" r="B41" t="n">
        <v>-348094</v>
      </c>
      <c s="5" r="C41" t="n">
        <v>-339583</v>
      </c>
      <c s="5" r="D41" t="n">
        <v>-720826</v>
      </c>
      <c s="5" r="E41" t="n">
        <v>-735270</v>
      </c>
    </row>
    <row r="42" spans="1:5">
      <c s="3" r="A42" t="s">
        <v>107</v>
      </c>
    </row>
    <row r="43" spans="1:5">
      <c s="4" r="A43" t="s">
        <v>108</v>
      </c>
      <c s="5" r="B43" t="n">
        <v>-622</v>
      </c>
      <c s="5" r="C43" t="n">
        <v>-5998</v>
      </c>
      <c s="5" r="D43" t="n">
        <v>-3144</v>
      </c>
      <c s="5" r="E43" t="n">
        <v>-2964</v>
      </c>
    </row>
    <row r="44" spans="1:5">
      <c s="4" r="A44" t="s">
        <v>78</v>
      </c>
      <c s="5" r="D44" t="n">
        <v>672</v>
      </c>
      <c s="5" r="E44" t="n">
        <v>-1250</v>
      </c>
    </row>
    <row r="45" spans="1:5">
      <c s="4" r="A45" t="s">
        <v>109</v>
      </c>
      <c s="5" r="B45" t="n">
        <v>-622</v>
      </c>
      <c s="5" r="C45" t="n">
        <v>-5998</v>
      </c>
      <c s="5" r="D45" t="n">
        <v>-2472</v>
      </c>
      <c s="5" r="E45" t="n">
        <v>-4214</v>
      </c>
    </row>
    <row r="46" spans="1:5">
      <c s="4" r="A46" t="s">
        <v>110</v>
      </c>
      <c s="5" r="B46" t="n">
        <v>-348716</v>
      </c>
      <c s="5" r="C46" t="n">
        <v>-345581</v>
      </c>
      <c s="5" r="D46" t="n">
        <v>-723298</v>
      </c>
      <c s="5" r="E46" t="n">
        <v>-739484</v>
      </c>
    </row>
    <row r="47" spans="1:5">
      <c s="4" r="A47" t="s">
        <v>112</v>
      </c>
      <c s="5" r="B47" t="n">
        <v>-348716</v>
      </c>
      <c s="5" r="C47" t="n">
        <v>-345581</v>
      </c>
      <c s="5" r="D47" t="n">
        <v>-723298</v>
      </c>
      <c s="5" r="E47" t="n">
        <v>-739484</v>
      </c>
    </row>
    <row r="48" spans="1:5">
      <c s="4" r="A48" t="s">
        <v>667</v>
      </c>
    </row>
    <row r="49" spans="1:5">
      <c s="3" r="A49" t="s">
        <v>674</v>
      </c>
    </row>
    <row r="50" spans="1:5">
      <c s="4" r="A50" t="s">
        <v>676</v>
      </c>
      <c s="5" r="B50" t="n">
        <v>300435</v>
      </c>
      <c s="5" r="C50" t="n">
        <v>254137</v>
      </c>
      <c s="5" r="D50" t="n">
        <v>628201</v>
      </c>
      <c s="5" r="E50" t="n">
        <v>556455</v>
      </c>
    </row>
    <row r="51" spans="1:5">
      <c s="3" r="A51" t="s">
        <v>83</v>
      </c>
    </row>
    <row r="52" spans="1:5">
      <c s="4" r="A52" t="s">
        <v>675</v>
      </c>
      <c s="5" r="B52" t="n">
        <v>1506</v>
      </c>
      <c s="5" r="C52" t="n">
        <v>1299</v>
      </c>
      <c s="5" r="D52" t="n">
        <v>3006</v>
      </c>
      <c s="5" r="E52" t="n">
        <v>2553</v>
      </c>
    </row>
    <row r="53" spans="1:5">
      <c s="4" r="A53" t="s">
        <v>84</v>
      </c>
      <c s="5" r="B53" t="n">
        <v>1039</v>
      </c>
      <c s="5" r="C53" t="n">
        <v>1134</v>
      </c>
      <c s="5" r="D53" t="n">
        <v>2240</v>
      </c>
      <c s="5" r="E53" t="n">
        <v>2246</v>
      </c>
    </row>
    <row r="54" spans="1:5">
      <c s="4" r="A54" t="s">
        <v>85</v>
      </c>
      <c s="5" r="B54" t="n">
        <v>20577</v>
      </c>
      <c s="5" r="C54" t="n">
        <v>16724</v>
      </c>
      <c s="5" r="D54" t="n">
        <v>36093</v>
      </c>
      <c s="5" r="E54" t="n">
        <v>33463</v>
      </c>
    </row>
    <row r="55" spans="1:5">
      <c s="4" r="A55" t="s">
        <v>89</v>
      </c>
      <c s="5" r="B55" t="n">
        <v>23122</v>
      </c>
      <c s="5" r="C55" t="n">
        <v>19157</v>
      </c>
      <c s="5" r="D55" t="n">
        <v>41339</v>
      </c>
      <c s="5" r="E55" t="n">
        <v>38262</v>
      </c>
    </row>
    <row r="56" spans="1:5">
      <c s="4" r="A56" t="s">
        <v>91</v>
      </c>
      <c s="5" r="B56" t="n">
        <v>277313</v>
      </c>
      <c s="5" r="C56" t="n">
        <v>234980</v>
      </c>
      <c s="5" r="D56" t="n">
        <v>586862</v>
      </c>
      <c s="5" r="E56" t="n">
        <v>518193</v>
      </c>
    </row>
    <row r="57" spans="1:5">
      <c s="4" r="A57" t="s">
        <v>93</v>
      </c>
      <c s="5" r="B57" t="n">
        <v>-196573</v>
      </c>
      <c s="5" r="C57" t="n">
        <v>-196215</v>
      </c>
      <c s="5" r="D57" t="n">
        <v>-407650</v>
      </c>
      <c s="5" r="E57" t="n">
        <v>-397112</v>
      </c>
    </row>
    <row r="58" spans="1:5">
      <c s="4" r="A58" t="s">
        <v>95</v>
      </c>
      <c s="5" r="B58" t="n">
        <v>9545</v>
      </c>
      <c s="5" r="C58" t="n">
        <v>16358</v>
      </c>
      <c s="5" r="D58" t="n">
        <v>22424</v>
      </c>
      <c s="5" r="E58" t="n">
        <v>34948</v>
      </c>
    </row>
    <row r="59" spans="1:5">
      <c s="4" r="A59" t="s">
        <v>97</v>
      </c>
      <c s="5" r="B59" t="n">
        <v>90285</v>
      </c>
      <c s="5" r="C59" t="n">
        <v>55123</v>
      </c>
      <c s="5" r="D59" t="n">
        <v>201636</v>
      </c>
      <c s="5" r="E59" t="n">
        <v>156029</v>
      </c>
    </row>
    <row r="60" spans="1:5">
      <c s="4" r="A60" t="s">
        <v>98</v>
      </c>
      <c s="5" r="B60" t="n">
        <v>7174</v>
      </c>
      <c s="5" r="C60" t="n">
        <v>54885</v>
      </c>
      <c s="5" r="D60" t="n">
        <v>65673</v>
      </c>
      <c s="5" r="E60" t="n">
        <v>56631</v>
      </c>
    </row>
    <row r="61" spans="1:5">
      <c s="4" r="A61" t="s">
        <v>99</v>
      </c>
      <c s="5" r="B61" t="n">
        <v>97459</v>
      </c>
      <c s="5" r="C61" t="n">
        <v>110008</v>
      </c>
      <c s="5" r="D61" t="n">
        <v>267309</v>
      </c>
      <c s="5" r="E61" t="n">
        <v>212660</v>
      </c>
    </row>
    <row r="62" spans="1:5">
      <c s="4" r="A62" t="s">
        <v>101</v>
      </c>
      <c s="5" r="B62" t="n">
        <v>97459</v>
      </c>
      <c s="5" r="C62" t="n">
        <v>110008</v>
      </c>
      <c s="5" r="D62" t="n">
        <v>267309</v>
      </c>
      <c s="5" r="E62" t="n">
        <v>212660</v>
      </c>
    </row>
    <row r="63" spans="1:5">
      <c s="4" r="A63" t="s">
        <v>370</v>
      </c>
      <c s="5" r="B63" t="n">
        <v>97459</v>
      </c>
      <c s="5" r="C63" t="n">
        <v>110008</v>
      </c>
      <c s="5" r="D63" t="n">
        <v>267309</v>
      </c>
      <c s="5" r="E63" t="n">
        <v>212660</v>
      </c>
    </row>
    <row r="64" spans="1:5">
      <c s="3" r="A64" t="s">
        <v>107</v>
      </c>
    </row>
    <row r="65" spans="1:5">
      <c s="4" r="A65" t="s">
        <v>108</v>
      </c>
      <c s="5" r="B65" t="n">
        <v>311</v>
      </c>
      <c s="5" r="C65" t="n">
        <v>2999</v>
      </c>
      <c s="5" r="D65" t="n">
        <v>1572</v>
      </c>
      <c s="5" r="E65" t="n">
        <v>1482</v>
      </c>
    </row>
    <row r="66" spans="1:5">
      <c s="4" r="A66" t="s">
        <v>78</v>
      </c>
      <c s="5" r="D66" t="n">
        <v>-672</v>
      </c>
      <c s="5" r="E66" t="n">
        <v>1250</v>
      </c>
    </row>
    <row r="67" spans="1:5">
      <c s="4" r="A67" t="s">
        <v>109</v>
      </c>
      <c s="5" r="B67" t="n">
        <v>311</v>
      </c>
      <c s="5" r="C67" t="n">
        <v>2999</v>
      </c>
      <c s="5" r="D67" t="n">
        <v>900</v>
      </c>
      <c s="5" r="E67" t="n">
        <v>2732</v>
      </c>
    </row>
    <row r="68" spans="1:5">
      <c s="4" r="A68" t="s">
        <v>110</v>
      </c>
      <c s="5" r="B68" t="n">
        <v>97770</v>
      </c>
      <c s="5" r="C68" t="n">
        <v>113007</v>
      </c>
      <c s="5" r="D68" t="n">
        <v>268209</v>
      </c>
      <c s="5" r="E68" t="n">
        <v>215392</v>
      </c>
    </row>
    <row r="69" spans="1:5">
      <c s="4" r="A69" t="s">
        <v>112</v>
      </c>
      <c s="5" r="B69" t="n">
        <v>97770</v>
      </c>
      <c s="5" r="C69" t="n">
        <v>113007</v>
      </c>
      <c s="5" r="D69" t="n">
        <v>268209</v>
      </c>
      <c s="5" r="E69" t="n">
        <v>215392</v>
      </c>
    </row>
    <row r="70" spans="1:5">
      <c s="4" r="A70" t="s">
        <v>670</v>
      </c>
    </row>
    <row r="71" spans="1:5">
      <c s="3" r="A71" t="s">
        <v>674</v>
      </c>
    </row>
    <row r="72" spans="1:5">
      <c s="4" r="A72" t="s">
        <v>640</v>
      </c>
      <c s="5" r="B72" t="n">
        <v>1687721</v>
      </c>
      <c s="5" r="C72" t="n">
        <v>1617302</v>
      </c>
      <c s="5" r="D72" t="n">
        <v>3257003</v>
      </c>
      <c s="5" r="E72" t="n">
        <v>3173631</v>
      </c>
    </row>
    <row r="73" spans="1:5">
      <c s="4" r="A73" t="s">
        <v>676</v>
      </c>
      <c s="5" r="B73" t="n">
        <v>47659</v>
      </c>
      <c s="5" r="C73" t="n">
        <v>85446</v>
      </c>
      <c s="5" r="D73" t="n">
        <v>92625</v>
      </c>
      <c s="5" r="E73" t="n">
        <v>178815</v>
      </c>
    </row>
    <row r="74" spans="1:5">
      <c s="3" r="A74" t="s">
        <v>83</v>
      </c>
    </row>
    <row r="75" spans="1:5">
      <c s="4" r="A75" t="s">
        <v>675</v>
      </c>
      <c s="5" r="B75" t="n">
        <v>994001</v>
      </c>
      <c s="5" r="C75" t="n">
        <v>971928</v>
      </c>
      <c s="5" r="D75" t="n">
        <v>1931440</v>
      </c>
      <c s="5" r="E75" t="n">
        <v>1893902</v>
      </c>
    </row>
    <row r="76" spans="1:5">
      <c s="4" r="A76" t="s">
        <v>84</v>
      </c>
      <c s="5" r="B76" t="n">
        <v>276895</v>
      </c>
      <c s="5" r="C76" t="n">
        <v>272340</v>
      </c>
      <c s="5" r="D76" t="n">
        <v>546449</v>
      </c>
      <c s="5" r="E76" t="n">
        <v>532980</v>
      </c>
    </row>
    <row r="77" spans="1:5">
      <c s="4" r="A77" t="s">
        <v>85</v>
      </c>
      <c s="5" r="B77" t="n">
        <v>39066</v>
      </c>
      <c s="5" r="C77" t="n">
        <v>36198</v>
      </c>
      <c s="5" r="D77" t="n">
        <v>74270</v>
      </c>
      <c s="5" r="E77" t="n">
        <v>69784</v>
      </c>
    </row>
    <row r="78" spans="1:5">
      <c s="4" r="A78" t="s">
        <v>86</v>
      </c>
      <c s="5" r="B78" t="n">
        <v>1326</v>
      </c>
      <c s="5" r="C78" t="n">
        <v>1015</v>
      </c>
      <c s="5" r="D78" t="n">
        <v>2243</v>
      </c>
      <c s="5" r="E78" t="n">
        <v>3006</v>
      </c>
    </row>
    <row r="79" spans="1:5">
      <c s="4" r="A79" t="s">
        <v>87</v>
      </c>
      <c s="5" r="B79" t="n">
        <v>3456</v>
      </c>
      <c s="5" r="C79" t="n">
        <v>33044</v>
      </c>
      <c s="5" r="D79" t="n">
        <v>4713</v>
      </c>
      <c s="5" r="E79" t="n">
        <v>33538</v>
      </c>
    </row>
    <row r="80" spans="1:5">
      <c s="4" r="A80" t="s">
        <v>88</v>
      </c>
      <c s="5" r="B80" t="n">
        <v>132239</v>
      </c>
      <c s="5" r="C80" t="n">
        <v>123853</v>
      </c>
      <c s="5" r="D80" t="n">
        <v>260057</v>
      </c>
      <c s="5" r="E80" t="n">
        <v>251928</v>
      </c>
    </row>
    <row r="81" spans="1:5">
      <c s="4" r="A81" t="s">
        <v>89</v>
      </c>
      <c s="5" r="B81" t="n">
        <v>1446983</v>
      </c>
      <c s="5" r="C81" t="n">
        <v>1438378</v>
      </c>
      <c s="5" r="D81" t="n">
        <v>2819172</v>
      </c>
      <c s="5" r="E81" t="n">
        <v>2785138</v>
      </c>
    </row>
    <row r="82" spans="1:5">
      <c s="4" r="A82" t="s">
        <v>90</v>
      </c>
      <c s="5" r="B82" t="n">
        <v>43481</v>
      </c>
      <c s="5" r="C82" t="n">
        <v>20207</v>
      </c>
      <c s="5" r="D82" t="n">
        <v>160746</v>
      </c>
      <c s="5" r="E82" t="n">
        <v>42769</v>
      </c>
    </row>
    <row r="83" spans="1:5">
      <c s="4" r="A83" t="s">
        <v>91</v>
      </c>
      <c s="5" r="B83" t="n">
        <v>331878</v>
      </c>
      <c s="5" r="C83" t="n">
        <v>284577</v>
      </c>
      <c s="5" r="D83" t="n">
        <v>691202</v>
      </c>
      <c s="5" r="E83" t="n">
        <v>610077</v>
      </c>
    </row>
    <row r="84" spans="1:5">
      <c s="4" r="A84" t="s">
        <v>93</v>
      </c>
      <c s="5" r="B84" t="n">
        <v>-263</v>
      </c>
      <c s="5" r="C84" t="n">
        <v>-120</v>
      </c>
      <c s="5" r="D84" t="n">
        <v>-551</v>
      </c>
      <c s="5" r="E84" t="n">
        <v>-224</v>
      </c>
    </row>
    <row r="85" spans="1:5">
      <c s="4" r="A85" t="s">
        <v>95</v>
      </c>
      <c s="5" r="B85" t="n">
        <v>-18414</v>
      </c>
      <c s="5" r="C85" t="n">
        <v>-23507</v>
      </c>
      <c s="5" r="D85" t="n">
        <v>-39152</v>
      </c>
      <c s="5" r="E85" t="n">
        <v>-46362</v>
      </c>
    </row>
    <row r="86" spans="1:5">
      <c s="4" r="A86" t="s">
        <v>97</v>
      </c>
      <c s="5" r="B86" t="n">
        <v>313201</v>
      </c>
      <c s="5" r="C86" t="n">
        <v>260950</v>
      </c>
      <c s="5" r="D86" t="n">
        <v>651499</v>
      </c>
      <c s="5" r="E86" t="n">
        <v>563491</v>
      </c>
    </row>
    <row r="87" spans="1:5">
      <c s="4" r="A87" t="s">
        <v>98</v>
      </c>
      <c s="5" r="B87" t="n">
        <v>-2811</v>
      </c>
      <c s="5" r="C87" t="n">
        <v>-2108</v>
      </c>
      <c s="5" r="D87" t="n">
        <v>-4497</v>
      </c>
      <c s="5" r="E87" t="n">
        <v>-467</v>
      </c>
    </row>
    <row r="88" spans="1:5">
      <c s="4" r="A88" t="s">
        <v>99</v>
      </c>
      <c s="5" r="B88" t="n">
        <v>310390</v>
      </c>
      <c s="5" r="C88" t="n">
        <v>258842</v>
      </c>
      <c s="5" r="D88" t="n">
        <v>647002</v>
      </c>
      <c s="5" r="E88" t="n">
        <v>563024</v>
      </c>
    </row>
    <row r="89" spans="1:5">
      <c s="4" r="A89" t="s">
        <v>101</v>
      </c>
      <c s="5" r="B89" t="n">
        <v>310390</v>
      </c>
      <c s="5" r="C89" t="n">
        <v>258842</v>
      </c>
      <c s="5" r="D89" t="n">
        <v>647002</v>
      </c>
      <c s="5" r="E89" t="n">
        <v>563024</v>
      </c>
    </row>
    <row r="90" spans="1:5">
      <c s="4" r="A90" t="s">
        <v>370</v>
      </c>
      <c s="5" r="B90" t="n">
        <v>310390</v>
      </c>
      <c s="5" r="C90" t="n">
        <v>258842</v>
      </c>
      <c s="5" r="D90" t="n">
        <v>647002</v>
      </c>
      <c s="5" r="E90" t="n">
        <v>563024</v>
      </c>
    </row>
    <row r="91" spans="1:5">
      <c s="3" r="A91" t="s">
        <v>107</v>
      </c>
    </row>
    <row r="92" spans="1:5">
      <c s="4" r="A92" t="s">
        <v>108</v>
      </c>
      <c s="5" r="B92" t="n">
        <v>311</v>
      </c>
      <c s="5" r="C92" t="n">
        <v>2999</v>
      </c>
      <c s="5" r="D92" t="n">
        <v>1572</v>
      </c>
      <c s="5" r="E92" t="n">
        <v>1482</v>
      </c>
    </row>
    <row r="93" spans="1:5">
      <c s="4" r="A93" t="s">
        <v>78</v>
      </c>
      <c s="5" r="D93" t="n">
        <v>-672</v>
      </c>
      <c s="5" r="E93" t="n">
        <v>1250</v>
      </c>
    </row>
    <row r="94" spans="1:5">
      <c s="4" r="A94" t="s">
        <v>109</v>
      </c>
      <c s="5" r="B94" t="n">
        <v>311</v>
      </c>
      <c s="5" r="C94" t="n">
        <v>2999</v>
      </c>
      <c s="5" r="D94" t="n">
        <v>900</v>
      </c>
      <c s="5" r="E94" t="n">
        <v>2732</v>
      </c>
    </row>
    <row r="95" spans="1:5">
      <c s="4" r="A95" t="s">
        <v>110</v>
      </c>
      <c s="5" r="B95" t="n">
        <v>310701</v>
      </c>
      <c s="5" r="C95" t="n">
        <v>261841</v>
      </c>
      <c s="5" r="D95" t="n">
        <v>647902</v>
      </c>
      <c s="5" r="E95" t="n">
        <v>565756</v>
      </c>
    </row>
    <row r="96" spans="1:5">
      <c s="4" r="A96" t="s">
        <v>112</v>
      </c>
      <c s="5" r="B96" t="n">
        <v>310701</v>
      </c>
      <c s="5" r="C96" t="n">
        <v>261841</v>
      </c>
      <c s="5" r="D96" t="n">
        <v>647902</v>
      </c>
      <c s="5" r="E96" t="n">
        <v>565756</v>
      </c>
    </row>
    <row r="97" spans="1:5">
      <c s="4" r="A97" t="s">
        <v>671</v>
      </c>
    </row>
    <row r="98" spans="1:5">
      <c s="3" r="A98" t="s">
        <v>674</v>
      </c>
    </row>
    <row r="99" spans="1:5">
      <c s="4" r="A99" t="s">
        <v>640</v>
      </c>
      <c s="5" r="B99" t="n">
        <v>698125</v>
      </c>
      <c s="5" r="C99" t="n">
        <v>964352</v>
      </c>
      <c s="5" r="D99" t="n">
        <v>1461810</v>
      </c>
      <c s="5" r="E99" t="n">
        <v>2039014</v>
      </c>
    </row>
    <row r="100" spans="1:5">
      <c s="3" r="A100" t="s">
        <v>83</v>
      </c>
    </row>
    <row r="101" spans="1:5">
      <c s="4" r="A101" t="s">
        <v>675</v>
      </c>
      <c s="5" r="B101" t="n">
        <v>461001</v>
      </c>
      <c s="5" r="C101" t="n">
        <v>646386</v>
      </c>
      <c s="5" r="D101" t="n">
        <v>974905</v>
      </c>
      <c s="5" r="E101" t="n">
        <v>1373846</v>
      </c>
    </row>
    <row r="102" spans="1:5">
      <c s="4" r="A102" t="s">
        <v>84</v>
      </c>
      <c s="5" r="B102" t="n">
        <v>55774</v>
      </c>
      <c s="5" r="C102" t="n">
        <v>54010</v>
      </c>
      <c s="5" r="D102" t="n">
        <v>113192</v>
      </c>
      <c s="5" r="E102" t="n">
        <v>111504</v>
      </c>
    </row>
    <row r="103" spans="1:5">
      <c s="4" r="A103" t="s">
        <v>85</v>
      </c>
      <c s="5" r="B103" t="n">
        <v>-41</v>
      </c>
      <c s="5" r="C103" t="n">
        <v>1517</v>
      </c>
      <c s="5" r="D103" t="n">
        <v>-405</v>
      </c>
      <c s="5" r="E103" t="n">
        <v>4543</v>
      </c>
    </row>
    <row r="104" spans="1:5">
      <c s="4" r="A104" t="s">
        <v>86</v>
      </c>
      <c s="5" r="B104" t="n">
        <v>16563</v>
      </c>
      <c s="5" r="C104" t="n">
        <v>8744</v>
      </c>
      <c s="5" r="D104" t="n">
        <v>31517</v>
      </c>
      <c s="5" r="E104" t="n">
        <v>12389</v>
      </c>
    </row>
    <row r="105" spans="1:5">
      <c s="4" r="A105" t="s">
        <v>87</v>
      </c>
      <c s="5" r="B105" t="n">
        <v>497</v>
      </c>
      <c s="5" r="C105" t="n">
        <v>126</v>
      </c>
      <c s="5" r="D105" t="n">
        <v>829</v>
      </c>
      <c s="5" r="E105" t="n">
        <v>190</v>
      </c>
    </row>
    <row r="106" spans="1:5">
      <c s="4" r="A106" t="s">
        <v>88</v>
      </c>
      <c s="5" r="B106" t="n">
        <v>76326</v>
      </c>
      <c s="5" r="C106" t="n">
        <v>79217</v>
      </c>
      <c s="5" r="D106" t="n">
        <v>154920</v>
      </c>
      <c s="5" r="E106" t="n">
        <v>158797</v>
      </c>
    </row>
    <row r="107" spans="1:5">
      <c s="4" r="A107" t="s">
        <v>89</v>
      </c>
      <c s="5" r="B107" t="n">
        <v>610120</v>
      </c>
      <c s="5" r="C107" t="n">
        <v>790000</v>
      </c>
      <c s="5" r="D107" t="n">
        <v>1274958</v>
      </c>
      <c s="5" r="E107" t="n">
        <v>1661269</v>
      </c>
    </row>
    <row r="108" spans="1:5">
      <c s="4" r="A108" t="s">
        <v>90</v>
      </c>
      <c s="5" r="B108" t="n">
        <v>-581</v>
      </c>
      <c s="5" r="C108" t="n">
        <v>138</v>
      </c>
      <c s="5" r="D108" t="n">
        <v>-465</v>
      </c>
      <c s="5" r="E108" t="n">
        <v>191</v>
      </c>
    </row>
    <row r="109" spans="1:5">
      <c s="4" r="A109" t="s">
        <v>91</v>
      </c>
      <c s="5" r="B109" t="n">
        <v>87424</v>
      </c>
      <c s="5" r="C109" t="n">
        <v>174490</v>
      </c>
      <c s="5" r="D109" t="n">
        <v>186387</v>
      </c>
      <c s="5" r="E109" t="n">
        <v>377936</v>
      </c>
    </row>
    <row r="110" spans="1:5">
      <c s="4" r="A110" t="s">
        <v>93</v>
      </c>
      <c s="5" r="B110" t="n">
        <v>-6409</v>
      </c>
      <c s="5" r="C110" t="n">
        <v>-7601</v>
      </c>
      <c s="5" r="D110" t="n">
        <v>-11306</v>
      </c>
      <c s="5" r="E110" t="n">
        <v>-15987</v>
      </c>
    </row>
    <row r="111" spans="1:5">
      <c s="4" r="A111" t="s">
        <v>95</v>
      </c>
      <c s="5" r="B111" t="n">
        <v>-13712</v>
      </c>
      <c s="5" r="C111" t="n">
        <v>-17156</v>
      </c>
      <c s="5" r="D111" t="n">
        <v>-28354</v>
      </c>
      <c s="5" r="E111" t="n">
        <v>-36540</v>
      </c>
    </row>
    <row r="112" spans="1:5">
      <c s="4" r="A112" t="s">
        <v>97</v>
      </c>
      <c s="5" r="B112" t="n">
        <v>67303</v>
      </c>
      <c s="5" r="C112" t="n">
        <v>149733</v>
      </c>
      <c s="5" r="D112" t="n">
        <v>146727</v>
      </c>
      <c s="5" r="E112" t="n">
        <v>325409</v>
      </c>
    </row>
    <row r="113" spans="1:5">
      <c s="4" r="A113" t="s">
        <v>98</v>
      </c>
      <c s="5" r="B113" t="n">
        <v>-591</v>
      </c>
      <c s="5" r="C113" t="n">
        <v>-832</v>
      </c>
      <c s="5" r="D113" t="n">
        <v>-1099</v>
      </c>
      <c s="5" r="E113" t="n">
        <v>-1555</v>
      </c>
    </row>
    <row r="114" spans="1:5">
      <c s="4" r="A114" t="s">
        <v>99</v>
      </c>
      <c s="5" r="B114" t="n">
        <v>66712</v>
      </c>
      <c s="5" r="C114" t="n">
        <v>148901</v>
      </c>
      <c s="5" r="D114" t="n">
        <v>145628</v>
      </c>
      <c s="5" r="E114" t="n">
        <v>323854</v>
      </c>
    </row>
    <row r="115" spans="1:5">
      <c s="4" r="A115" t="s">
        <v>100</v>
      </c>
      <c s="5" r="B115" t="n">
        <v>-29008</v>
      </c>
      <c s="5" r="C115" t="n">
        <v>-68160</v>
      </c>
      <c s="5" r="D115" t="n">
        <v>-71804</v>
      </c>
      <c s="5" r="E115" t="n">
        <v>-151608</v>
      </c>
    </row>
    <row r="116" spans="1:5">
      <c s="4" r="A116" t="s">
        <v>101</v>
      </c>
      <c s="5" r="B116" t="n">
        <v>37704</v>
      </c>
      <c s="5" r="C116" t="n">
        <v>80741</v>
      </c>
      <c s="5" r="D116" t="n">
        <v>73824</v>
      </c>
      <c s="5" r="E116" t="n">
        <v>172246</v>
      </c>
    </row>
    <row r="117" spans="1:5">
      <c s="4" r="A117" t="s">
        <v>370</v>
      </c>
      <c s="5" r="B117" t="n">
        <v>66712</v>
      </c>
      <c s="5" r="C117" t="n">
        <v>148901</v>
      </c>
      <c s="5" r="D117" t="n">
        <v>145628</v>
      </c>
      <c s="5" r="E117" t="n">
        <v>323854</v>
      </c>
    </row>
    <row r="118" spans="1:5">
      <c s="3" r="A118" t="s">
        <v>107</v>
      </c>
    </row>
    <row r="119" spans="1:5">
      <c s="4" r="A119" t="s">
        <v>108</v>
      </c>
      <c s="5" r="B119" t="n">
        <v>608</v>
      </c>
      <c s="5" r="C119" t="n">
        <v>5862</v>
      </c>
      <c s="5" r="D119" t="n">
        <v>3084</v>
      </c>
      <c s="5" r="E119" t="n">
        <v>3102</v>
      </c>
    </row>
    <row r="120" spans="1:5">
      <c s="4" r="A120" t="s">
        <v>109</v>
      </c>
      <c s="5" r="B120" t="n">
        <v>608</v>
      </c>
      <c s="5" r="C120" t="n">
        <v>5862</v>
      </c>
      <c s="5" r="D120" t="n">
        <v>3084</v>
      </c>
      <c s="5" r="E120" t="n">
        <v>3102</v>
      </c>
    </row>
    <row r="121" spans="1:5">
      <c s="4" r="A121" t="s">
        <v>110</v>
      </c>
      <c s="5" r="B121" t="n">
        <v>67320</v>
      </c>
      <c s="5" r="C121" t="n">
        <v>154763</v>
      </c>
      <c s="5" r="D121" t="n">
        <v>148712</v>
      </c>
      <c s="5" r="E121" t="n">
        <v>326956</v>
      </c>
    </row>
    <row r="122" spans="1:5">
      <c s="4" r="A122" t="s">
        <v>111</v>
      </c>
      <c s="5" r="B122" t="n">
        <v>-29305</v>
      </c>
      <c s="5" r="C122" t="n">
        <v>-71023</v>
      </c>
      <c s="5" r="D122" t="n">
        <v>-73316</v>
      </c>
      <c s="5" r="E122" t="n">
        <v>-153228</v>
      </c>
    </row>
    <row r="123" spans="1:5">
      <c s="4" r="A123" t="s">
        <v>112</v>
      </c>
      <c s="7" r="B123" t="n">
        <v>38015</v>
      </c>
      <c s="7" r="C123" t="n">
        <v>83740</v>
      </c>
      <c s="7" r="D123" t="n">
        <v>75396</v>
      </c>
      <c s="7" r="E123" t="n">
        <v>1737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7</v>
      </c>
      <c s="2" r="B1" t="s">
        <v>1</v>
      </c>
    </row>
    <row r="2" spans="1:3">
      <c s="2" r="B2" t="s">
        <v>2</v>
      </c>
      <c s="2" r="C2" t="s">
        <v>71</v>
      </c>
    </row>
    <row r="3" spans="1:3">
      <c s="3" r="A3" t="s">
        <v>114</v>
      </c>
    </row>
    <row r="4" spans="1:3">
      <c s="4" r="A4" t="s">
        <v>678</v>
      </c>
      <c s="7" r="B4" t="n">
        <v>447269</v>
      </c>
      <c s="7" r="C4" t="n">
        <v>803624</v>
      </c>
    </row>
    <row r="5" spans="1:3">
      <c s="3" r="A5" t="s">
        <v>129</v>
      </c>
    </row>
    <row r="6" spans="1:3">
      <c s="4" r="A6" t="s">
        <v>130</v>
      </c>
      <c s="5" r="B6" t="n">
        <v>-594041</v>
      </c>
      <c s="5" r="C6" t="n">
        <v>-370248</v>
      </c>
    </row>
    <row r="7" spans="1:3">
      <c s="4" r="A7" t="s">
        <v>131</v>
      </c>
      <c s="5" r="B7" t="n">
        <v>259</v>
      </c>
      <c s="5" r="C7" t="n">
        <v>412</v>
      </c>
    </row>
    <row r="8" spans="1:3">
      <c s="4" r="A8" t="s">
        <v>132</v>
      </c>
      <c s="5" r="B8" t="n">
        <v>19797</v>
      </c>
    </row>
    <row r="9" spans="1:3">
      <c s="4" r="A9" t="s">
        <v>36</v>
      </c>
      <c s="5" r="B9" t="n">
        <v>-176679</v>
      </c>
      <c s="5" r="C9" t="n">
        <v>-53750</v>
      </c>
    </row>
    <row r="10" spans="1:3">
      <c s="4" r="A10" t="s">
        <v>133</v>
      </c>
      <c s="5" r="B10" t="n">
        <v>202136</v>
      </c>
      <c s="5" r="C10" t="n">
        <v>790</v>
      </c>
    </row>
    <row r="11" spans="1:3">
      <c s="4" r="A11" t="s">
        <v>136</v>
      </c>
      <c s="5" r="B11" t="n">
        <v>-200205</v>
      </c>
    </row>
    <row r="12" spans="1:3">
      <c s="4" r="A12" t="s">
        <v>137</v>
      </c>
      <c s="5" r="B12" t="n">
        <v>570000</v>
      </c>
    </row>
    <row r="13" spans="1:3">
      <c s="4" r="A13" t="s">
        <v>134</v>
      </c>
      <c s="5" r="C13" t="n">
        <v>-93137</v>
      </c>
    </row>
    <row r="14" spans="1:3">
      <c s="4" r="A14" t="s">
        <v>135</v>
      </c>
      <c s="5" r="C14" t="n">
        <v>111238</v>
      </c>
    </row>
    <row r="15" spans="1:3">
      <c s="4" r="A15" t="s">
        <v>78</v>
      </c>
      <c s="5" r="B15" t="n">
        <v>1854</v>
      </c>
      <c s="5" r="C15" t="n">
        <v>2535</v>
      </c>
    </row>
    <row r="16" spans="1:3">
      <c s="4" r="A16" t="s">
        <v>138</v>
      </c>
      <c s="5" r="B16" t="n">
        <v>-176879</v>
      </c>
      <c s="5" r="C16" t="n">
        <v>-402160</v>
      </c>
    </row>
    <row r="17" spans="1:3">
      <c s="3" r="A17" t="s">
        <v>139</v>
      </c>
    </row>
    <row r="18" spans="1:3">
      <c s="4" r="A18" t="s">
        <v>679</v>
      </c>
      <c s="5" r="B18" t="n">
        <v>-1046508</v>
      </c>
      <c s="5" r="C18" t="n">
        <v>-1737750</v>
      </c>
    </row>
    <row r="19" spans="1:3">
      <c s="4" r="A19" t="s">
        <v>141</v>
      </c>
      <c s="5" r="B19" t="n">
        <v>3416875</v>
      </c>
      <c s="5" r="C19" t="n">
        <v>3451875</v>
      </c>
    </row>
    <row r="20" spans="1:3">
      <c s="4" r="A20" t="s">
        <v>142</v>
      </c>
      <c s="5" r="B20" t="n">
        <v>-1710625</v>
      </c>
      <c s="5" r="C20" t="n">
        <v>-1728125</v>
      </c>
    </row>
    <row r="21" spans="1:3">
      <c s="4" r="A21" t="s">
        <v>143</v>
      </c>
      <c s="5" r="B21" t="n">
        <v>-504</v>
      </c>
      <c s="5" r="C21" t="n">
        <v>-508900</v>
      </c>
    </row>
    <row r="22" spans="1:3">
      <c s="4" r="A22" t="s">
        <v>144</v>
      </c>
      <c s="5" r="B22" t="n">
        <v>-45639</v>
      </c>
    </row>
    <row r="23" spans="1:3">
      <c s="4" r="A23" t="s">
        <v>145</v>
      </c>
      <c s="5" r="B23" t="n">
        <v>-264454</v>
      </c>
      <c s="5" r="C23" t="n">
        <v>-314447</v>
      </c>
    </row>
    <row r="24" spans="1:3">
      <c s="4" r="A24" t="s">
        <v>146</v>
      </c>
      <c s="5" r="B24" t="n">
        <v>5000</v>
      </c>
    </row>
    <row r="25" spans="1:3">
      <c s="4" r="A25" t="s">
        <v>78</v>
      </c>
      <c s="5" r="B25" t="n">
        <v>-286</v>
      </c>
      <c s="5" r="C25" t="n">
        <v>-2173</v>
      </c>
    </row>
    <row r="26" spans="1:3">
      <c s="4" r="A26" t="s">
        <v>147</v>
      </c>
      <c s="5" r="B26" t="n">
        <v>353859</v>
      </c>
      <c s="5" r="C26" t="n">
        <v>-839520</v>
      </c>
    </row>
    <row r="27" spans="1:3">
      <c s="4" r="A27" t="s">
        <v>148</v>
      </c>
      <c s="5" r="B27" t="n">
        <v>714</v>
      </c>
      <c s="5" r="C27" t="n">
        <v>-476</v>
      </c>
    </row>
    <row r="28" spans="1:3">
      <c s="3" r="A28" t="s">
        <v>27</v>
      </c>
    </row>
    <row r="29" spans="1:3">
      <c s="4" r="A29" t="s">
        <v>149</v>
      </c>
      <c s="5" r="B29" t="n">
        <v>624963</v>
      </c>
      <c s="5" r="C29" t="n">
        <v>-438532</v>
      </c>
    </row>
    <row r="30" spans="1:3">
      <c s="4" r="A30" t="s">
        <v>150</v>
      </c>
      <c s="5" r="B30" t="n">
        <v>3662</v>
      </c>
    </row>
    <row r="31" spans="1:3">
      <c s="4" r="A31" t="s">
        <v>151</v>
      </c>
      <c s="5" r="B31" t="n">
        <v>1713715</v>
      </c>
      <c s="5" r="C31" t="n">
        <v>1803669</v>
      </c>
    </row>
    <row r="32" spans="1:3">
      <c s="4" r="A32" t="s">
        <v>152</v>
      </c>
      <c s="5" r="B32" t="n">
        <v>2342340</v>
      </c>
      <c s="5" r="C32" t="n">
        <v>1365137</v>
      </c>
    </row>
    <row r="33" spans="1:3">
      <c s="4" r="A33" t="s">
        <v>672</v>
      </c>
    </row>
    <row r="34" spans="1:3">
      <c s="3" r="A34" t="s">
        <v>114</v>
      </c>
    </row>
    <row r="35" spans="1:3">
      <c s="4" r="A35" t="s">
        <v>678</v>
      </c>
      <c s="5" r="C35" t="n">
        <v>25000</v>
      </c>
    </row>
    <row r="36" spans="1:3">
      <c s="3" r="A36" t="s">
        <v>129</v>
      </c>
    </row>
    <row r="37" spans="1:3">
      <c s="4" r="A37" t="s">
        <v>36</v>
      </c>
      <c s="5" r="C37" t="n">
        <v>-25000</v>
      </c>
    </row>
    <row r="38" spans="1:3">
      <c s="4" r="A38" t="s">
        <v>669</v>
      </c>
      <c s="5" r="B38" t="n">
        <v>674807</v>
      </c>
      <c s="5" r="C38" t="n">
        <v>462037</v>
      </c>
    </row>
    <row r="39" spans="1:3">
      <c s="4" r="A39" t="s">
        <v>138</v>
      </c>
      <c s="5" r="B39" t="n">
        <v>674807</v>
      </c>
      <c s="5" r="C39" t="n">
        <v>437037</v>
      </c>
    </row>
    <row r="40" spans="1:3">
      <c s="3" r="A40" t="s">
        <v>139</v>
      </c>
    </row>
    <row r="41" spans="1:3">
      <c s="4" r="A41" t="s">
        <v>669</v>
      </c>
      <c s="5" r="B41" t="n">
        <v>-674807</v>
      </c>
      <c s="5" r="C41" t="n">
        <v>-462037</v>
      </c>
    </row>
    <row r="42" spans="1:3">
      <c s="4" r="A42" t="s">
        <v>147</v>
      </c>
      <c s="5" r="B42" t="n">
        <v>-674807</v>
      </c>
      <c s="5" r="C42" t="n">
        <v>-462037</v>
      </c>
    </row>
    <row r="43" spans="1:3">
      <c s="4" r="A43" t="s">
        <v>667</v>
      </c>
    </row>
    <row r="44" spans="1:3">
      <c s="3" r="A44" t="s">
        <v>114</v>
      </c>
    </row>
    <row r="45" spans="1:3">
      <c s="4" r="A45" t="s">
        <v>678</v>
      </c>
      <c s="5" r="B45" t="n">
        <v>-400538</v>
      </c>
      <c s="5" r="C45" t="n">
        <v>-366066</v>
      </c>
    </row>
    <row r="46" spans="1:3">
      <c s="3" r="A46" t="s">
        <v>129</v>
      </c>
    </row>
    <row r="47" spans="1:3">
      <c s="4" r="A47" t="s">
        <v>36</v>
      </c>
      <c s="5" r="B47" t="n">
        <v>-141230</v>
      </c>
      <c s="5" r="C47" t="n">
        <v>-11700</v>
      </c>
    </row>
    <row r="48" spans="1:3">
      <c s="4" r="A48" t="s">
        <v>136</v>
      </c>
      <c s="5" r="B48" t="n">
        <v>-200205</v>
      </c>
    </row>
    <row r="49" spans="1:3">
      <c s="4" r="A49" t="s">
        <v>137</v>
      </c>
      <c s="5" r="B49" t="n">
        <v>570000</v>
      </c>
    </row>
    <row r="50" spans="1:3">
      <c s="4" r="A50" t="s">
        <v>138</v>
      </c>
      <c s="5" r="B50" t="n">
        <v>228565</v>
      </c>
      <c s="5" r="C50" t="n">
        <v>-11700</v>
      </c>
    </row>
    <row r="51" spans="1:3">
      <c s="3" r="A51" t="s">
        <v>139</v>
      </c>
    </row>
    <row r="52" spans="1:3">
      <c s="4" r="A52" t="s">
        <v>679</v>
      </c>
      <c s="5" r="B52" t="n">
        <v>-1270250</v>
      </c>
      <c s="5" r="C52" t="n">
        <v>-1287750</v>
      </c>
    </row>
    <row r="53" spans="1:3">
      <c s="4" r="A53" t="s">
        <v>141</v>
      </c>
      <c s="5" r="B53" t="n">
        <v>2516875</v>
      </c>
      <c s="5" r="C53" t="n">
        <v>3001875</v>
      </c>
    </row>
    <row r="54" spans="1:3">
      <c s="4" r="A54" t="s">
        <v>142</v>
      </c>
      <c s="5" r="B54" t="n">
        <v>-1260625</v>
      </c>
      <c s="5" r="C54" t="n">
        <v>-1728125</v>
      </c>
    </row>
    <row r="55" spans="1:3">
      <c s="4" r="A55" t="s">
        <v>143</v>
      </c>
      <c s="5" r="B55" t="n">
        <v>-504</v>
      </c>
      <c s="5" r="C55" t="n">
        <v>-508900</v>
      </c>
    </row>
    <row r="56" spans="1:3">
      <c s="4" r="A56" t="s">
        <v>669</v>
      </c>
      <c s="5" r="B56" t="n">
        <v>841658</v>
      </c>
      <c s="5" r="C56" t="n">
        <v>849275</v>
      </c>
    </row>
    <row r="57" spans="1:3">
      <c s="4" r="A57" t="s">
        <v>78</v>
      </c>
      <c s="5" r="B57" t="n">
        <v>-286</v>
      </c>
      <c s="5" r="C57" t="n">
        <v>-1696</v>
      </c>
    </row>
    <row r="58" spans="1:3">
      <c s="4" r="A58" t="s">
        <v>147</v>
      </c>
      <c s="5" r="B58" t="n">
        <v>826868</v>
      </c>
      <c s="5" r="C58" t="n">
        <v>324679</v>
      </c>
    </row>
    <row r="59" spans="1:3">
      <c s="3" r="A59" t="s">
        <v>27</v>
      </c>
    </row>
    <row r="60" spans="1:3">
      <c s="4" r="A60" t="s">
        <v>149</v>
      </c>
      <c s="5" r="B60" t="n">
        <v>654895</v>
      </c>
      <c s="5" r="C60" t="n">
        <v>-53087</v>
      </c>
    </row>
    <row r="61" spans="1:3">
      <c s="4" r="A61" t="s">
        <v>151</v>
      </c>
      <c s="5" r="B61" t="n">
        <v>799508</v>
      </c>
      <c s="5" r="C61" t="n">
        <v>378660</v>
      </c>
    </row>
    <row r="62" spans="1:3">
      <c s="4" r="A62" t="s">
        <v>152</v>
      </c>
      <c s="5" r="B62" t="n">
        <v>1454403</v>
      </c>
      <c s="5" r="C62" t="n">
        <v>325573</v>
      </c>
    </row>
    <row r="63" spans="1:3">
      <c s="4" r="A63" t="s">
        <v>670</v>
      </c>
    </row>
    <row r="64" spans="1:3">
      <c s="3" r="A64" t="s">
        <v>114</v>
      </c>
    </row>
    <row r="65" spans="1:3">
      <c s="4" r="A65" t="s">
        <v>678</v>
      </c>
      <c s="5" r="B65" t="n">
        <v>672429</v>
      </c>
      <c s="5" r="C65" t="n">
        <v>664206</v>
      </c>
    </row>
    <row r="66" spans="1:3">
      <c s="3" r="A66" t="s">
        <v>129</v>
      </c>
    </row>
    <row r="67" spans="1:3">
      <c s="4" r="A67" t="s">
        <v>130</v>
      </c>
      <c s="5" r="B67" t="n">
        <v>-204787</v>
      </c>
      <c s="5" r="C67" t="n">
        <v>-166418</v>
      </c>
    </row>
    <row r="68" spans="1:3">
      <c s="4" r="A68" t="s">
        <v>131</v>
      </c>
      <c s="5" r="B68" t="n">
        <v>182</v>
      </c>
      <c s="5" r="C68" t="n">
        <v>104</v>
      </c>
    </row>
    <row r="69" spans="1:3">
      <c s="4" r="A69" t="s">
        <v>132</v>
      </c>
      <c s="5" r="B69" t="n">
        <v>19797</v>
      </c>
    </row>
    <row r="70" spans="1:3">
      <c s="4" r="A70" t="s">
        <v>36</v>
      </c>
      <c s="5" r="B70" t="n">
        <v>-35449</v>
      </c>
      <c s="5" r="C70" t="n">
        <v>-17050</v>
      </c>
    </row>
    <row r="71" spans="1:3">
      <c s="4" r="A71" t="s">
        <v>133</v>
      </c>
      <c s="5" r="B71" t="n">
        <v>202136</v>
      </c>
      <c s="5" r="C71" t="n">
        <v>790</v>
      </c>
    </row>
    <row r="72" spans="1:3">
      <c s="4" r="A72" t="s">
        <v>134</v>
      </c>
      <c s="5" r="C72" t="n">
        <v>-93137</v>
      </c>
    </row>
    <row r="73" spans="1:3">
      <c s="4" r="A73" t="s">
        <v>135</v>
      </c>
      <c s="5" r="C73" t="n">
        <v>111238</v>
      </c>
    </row>
    <row r="74" spans="1:3">
      <c s="4" r="A74" t="s">
        <v>669</v>
      </c>
      <c s="5" r="B74" t="n">
        <v>-674807</v>
      </c>
      <c s="5" r="C74" t="n">
        <v>-462037</v>
      </c>
    </row>
    <row r="75" spans="1:3">
      <c s="4" r="A75" t="s">
        <v>78</v>
      </c>
      <c s="5" r="B75" t="n">
        <v>-3744</v>
      </c>
      <c s="5" r="C75" t="n">
        <v>2535</v>
      </c>
    </row>
    <row r="76" spans="1:3">
      <c s="4" r="A76" t="s">
        <v>138</v>
      </c>
      <c s="5" r="B76" t="n">
        <v>-696672</v>
      </c>
      <c s="5" r="C76" t="n">
        <v>-623975</v>
      </c>
    </row>
    <row r="77" spans="1:3">
      <c s="3" r="A77" t="s">
        <v>139</v>
      </c>
    </row>
    <row r="78" spans="1:3">
      <c s="4" r="A78" t="s">
        <v>669</v>
      </c>
      <c s="5" r="B78" t="n">
        <v>11271</v>
      </c>
      <c s="5" r="C78" t="n">
        <v>-38418</v>
      </c>
    </row>
    <row r="79" spans="1:3">
      <c s="4" r="A79" t="s">
        <v>78</v>
      </c>
      <c s="5" r="B79" t="n">
        <v>-3</v>
      </c>
    </row>
    <row r="80" spans="1:3">
      <c s="4" r="A80" t="s">
        <v>147</v>
      </c>
      <c s="5" r="B80" t="n">
        <v>11268</v>
      </c>
      <c s="5" r="C80" t="n">
        <v>-38418</v>
      </c>
    </row>
    <row r="81" spans="1:3">
      <c s="3" r="A81" t="s">
        <v>27</v>
      </c>
    </row>
    <row r="82" spans="1:3">
      <c s="4" r="A82" t="s">
        <v>149</v>
      </c>
      <c s="5" r="B82" t="n">
        <v>-12975</v>
      </c>
      <c s="5" r="C82" t="n">
        <v>1813</v>
      </c>
    </row>
    <row r="83" spans="1:3">
      <c s="4" r="A83" t="s">
        <v>150</v>
      </c>
      <c s="5" r="B83" t="n">
        <v>3662</v>
      </c>
    </row>
    <row r="84" spans="1:3">
      <c s="4" r="A84" t="s">
        <v>151</v>
      </c>
      <c s="5" r="B84" t="n">
        <v>255655</v>
      </c>
      <c s="5" r="C84" t="n">
        <v>237457</v>
      </c>
    </row>
    <row r="85" spans="1:3">
      <c s="4" r="A85" t="s">
        <v>152</v>
      </c>
      <c s="5" r="B85" t="n">
        <v>246342</v>
      </c>
      <c s="5" r="C85" t="n">
        <v>239270</v>
      </c>
    </row>
    <row r="86" spans="1:3">
      <c s="4" r="A86" t="s">
        <v>671</v>
      </c>
    </row>
    <row r="87" spans="1:3">
      <c s="3" r="A87" t="s">
        <v>114</v>
      </c>
    </row>
    <row r="88" spans="1:3">
      <c s="4" r="A88" t="s">
        <v>678</v>
      </c>
      <c s="5" r="B88" t="n">
        <v>175378</v>
      </c>
      <c s="5" r="C88" t="n">
        <v>480484</v>
      </c>
    </row>
    <row r="89" spans="1:3">
      <c s="3" r="A89" t="s">
        <v>129</v>
      </c>
    </row>
    <row r="90" spans="1:3">
      <c s="4" r="A90" t="s">
        <v>130</v>
      </c>
      <c s="5" r="B90" t="n">
        <v>-389254</v>
      </c>
      <c s="5" r="C90" t="n">
        <v>-203830</v>
      </c>
    </row>
    <row r="91" spans="1:3">
      <c s="4" r="A91" t="s">
        <v>131</v>
      </c>
      <c s="5" r="B91" t="n">
        <v>77</v>
      </c>
      <c s="5" r="C91" t="n">
        <v>308</v>
      </c>
    </row>
    <row r="92" spans="1:3">
      <c s="4" r="A92" t="s">
        <v>78</v>
      </c>
      <c s="5" r="B92" t="n">
        <v>5598</v>
      </c>
    </row>
    <row r="93" spans="1:3">
      <c s="4" r="A93" t="s">
        <v>138</v>
      </c>
      <c s="5" r="B93" t="n">
        <v>-383579</v>
      </c>
      <c s="5" r="C93" t="n">
        <v>-203522</v>
      </c>
    </row>
    <row r="94" spans="1:3">
      <c s="3" r="A94" t="s">
        <v>139</v>
      </c>
    </row>
    <row r="95" spans="1:3">
      <c s="4" r="A95" t="s">
        <v>679</v>
      </c>
      <c s="5" r="B95" t="n">
        <v>223742</v>
      </c>
      <c s="5" r="C95" t="n">
        <v>-450000</v>
      </c>
    </row>
    <row r="96" spans="1:3">
      <c s="4" r="A96" t="s">
        <v>141</v>
      </c>
      <c s="5" r="B96" t="n">
        <v>900000</v>
      </c>
      <c s="5" r="C96" t="n">
        <v>450000</v>
      </c>
    </row>
    <row r="97" spans="1:3">
      <c s="4" r="A97" t="s">
        <v>142</v>
      </c>
      <c s="5" r="B97" t="n">
        <v>-450000</v>
      </c>
    </row>
    <row r="98" spans="1:3">
      <c s="4" r="A98" t="s">
        <v>144</v>
      </c>
      <c s="5" r="B98" t="n">
        <v>-45639</v>
      </c>
    </row>
    <row r="99" spans="1:3">
      <c s="4" r="A99" t="s">
        <v>669</v>
      </c>
      <c s="5" r="B99" t="n">
        <v>-178122</v>
      </c>
      <c s="5" r="C99" t="n">
        <v>-348820</v>
      </c>
    </row>
    <row r="100" spans="1:3">
      <c s="4" r="A100" t="s">
        <v>145</v>
      </c>
      <c s="5" r="B100" t="n">
        <v>-264454</v>
      </c>
      <c s="5" r="C100" t="n">
        <v>-314447</v>
      </c>
    </row>
    <row r="101" spans="1:3">
      <c s="4" r="A101" t="s">
        <v>146</v>
      </c>
      <c s="5" r="B101" t="n">
        <v>5000</v>
      </c>
    </row>
    <row r="102" spans="1:3">
      <c s="4" r="A102" t="s">
        <v>78</v>
      </c>
      <c s="5" r="B102" t="n">
        <v>3</v>
      </c>
      <c s="5" r="C102" t="n">
        <v>-477</v>
      </c>
    </row>
    <row r="103" spans="1:3">
      <c s="4" r="A103" t="s">
        <v>147</v>
      </c>
      <c s="5" r="B103" t="n">
        <v>190530</v>
      </c>
      <c s="5" r="C103" t="n">
        <v>-663744</v>
      </c>
    </row>
    <row r="104" spans="1:3">
      <c s="4" r="A104" t="s">
        <v>148</v>
      </c>
      <c s="5" r="B104" t="n">
        <v>714</v>
      </c>
      <c s="5" r="C104" t="n">
        <v>-476</v>
      </c>
    </row>
    <row r="105" spans="1:3">
      <c s="3" r="A105" t="s">
        <v>27</v>
      </c>
    </row>
    <row r="106" spans="1:3">
      <c s="4" r="A106" t="s">
        <v>149</v>
      </c>
      <c s="5" r="B106" t="n">
        <v>-16957</v>
      </c>
      <c s="5" r="C106" t="n">
        <v>-387258</v>
      </c>
    </row>
    <row r="107" spans="1:3">
      <c s="4" r="A107" t="s">
        <v>151</v>
      </c>
      <c s="5" r="B107" t="n">
        <v>658552</v>
      </c>
      <c s="5" r="C107" t="n">
        <v>1187552</v>
      </c>
    </row>
    <row r="108" spans="1:3">
      <c s="4" r="A108" t="s">
        <v>152</v>
      </c>
      <c s="7" r="B108" t="n">
        <v>641595</v>
      </c>
      <c s="7" r="C108" t="n">
        <v>8002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71</v>
      </c>
    </row>
    <row r="3" spans="1:3">
      <c s="3" r="A3" t="s">
        <v>114</v>
      </c>
    </row>
    <row r="4" spans="1:3">
      <c s="4" r="A4" t="s">
        <v>99</v>
      </c>
      <c s="7" r="B4" t="n">
        <v>339113</v>
      </c>
      <c s="7" r="C4" t="n">
        <v>364268</v>
      </c>
    </row>
    <row r="5" spans="1:3">
      <c s="3" r="A5" t="s">
        <v>115</v>
      </c>
    </row>
    <row r="6" spans="1:3">
      <c s="4" r="A6" t="s">
        <v>88</v>
      </c>
      <c s="5" r="B6" t="n">
        <v>414977</v>
      </c>
      <c s="5" r="C6" t="n">
        <v>410725</v>
      </c>
    </row>
    <row r="7" spans="1:3">
      <c s="4" r="A7" t="s">
        <v>116</v>
      </c>
      <c s="5" r="B7" t="n">
        <v>19514</v>
      </c>
      <c s="5" r="C7" t="n">
        <v>18728</v>
      </c>
    </row>
    <row r="8" spans="1:3">
      <c s="4" r="A8" t="s">
        <v>117</v>
      </c>
      <c s="5" r="B8" t="n">
        <v>1924</v>
      </c>
    </row>
    <row r="9" spans="1:3">
      <c s="4" r="A9" t="s">
        <v>118</v>
      </c>
      <c s="5" r="B9" t="n">
        <v>35628</v>
      </c>
      <c s="5" r="C9" t="n">
        <v>24294</v>
      </c>
    </row>
    <row r="10" spans="1:3">
      <c s="4" r="A10" t="s">
        <v>119</v>
      </c>
      <c s="5" r="B10" t="n">
        <v>20936</v>
      </c>
      <c s="5" r="C10" t="n">
        <v>16600</v>
      </c>
    </row>
    <row r="11" spans="1:3">
      <c s="4" r="A11" t="s">
        <v>87</v>
      </c>
      <c s="5" r="B11" t="n">
        <v>5542</v>
      </c>
      <c s="5" r="C11" t="n">
        <v>33728</v>
      </c>
    </row>
    <row r="12" spans="1:3">
      <c s="4" r="A12" t="s">
        <v>120</v>
      </c>
      <c s="5" r="B12" t="n">
        <v>-122061</v>
      </c>
      <c s="5" r="C12" t="n">
        <v>3371</v>
      </c>
    </row>
    <row r="13" spans="1:3">
      <c s="4" r="A13" t="s">
        <v>121</v>
      </c>
      <c s="5" r="B13" t="n">
        <v>7814</v>
      </c>
      <c s="5" r="C13" t="n">
        <v>7260</v>
      </c>
    </row>
    <row r="14" spans="1:3">
      <c s="4" r="A14" t="s">
        <v>122</v>
      </c>
      <c s="5" r="B14" t="n">
        <v>-80688</v>
      </c>
      <c s="5" r="C14" t="n">
        <v>-1602</v>
      </c>
    </row>
    <row r="15" spans="1:3">
      <c s="3" r="A15" t="s">
        <v>123</v>
      </c>
    </row>
    <row r="16" spans="1:3">
      <c s="4" r="A16" t="s">
        <v>124</v>
      </c>
      <c s="5" r="B16" t="n">
        <v>-30117</v>
      </c>
      <c s="5" r="C16" t="n">
        <v>-9964</v>
      </c>
    </row>
    <row r="17" spans="1:3">
      <c s="4" r="A17" t="s">
        <v>30</v>
      </c>
      <c s="5" r="B17" t="n">
        <v>-2897</v>
      </c>
      <c s="5" r="C17" t="n">
        <v>5391</v>
      </c>
    </row>
    <row r="18" spans="1:3">
      <c s="4" r="A18" t="s">
        <v>125</v>
      </c>
      <c s="5" r="B18" t="n">
        <v>3838</v>
      </c>
      <c s="5" r="C18" t="n">
        <v>18005</v>
      </c>
    </row>
    <row r="19" spans="1:3">
      <c s="4" r="A19" t="s">
        <v>32</v>
      </c>
      <c s="5" r="B19" t="n">
        <v>-10038</v>
      </c>
      <c s="5" r="C19" t="n">
        <v>-2605</v>
      </c>
    </row>
    <row r="20" spans="1:3">
      <c s="4" r="A20" t="s">
        <v>126</v>
      </c>
      <c s="5" r="B20" t="n">
        <v>-11213</v>
      </c>
      <c s="5" r="C20" t="n">
        <v>-11206</v>
      </c>
    </row>
    <row r="21" spans="1:3">
      <c s="4" r="A21" t="s">
        <v>127</v>
      </c>
      <c s="5" r="B21" t="n">
        <v>-156291</v>
      </c>
      <c s="5" r="C21" t="n">
        <v>-78514</v>
      </c>
    </row>
    <row r="22" spans="1:3">
      <c s="4" r="A22" t="s">
        <v>78</v>
      </c>
      <c s="5" r="B22" t="n">
        <v>11288</v>
      </c>
      <c s="5" r="C22" t="n">
        <v>5145</v>
      </c>
    </row>
    <row r="23" spans="1:3">
      <c s="4" r="A23" t="s">
        <v>128</v>
      </c>
      <c s="5" r="B23" t="n">
        <v>447269</v>
      </c>
      <c s="5" r="C23" t="n">
        <v>803624</v>
      </c>
    </row>
    <row r="24" spans="1:3">
      <c s="3" r="A24" t="s">
        <v>129</v>
      </c>
    </row>
    <row r="25" spans="1:3">
      <c s="4" r="A25" t="s">
        <v>130</v>
      </c>
      <c s="5" r="B25" t="n">
        <v>-594041</v>
      </c>
      <c s="5" r="C25" t="n">
        <v>-370248</v>
      </c>
    </row>
    <row r="26" spans="1:3">
      <c s="4" r="A26" t="s">
        <v>131</v>
      </c>
      <c s="5" r="B26" t="n">
        <v>259</v>
      </c>
      <c s="5" r="C26" t="n">
        <v>412</v>
      </c>
    </row>
    <row r="27" spans="1:3">
      <c s="4" r="A27" t="s">
        <v>132</v>
      </c>
      <c s="5" r="B27" t="n">
        <v>19797</v>
      </c>
    </row>
    <row r="28" spans="1:3">
      <c s="4" r="A28" t="s">
        <v>36</v>
      </c>
      <c s="5" r="B28" t="n">
        <v>-176679</v>
      </c>
      <c s="5" r="C28" t="n">
        <v>-53750</v>
      </c>
    </row>
    <row r="29" spans="1:3">
      <c s="4" r="A29" t="s">
        <v>133</v>
      </c>
      <c s="5" r="B29" t="n">
        <v>202136</v>
      </c>
      <c s="5" r="C29" t="n">
        <v>790</v>
      </c>
    </row>
    <row r="30" spans="1:3">
      <c s="4" r="A30" t="s">
        <v>134</v>
      </c>
      <c s="5" r="C30" t="n">
        <v>-93137</v>
      </c>
    </row>
    <row r="31" spans="1:3">
      <c s="4" r="A31" t="s">
        <v>135</v>
      </c>
      <c s="5" r="C31" t="n">
        <v>111238</v>
      </c>
    </row>
    <row r="32" spans="1:3">
      <c s="4" r="A32" t="s">
        <v>136</v>
      </c>
      <c s="5" r="B32" t="n">
        <v>-200205</v>
      </c>
    </row>
    <row r="33" spans="1:3">
      <c s="4" r="A33" t="s">
        <v>137</v>
      </c>
      <c s="5" r="B33" t="n">
        <v>570000</v>
      </c>
    </row>
    <row r="34" spans="1:3">
      <c s="4" r="A34" t="s">
        <v>78</v>
      </c>
      <c s="5" r="B34" t="n">
        <v>1854</v>
      </c>
      <c s="5" r="C34" t="n">
        <v>2535</v>
      </c>
    </row>
    <row r="35" spans="1:3">
      <c s="4" r="A35" t="s">
        <v>138</v>
      </c>
      <c s="5" r="B35" t="n">
        <v>-176879</v>
      </c>
      <c s="5" r="C35" t="n">
        <v>-402160</v>
      </c>
    </row>
    <row r="36" spans="1:3">
      <c s="3" r="A36" t="s">
        <v>139</v>
      </c>
    </row>
    <row r="37" spans="1:3">
      <c s="4" r="A37" t="s">
        <v>140</v>
      </c>
      <c s="5" r="B37" t="n">
        <v>-1046508</v>
      </c>
      <c s="5" r="C37" t="n">
        <v>-1737750</v>
      </c>
    </row>
    <row r="38" spans="1:3">
      <c s="4" r="A38" t="s">
        <v>141</v>
      </c>
      <c s="5" r="B38" t="n">
        <v>3416875</v>
      </c>
      <c s="5" r="C38" t="n">
        <v>3451875</v>
      </c>
    </row>
    <row r="39" spans="1:3">
      <c s="4" r="A39" t="s">
        <v>142</v>
      </c>
      <c s="5" r="B39" t="n">
        <v>-1710625</v>
      </c>
      <c s="5" r="C39" t="n">
        <v>-1728125</v>
      </c>
    </row>
    <row r="40" spans="1:3">
      <c s="4" r="A40" t="s">
        <v>143</v>
      </c>
      <c s="5" r="B40" t="n">
        <v>-504</v>
      </c>
      <c s="5" r="C40" t="n">
        <v>-508900</v>
      </c>
    </row>
    <row r="41" spans="1:3">
      <c s="4" r="A41" t="s">
        <v>144</v>
      </c>
      <c s="5" r="B41" t="n">
        <v>-45639</v>
      </c>
    </row>
    <row r="42" spans="1:3">
      <c s="4" r="A42" t="s">
        <v>145</v>
      </c>
      <c s="5" r="B42" t="n">
        <v>-264454</v>
      </c>
      <c s="5" r="C42" t="n">
        <v>-314447</v>
      </c>
    </row>
    <row r="43" spans="1:3">
      <c s="4" r="A43" t="s">
        <v>146</v>
      </c>
      <c s="5" r="B43" t="n">
        <v>5000</v>
      </c>
    </row>
    <row r="44" spans="1:3">
      <c s="4" r="A44" t="s">
        <v>78</v>
      </c>
      <c s="5" r="B44" t="n">
        <v>-286</v>
      </c>
      <c s="5" r="C44" t="n">
        <v>-2173</v>
      </c>
    </row>
    <row r="45" spans="1:3">
      <c s="4" r="A45" t="s">
        <v>147</v>
      </c>
      <c s="5" r="B45" t="n">
        <v>353859</v>
      </c>
      <c s="5" r="C45" t="n">
        <v>-839520</v>
      </c>
    </row>
    <row r="46" spans="1:3">
      <c s="4" r="A46" t="s">
        <v>148</v>
      </c>
      <c s="5" r="B46" t="n">
        <v>714</v>
      </c>
      <c s="5" r="C46" t="n">
        <v>-476</v>
      </c>
    </row>
    <row r="47" spans="1:3">
      <c s="3" r="A47" t="s">
        <v>27</v>
      </c>
    </row>
    <row r="48" spans="1:3">
      <c s="4" r="A48" t="s">
        <v>149</v>
      </c>
      <c s="5" r="B48" t="n">
        <v>624963</v>
      </c>
      <c s="5" r="C48" t="n">
        <v>-438532</v>
      </c>
    </row>
    <row r="49" spans="1:3">
      <c s="4" r="A49" t="s">
        <v>150</v>
      </c>
      <c s="5" r="B49" t="n">
        <v>3662</v>
      </c>
    </row>
    <row r="50" spans="1:3">
      <c s="4" r="A50" t="s">
        <v>151</v>
      </c>
      <c s="5" r="B50" t="n">
        <v>1713715</v>
      </c>
      <c s="5" r="C50" t="n">
        <v>1803669</v>
      </c>
    </row>
    <row r="51" spans="1:3">
      <c s="4" r="A51" t="s">
        <v>152</v>
      </c>
      <c s="5" r="B51" t="n">
        <v>2342340</v>
      </c>
      <c s="5" r="C51" t="n">
        <v>1365137</v>
      </c>
    </row>
    <row r="52" spans="1:3">
      <c s="3" r="A52" t="s">
        <v>153</v>
      </c>
    </row>
    <row r="53" spans="1:3">
      <c s="4" r="A53" t="s">
        <v>154</v>
      </c>
      <c s="5" r="B53" t="n">
        <v>398791</v>
      </c>
      <c s="5" r="C53" t="n">
        <v>391976</v>
      </c>
    </row>
    <row r="54" spans="1:3">
      <c s="4" r="A54" t="s">
        <v>155</v>
      </c>
      <c s="5" r="B54" t="n">
        <v>21963</v>
      </c>
      <c s="5" r="C54" t="n">
        <v>8508</v>
      </c>
    </row>
    <row r="55" spans="1:3">
      <c s="3" r="A55" t="s">
        <v>156</v>
      </c>
    </row>
    <row r="56" spans="1:3">
      <c s="4" r="A56" t="s">
        <v>157</v>
      </c>
      <c s="5" r="B56" t="n">
        <v>1449499</v>
      </c>
    </row>
    <row r="57" spans="1:3">
      <c s="4" r="A57" t="s">
        <v>158</v>
      </c>
      <c s="7" r="B57" t="n">
        <v>-8198</v>
      </c>
      <c s="7" r="C57" t="n">
        <v>429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Basis of Presentation and Signi</vt:lpstr>
      <vt:lpstr>Assets Held For Sale</vt:lpstr>
      <vt:lpstr>Investments in and Advances to </vt:lpstr>
      <vt:lpstr>Long-Term Debt</vt:lpstr>
      <vt:lpstr>Commitments and Contingencies</vt:lpstr>
      <vt:lpstr>Income Per Share of Common Stoc</vt:lpstr>
      <vt:lpstr>Stockholders' Equity</vt:lpstr>
      <vt:lpstr>Stock-Based Compensation</vt:lpstr>
      <vt:lpstr>Property Transactions, Net</vt:lpstr>
      <vt:lpstr>Segment Information</vt:lpstr>
      <vt:lpstr>Related Party Transactions</vt:lpstr>
      <vt:lpstr>Condensed Consolidating Financi</vt:lpstr>
      <vt:lpstr>Basis of Presentation and Sig20</vt:lpstr>
      <vt:lpstr>Investments in and Advances t21</vt:lpstr>
      <vt:lpstr>Long-Term Debt (Tables)</vt:lpstr>
      <vt:lpstr>Income Per Share of Common St23</vt:lpstr>
      <vt:lpstr>Stockholders' Equity (Tables)</vt:lpstr>
      <vt:lpstr>Stock-Based Compensation (Table</vt:lpstr>
      <vt:lpstr>Property Transactions, Net (Tab</vt:lpstr>
      <vt:lpstr>Segment Information (Tables)</vt:lpstr>
      <vt:lpstr>Condensed Consolidating Finan28</vt:lpstr>
      <vt:lpstr>Organization - Additional Infor</vt:lpstr>
      <vt:lpstr>Basis of Presentation and Sig30</vt:lpstr>
      <vt:lpstr>Assets Held for Sale - Addition</vt:lpstr>
      <vt:lpstr>Investments in and Advances t32</vt:lpstr>
      <vt:lpstr>Investments in and Advances t33</vt:lpstr>
      <vt:lpstr>Investments in and Advances t34</vt:lpstr>
      <vt:lpstr>Investments in and Advances t35</vt:lpstr>
      <vt:lpstr>Investments in and Advances t36</vt:lpstr>
      <vt:lpstr>Investments in and Advances t37</vt:lpstr>
      <vt:lpstr>Long-Term Debt - Schedule of Lo</vt:lpstr>
      <vt:lpstr>Long-Term Debt - Schedule of 39</vt:lpstr>
      <vt:lpstr>Long-Term Debt - Additional Inf</vt:lpstr>
      <vt:lpstr>Commitments and Contingencies -</vt:lpstr>
      <vt:lpstr>Income Per Share of Common St42</vt:lpstr>
      <vt:lpstr>Income Per Share of Common St43</vt:lpstr>
      <vt:lpstr>Stockholders' Equity - Addition</vt:lpstr>
      <vt:lpstr>Stockholders' Equity - Changes </vt:lpstr>
      <vt:lpstr>Stockholders' Equity - Schedule</vt:lpstr>
      <vt:lpstr>Stock-Based Compensation - Addi</vt:lpstr>
      <vt:lpstr>Stock-Based Compensation - Summ</vt:lpstr>
      <vt:lpstr>Stock-Based Compensation - Sche</vt:lpstr>
      <vt:lpstr>Stock-Based Compensation - Su50</vt:lpstr>
      <vt:lpstr>Stock-Based Compensation - Su51</vt:lpstr>
      <vt:lpstr>Stock-Based Compensation - Sc52</vt:lpstr>
      <vt:lpstr>Property Transactions, Net - Sc</vt:lpstr>
      <vt:lpstr>Segment Information - Additiona</vt:lpstr>
      <vt:lpstr>Segment Information - Schedule </vt:lpstr>
      <vt:lpstr>Related Party Transactions - Ad</vt:lpstr>
      <vt:lpstr>Condensed Consolidating Finan57</vt:lpstr>
      <vt:lpstr>Condensed Consolidating Finan58</vt:lpstr>
      <vt:lpstr>Condensed Consolidating Fina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9:18Z</dcterms:created>
  <dcterms:modified xmlns:dcterms="http://purl.org/dc/terms/" xmlns:xsi="http://www.w3.org/2001/XMLSchema-instance" xsi:type="dcterms:W3CDTF">2015-08-07T07:29:18Z</dcterms:modified>
  <dc:title xmlns:dc="http://purl.org/dc/elements/1.1/">Untitled</dc:title>
  <dc:description xmlns:dc="http://purl.org/dc/elements/1.1/"/>
  <dc:subject xmlns:dc="http://purl.org/dc/elements/1.1/"/>
  <cp:keywords/>
  <cp:category/>
</cp:coreProperties>
</file>